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MEMBER"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epaid Expenses and Other Curr"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Loss Per Common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Loss Per Common Share (Tables)" sheetId="26" state="visible" r:id="rId26"/>
    <sheet xmlns:r="http://schemas.openxmlformats.org/officeDocument/2006/relationships" name="Income Taxes (Tables)" sheetId="27" state="visible" r:id="rId27"/>
    <sheet xmlns:r="http://schemas.openxmlformats.org/officeDocument/2006/relationships" name="Description of Business (Detail" sheetId="28" state="visible" r:id="rId28"/>
    <sheet xmlns:r="http://schemas.openxmlformats.org/officeDocument/2006/relationships" name="Summary of Significant Accoun_3" sheetId="29" state="visible" r:id="rId29"/>
    <sheet xmlns:r="http://schemas.openxmlformats.org/officeDocument/2006/relationships" name="Public Offering (Details)" sheetId="30" state="visible" r:id="rId30"/>
    <sheet xmlns:r="http://schemas.openxmlformats.org/officeDocument/2006/relationships" name="Prepaid Expenses and Other Cu_2" sheetId="31" state="visible" r:id="rId31"/>
    <sheet xmlns:r="http://schemas.openxmlformats.org/officeDocument/2006/relationships" name="Inventories (Details)" sheetId="32" state="visible" r:id="rId32"/>
    <sheet xmlns:r="http://schemas.openxmlformats.org/officeDocument/2006/relationships" name="Property and Equipment (Details" sheetId="33" state="visible" r:id="rId33"/>
    <sheet xmlns:r="http://schemas.openxmlformats.org/officeDocument/2006/relationships" name="Accrued Expenses and Other Cu_3"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Stockholders' Equity - Common S" sheetId="38" state="visible" r:id="rId38"/>
    <sheet xmlns:r="http://schemas.openxmlformats.org/officeDocument/2006/relationships" name="Stockholders' Equity - Long-ter" sheetId="39" state="visible" r:id="rId39"/>
    <sheet xmlns:r="http://schemas.openxmlformats.org/officeDocument/2006/relationships" name="Stockholders' Equity - Restrict" sheetId="40" state="visible" r:id="rId40"/>
    <sheet xmlns:r="http://schemas.openxmlformats.org/officeDocument/2006/relationships" name="Stockholders' Equity - Addition" sheetId="41" state="visible" r:id="rId41"/>
    <sheet xmlns:r="http://schemas.openxmlformats.org/officeDocument/2006/relationships" name="Loss Per Common Share (Details)" sheetId="42" state="visible" r:id="rId42"/>
    <sheet xmlns:r="http://schemas.openxmlformats.org/officeDocument/2006/relationships" name="Income Taxes - Income Tax Benef" sheetId="43" state="visible" r:id="rId43"/>
    <sheet xmlns:r="http://schemas.openxmlformats.org/officeDocument/2006/relationships" name="Income Taxes - Deferred Tax Ass" sheetId="44" state="visible" r:id="rId44"/>
    <sheet xmlns:r="http://schemas.openxmlformats.org/officeDocument/2006/relationships" name="Income Taxes - Effective Income" sheetId="45" state="visible" r:id="rId45"/>
    <sheet xmlns:r="http://schemas.openxmlformats.org/officeDocument/2006/relationships" name="Income Taxes - Additional Infor" sheetId="46" state="visible" r:id="rId46"/>
    <sheet xmlns:r="http://schemas.openxmlformats.org/officeDocument/2006/relationships" name="Subsequent Events (Details)" sheetId="47" state="visible" r:id="rId47"/>
    <sheet xmlns:r="http://schemas.openxmlformats.org/officeDocument/2006/relationships" name="CONDENSED BALANCE SHEETS" sheetId="48" state="visible" r:id="rId48"/>
    <sheet xmlns:r="http://schemas.openxmlformats.org/officeDocument/2006/relationships" name="CONDENSED BALANCE SHEETS (Paren" sheetId="49" state="visible" r:id="rId49"/>
    <sheet xmlns:r="http://schemas.openxmlformats.org/officeDocument/2006/relationships" name="CONDENSED STATEMENTS OF OPERATI" sheetId="50" state="visible" r:id="rId50"/>
    <sheet xmlns:r="http://schemas.openxmlformats.org/officeDocument/2006/relationships" name="CONDENSED STATEMENTS OF CHANGES" sheetId="51" state="visible" r:id="rId51"/>
    <sheet xmlns:r="http://schemas.openxmlformats.org/officeDocument/2006/relationships" name="CONDENSED STATEMENTS OF CASH FL" sheetId="52" state="visible" r:id="rId52"/>
    <sheet xmlns:r="http://schemas.openxmlformats.org/officeDocument/2006/relationships" name="Description of Business_2" sheetId="53" state="visible" r:id="rId53"/>
    <sheet xmlns:r="http://schemas.openxmlformats.org/officeDocument/2006/relationships" name="Summary of Significant Accoun_4" sheetId="54" state="visible" r:id="rId54"/>
    <sheet xmlns:r="http://schemas.openxmlformats.org/officeDocument/2006/relationships" name="Financial Instruments Fair Valu" sheetId="55" state="visible" r:id="rId55"/>
    <sheet xmlns:r="http://schemas.openxmlformats.org/officeDocument/2006/relationships" name="Initial Public Offering" sheetId="56" state="visible" r:id="rId56"/>
    <sheet xmlns:r="http://schemas.openxmlformats.org/officeDocument/2006/relationships" name="Prepaid Expenses and Other Cu_3" sheetId="57" state="visible" r:id="rId57"/>
    <sheet xmlns:r="http://schemas.openxmlformats.org/officeDocument/2006/relationships" name="Inventories_2" sheetId="58" state="visible" r:id="rId58"/>
    <sheet xmlns:r="http://schemas.openxmlformats.org/officeDocument/2006/relationships" name="Property and Equipment_2" sheetId="59" state="visible" r:id="rId59"/>
    <sheet xmlns:r="http://schemas.openxmlformats.org/officeDocument/2006/relationships" name="Accrued Expenses and Other Cu_4" sheetId="60" state="visible" r:id="rId60"/>
    <sheet xmlns:r="http://schemas.openxmlformats.org/officeDocument/2006/relationships" name="Commitments and Contingencies_3" sheetId="61" state="visible" r:id="rId61"/>
    <sheet xmlns:r="http://schemas.openxmlformats.org/officeDocument/2006/relationships" name="Related Party Transactions_2" sheetId="62" state="visible" r:id="rId62"/>
    <sheet xmlns:r="http://schemas.openxmlformats.org/officeDocument/2006/relationships" name="Stockholders' Equity_2" sheetId="63" state="visible" r:id="rId63"/>
    <sheet xmlns:r="http://schemas.openxmlformats.org/officeDocument/2006/relationships" name="Loss Per Common Share_2" sheetId="64" state="visible" r:id="rId64"/>
    <sheet xmlns:r="http://schemas.openxmlformats.org/officeDocument/2006/relationships" name="Income Taxes_2" sheetId="65" state="visible" r:id="rId65"/>
    <sheet xmlns:r="http://schemas.openxmlformats.org/officeDocument/2006/relationships" name="Subsequent Events_2" sheetId="66" state="visible" r:id="rId66"/>
    <sheet xmlns:r="http://schemas.openxmlformats.org/officeDocument/2006/relationships" name="Summary of Significant Accoun_5" sheetId="67" state="visible" r:id="rId67"/>
    <sheet xmlns:r="http://schemas.openxmlformats.org/officeDocument/2006/relationships" name="Financial Instruments Fair Va_2" sheetId="68" state="visible" r:id="rId68"/>
    <sheet xmlns:r="http://schemas.openxmlformats.org/officeDocument/2006/relationships" name="Inventories (Tables)_2" sheetId="69" state="visible" r:id="rId69"/>
    <sheet xmlns:r="http://schemas.openxmlformats.org/officeDocument/2006/relationships" name="Property and Equipment (Table_2" sheetId="70" state="visible" r:id="rId70"/>
    <sheet xmlns:r="http://schemas.openxmlformats.org/officeDocument/2006/relationships" name="Accrued Expenses and Other Cu_5" sheetId="71" state="visible" r:id="rId71"/>
    <sheet xmlns:r="http://schemas.openxmlformats.org/officeDocument/2006/relationships" name="Stockholders' Equity (Tables)_2" sheetId="72" state="visible" r:id="rId72"/>
    <sheet xmlns:r="http://schemas.openxmlformats.org/officeDocument/2006/relationships" name="Loss Per Common Share (Tables_2" sheetId="73" state="visible" r:id="rId73"/>
    <sheet xmlns:r="http://schemas.openxmlformats.org/officeDocument/2006/relationships" name="Description of Business (Deta_2" sheetId="74" state="visible" r:id="rId74"/>
    <sheet xmlns:r="http://schemas.openxmlformats.org/officeDocument/2006/relationships" name="Description of Business - Addit" sheetId="75" state="visible" r:id="rId75"/>
    <sheet xmlns:r="http://schemas.openxmlformats.org/officeDocument/2006/relationships" name="Summary of Significant Accoun_6" sheetId="76" state="visible" r:id="rId76"/>
    <sheet xmlns:r="http://schemas.openxmlformats.org/officeDocument/2006/relationships" name="Financial Instruments Fair Va_3" sheetId="77" state="visible" r:id="rId77"/>
    <sheet xmlns:r="http://schemas.openxmlformats.org/officeDocument/2006/relationships" name="Initial Public Offering (Detail" sheetId="78" state="visible" r:id="rId78"/>
    <sheet xmlns:r="http://schemas.openxmlformats.org/officeDocument/2006/relationships" name="Prepaid Expenses and Other Cu_4" sheetId="79" state="visible" r:id="rId79"/>
    <sheet xmlns:r="http://schemas.openxmlformats.org/officeDocument/2006/relationships" name="Inventories (Details)_2" sheetId="80" state="visible" r:id="rId80"/>
    <sheet xmlns:r="http://schemas.openxmlformats.org/officeDocument/2006/relationships" name="Property and Equipment (Detai_2" sheetId="81" state="visible" r:id="rId81"/>
    <sheet xmlns:r="http://schemas.openxmlformats.org/officeDocument/2006/relationships" name="Accrued Expenses and Other Cu_6"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Related Party Transactions (D_2" sheetId="85" state="visible" r:id="rId85"/>
    <sheet xmlns:r="http://schemas.openxmlformats.org/officeDocument/2006/relationships" name="Stockholders' Equity (Details)" sheetId="86" state="visible" r:id="rId86"/>
    <sheet xmlns:r="http://schemas.openxmlformats.org/officeDocument/2006/relationships" name="Stockholders' Equity - Restri_2" sheetId="87" state="visible" r:id="rId87"/>
    <sheet xmlns:r="http://schemas.openxmlformats.org/officeDocument/2006/relationships" name="Loss Per Common Share (Detail_2" sheetId="88" state="visible" r:id="rId88"/>
    <sheet xmlns:r="http://schemas.openxmlformats.org/officeDocument/2006/relationships" name="Loss Per Common Share - Anti-di" sheetId="89" state="visible" r:id="rId89"/>
    <sheet xmlns:r="http://schemas.openxmlformats.org/officeDocument/2006/relationships" name="Income Taxes (Details)" sheetId="90" state="visible" r:id="rId90"/>
    <sheet xmlns:r="http://schemas.openxmlformats.org/officeDocument/2006/relationships" name="Subsequent Events (Details)_2"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9 Months Ended</t>
        </is>
      </c>
    </row>
    <row r="2">
      <c r="B2" s="2" t="inlineStr">
        <is>
          <t>Sep. 30, 2022</t>
        </is>
      </c>
    </row>
    <row r="3">
      <c r="A3" s="3" t="inlineStr">
        <is>
          <t>Document and Entity Information [Abstract]</t>
        </is>
      </c>
      <c r="B3" s="4" t="inlineStr">
        <is>
          <t xml:space="preserve"> </t>
        </is>
      </c>
    </row>
    <row r="4">
      <c r="A4" s="4" t="inlineStr">
        <is>
          <t>Document Type</t>
        </is>
      </c>
      <c r="B4" s="4" t="inlineStr">
        <is>
          <t>S-4</t>
        </is>
      </c>
    </row>
    <row r="5">
      <c r="A5" s="4" t="inlineStr">
        <is>
          <t>Entity Registrant Name</t>
        </is>
      </c>
      <c r="B5" s="4" t="inlineStr">
        <is>
          <t>AEROCLEAN TECHNOLOGIE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7235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2</t>
        </is>
      </c>
      <c r="C2" s="2" t="inlineStr">
        <is>
          <t>Dec. 31, 2021</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5. Prepaid expenses and other current assets consisted primarily of prepaid insurance premiums and amounts paid to suppliers and vendors for inventories and retainers for engineering, product development, testing and other services to be performed. Prepaid expenses and other current assets were $285,318 and $1,124,998 at September 30, 2022 and December 31, 2021, respectively.</t>
        </is>
      </c>
      <c r="C4" s="4" t="inlineStr">
        <is>
          <t>4. Prepaid expenses and other current assets consist primarily of prepaid insurance premiums and amounts paid to suppliers and vendors for inventories and retainers for engineering, product development, testing and other services to be performed. Prepaid expenses and other current assets were $1,124,9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2</t>
        </is>
      </c>
      <c r="C2" s="2" t="inlineStr">
        <is>
          <t>Dec. 31, 2021</t>
        </is>
      </c>
    </row>
    <row r="3">
      <c r="A3" s="3" t="inlineStr">
        <is>
          <t>Inventories</t>
        </is>
      </c>
      <c r="B3" s="4" t="inlineStr">
        <is>
          <t xml:space="preserve"> </t>
        </is>
      </c>
      <c r="C3" s="4" t="inlineStr">
        <is>
          <t xml:space="preserve"> </t>
        </is>
      </c>
    </row>
    <row r="4">
      <c r="A4" s="4" t="inlineStr">
        <is>
          <t>Inventories</t>
        </is>
      </c>
      <c r="B4" s="4" t="inlineStr">
        <is>
          <t>6. Inventories consisted of the following: ​ ​ ​ ​ ​ ​ ​ ​ ​ ​ ​ September 30, ​ December 31, ​ ​ 2022 2021 ​ Raw materials ​ $ 641,499 ​ $ 475,767 ​ Finished goods ​ 668,776 ​ 170,175 ​ Total inventories ​ $ 1,310,275 ​ $ 645,942 ​ ​</t>
        </is>
      </c>
      <c r="C4" s="4" t="inlineStr">
        <is>
          <t>5. Inventories Inventory consists of the following: ​ ​ ​ ​ ​ ​ ​ ​ ​ ​ December 31, ​ 2021 2020 Raw materials ​ $ 475,767 ​ $ — Finished goods ​ 170,175 ​ — Total inventories ​ $ 645,942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3" t="inlineStr">
        <is>
          <t>Property and Equipment</t>
        </is>
      </c>
      <c r="B3" s="4" t="inlineStr">
        <is>
          <t xml:space="preserve"> </t>
        </is>
      </c>
      <c r="C3" s="4" t="inlineStr">
        <is>
          <t xml:space="preserve"> </t>
        </is>
      </c>
    </row>
    <row r="4">
      <c r="A4" s="4" t="inlineStr">
        <is>
          <t>Property and Equipment</t>
        </is>
      </c>
      <c r="B4" s="4" t="inlineStr">
        <is>
          <t xml:space="preserve">7. Property and equipment consisted of the following: ​ ​ ​ ​ ​ ​ ​ ​ ​ ​ ​ ​ Useful Life September 30, December 31, ​ ​ ​ (Years) ​ 2022 ​ 2021 ​ Leasehold improvements Lesser of useful life or lease term ​ $ 847,217 ​ $ 847,217 ​ Machinery and tooling 7 ​ 1,270,652 ​ 1,123,391 ​ Furniture and equipment 3 – 10 ​ 241,835 ​ 232,466 ​ ​ ​ ​ ​ 2,359,704 ​ 2,203,074 ​ Less: accumulated depreciation ​ ​ ​ 194,945 ​ 79,646 ​ ​ ​ ​ ​ $ 2,164,759 ​ $ 2,123,428 ​ ​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method. Depreciation expense was $43,252 and $115,299 and $35,842 and $43,818 for the three and nine months ended September 30, 2022 and 2021, respectively. </t>
        </is>
      </c>
      <c r="C4" s="4" t="inlineStr">
        <is>
          <t>6. Property and equipment consisted of the following: ​ ​ ​ ​ ​ ​ ​ ​ ​ ​ ​ Useful Life December 31, ​ ​ (Years) ​ 2021 ​ 2020 Leasehold improvements Lesser of useful life or lease term ​ $ 847,217 ​ $ — Machinery and tooling 7 ​ 1,123,391 ​ 454,679 Furniture and equipment 3 – 10 ​ 232,466 ​ — ​ ​ ​ ​ 2,203,074 ​ 454,679 Less accumulated depreciation ​ ​ ​ 79,646 ​ — ​ ​ ​ ​ $ 2,123,428 ​ $ 454,679 ​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method. Depreciation expense was $79,646 for the year ended December 31, 2021. There was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2</t>
        </is>
      </c>
      <c r="C2" s="2" t="inlineStr">
        <is>
          <t>Dec. 31, 2021</t>
        </is>
      </c>
    </row>
    <row r="3">
      <c r="A3" s="3" t="inlineStr">
        <is>
          <t>Accrued Expenses and Other Current Liabilities</t>
        </is>
      </c>
      <c r="B3" s="4" t="inlineStr">
        <is>
          <t xml:space="preserve"> </t>
        </is>
      </c>
      <c r="C3" s="4" t="inlineStr">
        <is>
          <t xml:space="preserve"> </t>
        </is>
      </c>
    </row>
    <row r="4">
      <c r="A4" s="4" t="inlineStr">
        <is>
          <t>Accrued Expenses and Other Current Liabilities</t>
        </is>
      </c>
      <c r="B4" s="4" t="inlineStr">
        <is>
          <t>8. Accrued Expenses and Other Current Liabilities Accrued expenses and other current liabilities consisted of the following as of December 31, 2021 and September 30, 2022: ​ ​ ​ ​ ​ ​ ​ ​ ​ ​ September 30, December 31, ​ ​ ​ 2022 ​ 2021 ​ Accrued wages and bonus ​ $ 52,998 ​ $ 408,418 ​ Research and development ​ ​ 122,233 ​ ​ 35,708 ​ Accrued legal fees ​ 1,505,253 ​ 29,512 ​ Other accrued liabilities ​ 154,573 ​ 110,247 ​ Total accrued expenses and other current liabilities ​ $ 1,835,057 ​ $ 583,885 ​ ​</t>
        </is>
      </c>
      <c r="C4" s="4" t="inlineStr">
        <is>
          <t>7. Accrued Expenses and Other Current Liabilities ​ Accrued expenses and other current liabilities consisted of the following as of: ​ ​ ​ ​ ​ ​ ​ ​ ​ December 31, ​ ​ 2021 ​ 2020 Accrued wages and bonus ​ $ 408,418 ​ $ — Research and development ​ ​ 35,708 ​ ​ 271,800 Professional and consulting fees ​ 13,120 ​ 33,345 Legal fees ​ 29,512 ​ 10,000 Customer advance deposits ​ — ​ 6,000 Other accrued liabilities ​ 97,127 ​ 12,091 Total accrued expenses and other current liabilities ​ $ 583,885 ​ $ 333,2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9. Commitments and Contingencies Lease Commitments — Legal Proceedings — ​ 9. Commitments and Contingencies (continued) Indemnities, Commitments and Guarantees — Guaranteed Payment — ​ The Company also had agreements in place with independent contractors whereby the Company was required to compensate the independent contractors fifty percent in cash and fifty percent in equity. The equity consideration was contingent upon future events, including the conversion to a Delaware corporation and a new round of equity financing from third party sources, which were not deemed to be probable at December 31, 2020. Subsequent to December 31, 2020, these agreements were amended so that the compensation will be in cash only for services provided subsequent to March 31, 2021. Effective April 1, 2021, the contractors were issued Class A Units to compensate them for the fifty percent equity portion of their consideration earned. See Note 11, Stockholders’ Equity.</t>
        </is>
      </c>
      <c r="C4" s="4" t="inlineStr">
        <is>
          <t>8. Commitments and Contingencies Lease Commitments – office and warehouse space and has a lease term of 10 years at an annual base rent of $260,000 subject to escalation of 2.5% on an annual basis. The approximate future minimum lease payments under our noncancelable operating lease are as follows: ​ ​ ​ ​ ​ Years ending December 31, ​ ​ 2022 ​ $ 266,500 2023 ​ 273,163 2024 ​ 279,992 2025 ​ 286,991 2026 ​ 294,166 Thereafter ​ 1,273,734 Total ​ $ 2,674,546 ​ Legal Proceedings – Indemnities, Commitments and Guarantees – Registration Rights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 xml:space="preserve">10. Related Party Transactions The Company recognized revenue of $0 and $10,000 for units sold to related parties during the three and nine months September 30, 2022, respectively. The Company had an accounts receivable balance of $0 and $63,290 for units sold to related parties as of September 30, 2022 and December 31, 2021, respectively. </t>
        </is>
      </c>
      <c r="C4" s="4" t="inlineStr">
        <is>
          <t xml:space="preserve">9. Related Party Transactions The Company recorded an aggregate of $80,000 of revenues for units sold to related parties of which $63,290 was included in accounts receivable as of December 31, 2021. Bridge Loan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Stockholders' Equity</t>
        </is>
      </c>
      <c r="B3" s="4" t="inlineStr">
        <is>
          <t xml:space="preserve"> </t>
        </is>
      </c>
      <c r="C3" s="4" t="inlineStr">
        <is>
          <t xml:space="preserve"> </t>
        </is>
      </c>
    </row>
    <row r="4">
      <c r="A4" s="4" t="inlineStr">
        <is>
          <t>Stockholders' Equity</t>
        </is>
      </c>
      <c r="B4" s="4" t="inlineStr">
        <is>
          <t>11. Stockholders’ Equity Long-term Incentive Plan In conjunction with its IPO, on November 23, 2021, the Company adopted the Employee Stock Purchase Plan, the 2021 Incentive Award Plan (the “Long-Term Incentive Plan” or the “LTIP”) and the Non-Employee Directors Stock and Deferred Compensation Plan (collectively, the “Plans”). Accordingly, the Company reserved 2,802,273 shares, collectively, for issuance or sale under the Plans. The Board approved an amendment to the LTIP to increase the shares authorized to be issued by 1,500,000, and the evergreen set forth in the LTIP resulted in an increase of 277,552 shares. The Company’s Compensation Committee has the authority under the LTIP to grant stock options; stock appreciation rights, restricted stock, restricted stock units, performance stock, performance units, and other forms of equity-based or equity-related awards. Compensation cost is generally recorded on a straight-line basis over the vesting term of the shares based on the grant date value using the closing trading price. ​ 11. Stockholders’ Equity (continued) Stock-based compensation expense was $793,793 and $2,173,171 for the three and nine months ended September 30, 2022, respectively, and $0 and $924,438 for the three and nine months ended September 30, 2021, respectively. During the nine months ended September 30, 2022, the Company granted 352,426 restricted stock units to members of management and 343,754 restricted stock units to members of the Board under the LTIP. The total number of restricted stock units issued at September 30, 2022 was 1,359,448. Unrecognized compensation cost related to restricted stock awards issued by the Company was $5,401,374 at September 30, 2022. ​ ​ ​ ​ ​ ​ Number of RSUs Balance at December 31, 2021 626,268 Granted ​ 733,180 Released ​ — Cancelled — Balance at September 30, 2022 ​ 1,359,448 ​ Members’ Units Prior to the completion of the IPO (See Note 4, Initial Public Offering), the Board was authorized to issue Class A Units (the “Units”), which entitled unitholders to allocations of profits and losses and other items and distributions of cash and other property as was set forth in the Company’s operating agreement, as amended. The Board had the right at any time and from time to time to authorize and cause the Company to create and/or issue equity securities to any person, in which event, all units of a class, group or series would have been diluted in an equal manner as to the other units of such class, group or series, and the Board had the power to amend the operating agreement to allow for such additional issuances and dilution and to make any such other amendments necessary or desirable to reflect such issuances. The holder of each Unit had the right to one vote per Unit on all matters to be voted on by the Members. During the three months ended March 31, 2021, the Company sold 5,073,056 Units to existing members resulting in gross proceeds of $5,073,056. Effective April 1, 2021, the Board approved the issuance of an aggregate of 274,314 Units, of which 140,085 Units were issued to independent contractors and 134,229 Units were issued to Board members as compensation for services provided. Certain of the Units were issued to independent contractors as consideration for services pursuant to existing agreements, which provided for payment of fifty percent in cash and fifty percent in equity (See Note 9, Commitments and Contingencies). The subscription agreements issued to the contractors included a provision that no payments for services rendered after March 31, 2021 will be in the form of equity. Private Placement On June 29, 2022, the Company completed the private placement in connection with a securities purchase agreement dated June 26, 2022 (the “Private Placement”). In the Private Placement, the Company received gross cash proceeds of $15,000,000 in connection with the issuance of (i) 1,500,000 shares of common stock and (ii) a warrant to purchase up to 1,500,000 shares of common stock. The Warrant has an exercise price of $11.00 per share and is exercisable until July 21, 2027. Net proceeds amounted to $13,578,551 after issuance costs of $1,421,449. As the Warrant was liability classified, the gross proceeds and issuance costs were allocated to the Warrant liability based on its fair value with the residual being allocated to the common stock, resulting in the allocation of gross proceeds of $13,995,000 and $1,005,000 to the Warrant liability and common stock, respectively, and issuance costs of $1,326,212 and $95,237 were charged to expense and additional paid in capital respectively. ​ 11. Stockholders’ Equity (continued) On July 21, 2022, the Company’s registration statement on Form S-1 relating to the resale of 3,000,000 shares of common stock by the selling stockholder listed in the prospectus (including 1,500,000 shares of common stock issued in the Private Placement and 1,500,000</t>
        </is>
      </c>
      <c r="C4" s="4" t="inlineStr">
        <is>
          <t>10. Stockholders’ Equity Common Stock The Company is authorized to issue up to 110,000,000 shares of common stock with a par value of $0.01. In November 2021, the Company completed its Public Offering and sold 2,514,000 shares of common stock for net proceeds of approximately $21,640,000. See Note 3, Public Offering. Dividend Rights — Voting Rights — Liquidation — Other Rights — Preference Shares The Company is authorized to issue up to 11,000,000 shares of preferred stock with a par value of $0.01. Under the Company’s certificate of incorporation and subject to the limitations prescribed by law, our Board of Directors may issue the Company’s preferred stock in one or more series and may establish from time to time the number of shares to be included in such series and may fix the designation, the voting powers, if any, and preferences and relative participating, optional or other rights, if any, of the shares of each such series and any qualifications, limitations or restrictions thereof. When and if the Company issues any shares of preferred stock, the Board of Directors will establish the number of shares and designation of such series and the voting powers, if any, and preferences and relative participating, optional or other special rights, and the qualifications, limitations and restrictions thereof, for the particular preferred stock series. Long-term Incentive Plan In conjunction with the Public Offering, on November 23, 2021, the Company adopted the Employee Stock Purchase Plan, the 2021 Incentive Award Plan (“Long-Term Incentive Plan” or “LTIP”) and the Non-Employee Directors Stock and Deferred Compensation Plan (collectively, the “Plans”). Accordingly, the Company reserved 1,802,273 shares, collectively, for issuance or sale under the Plans. On November 29, 2021, at the closing of the Public Offering, the Company granted 443,269 restricted stock units to members of management (See Note 7, Commitments and Contingencies) and 182,999 restricted stock units to members of the Board under the Incentive Award Plan. The Company maintains an LTIP under which the Company’s Compensation Committee has the authority to grant stock options; stock appreciation rights; restricted stock; restricted stock units; performance stock, performance units; and other forms of equity-based or equity-related awards. During the year ended December 31, 2021, the Company granted restricted stock to members of the Company’s Board of Directors and certain members of management. Restricted stock grants vest over periods ranging from two Stock-based compensation expense of $263,648 was recorded in selling, general and administrative expense for the year ended December 31, 2021. Unrecognized compensation cost related to restricted stock awards made by the Company was $5,999,032 at December 31, 2021, which is expected to be recognized over the weighted average remaining life of 2.35 years at the grant date fair value of $10.00 per share. The following is the restricted stock unit activity for the year ended December 31, 2021: ​ ​ ​ ​ Outstanding January 1, 2021 — Granted 626,268 Vested — Forfeited — Outstanding January 1, 2021 626,268 ​ Members’ Units Prior to the completion of the Public Offering (See Note 3, Public Offering), the Board was authorized to issue Class A Units (“Units”), which entitled unitholders to allocations of profits and losses and other items and distributions of cash and other property as was set forth in the Company’s operating agreement, as amended. The Board had the right at any time and from time to time to authorize and cause the Company to create and/or issue equity securities to any person, in which event, all units of a class, group or series would have been diluted in an equal manner as to the other units of such class, group or series, and the Board had the power to amend the operating agreement to allow for such additional issuances and dilution and to make any such other amendments necessary or desirable to reflect such issuances. The holder of each Unit had the right to one vote per Unit on all matters to be voted on by the Members. At December 31, 2020, the Company recorded a subscription receivable for $100,543 relating to the purchase of Units in December 2020 for which cash was received in February of 2021. In May 2020, the Board approved an action to effectuate a reverse stock split of the Units, which reduced each unit holder’s number of Units on a pro-rata basis. Each unit holder’s proportional voting power remained unchanged, and the rights and privileges of the holders of Units were substantially unaffected by the reverse stock split. The number of Units outstanding and footnotes have been adjusted to reflect the aforementioned reverse stock split. Between January 1, 2021 and the Public Offering, the Company sold an additional 5,073,056 Units to existing members resulting in gross proceeds of $5,073,056. Effective April 1, 2021, the Board approved the issuance of an aggregate of 274,314 Units, of which 140,085 Units were issued to independent contractors and 134,229 Units were issued to Board members as compensation for services provided. Certain of the Units were issued to independent contractors as consideration for services pursuant to existing agreements, which provided for payment of fifty percent in cash and fifty percent in equity (See Note 7, Commitments and Contingencies). The subscription agreements issued to the contractors included a provision that no payments for services rendered after March 31, 2021 will be in the form of equity. Equity-based compensation expense of $924,438 related to these issuances was recognized and is included in selling, general and administrative expenses in the Company’s statement of operations for the year ended December 31, 2021. The fair value of $3.37 for each Unit was determined utilizing the income-based approach, which relies on the discounted cash flow method and considers future cash flows discounted at an appropriate discount rate, or weighted average cost of capital. The discounted cash flow method is affected by assumptions regarding complex and subjective variables, including future levels of revenue growth, operating margins and working capital needs as well as the weighted average cost of capital, which was determined by evaluating the rates of return required for other companies of a similar size and stage of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ss Per Common Share</t>
        </is>
      </c>
      <c r="B1" s="2" t="inlineStr">
        <is>
          <t>9 Months Ended</t>
        </is>
      </c>
      <c r="C1" s="2" t="inlineStr">
        <is>
          <t>12 Months Ended</t>
        </is>
      </c>
    </row>
    <row r="2">
      <c r="B2" s="2" t="inlineStr">
        <is>
          <t>Sep. 30, 2022</t>
        </is>
      </c>
      <c r="C2" s="2" t="inlineStr">
        <is>
          <t>Dec. 31, 2021</t>
        </is>
      </c>
    </row>
    <row r="3">
      <c r="A3" s="3" t="inlineStr">
        <is>
          <t>Loss Per Common Share</t>
        </is>
      </c>
      <c r="B3" s="4" t="inlineStr">
        <is>
          <t xml:space="preserve"> </t>
        </is>
      </c>
      <c r="C3" s="4" t="inlineStr">
        <is>
          <t xml:space="preserve"> </t>
        </is>
      </c>
    </row>
    <row r="4">
      <c r="A4" s="4" t="inlineStr">
        <is>
          <t>Loss Per Common Share</t>
        </is>
      </c>
      <c r="B4" s="4" t="inlineStr">
        <is>
          <t>12. Net Income (Loss) Per Common Share Basic net income (loss) per common share is computed using the weighted average common shares outstanding during the year. Diluted net income (loss) per common share reflects the potential dilution from the assumed conversion of all dilutive securities such as unvested restricted stock units, the Underwriter Option and the Warrant using the treasury stock method. When the effects of the outstanding unvested restricted stock units, the Underwriter Option and the Warrant are anti-dilutive, they are not included in the calculation of diluted net loss per common share. The following table sets forth the computation of basic and diluted net loss per common share for the three and nine months ended September 30, 2022 and 2021: ​ ​ ​ ​ ​ ​ ​ ​ ​ ​ ​ ​ ​ ​ ​ ​ Three Months Ended September 30, ​ Nine Months Ended September 30, ​ ​ 2022 2021 2022 2021 ​ Net income (loss) ​ $ 6,649,493 ​ $ (1,528,012) ​ $ (1,100,748) ​ $ (6,182,224) ​ Weighted average common shares - basic ​ 15,767,636 ​ 11,363,636 ​ 14,388,625 ​ 10,135,506 ​ Weighted average common shares - diluted ​ 15,767,353 ​ 11,363,636 ​ 14,388,625 ​ 10,135,506 ​ Net income (loss) per share - basic ​ $ 0.43 ​ $ (0.13) ​ $ (0.08) ​ $ (0.61) ​ Net income (loss) per share - diluted ​ $ 0.42 ​ $ (0.13) ​ $ (0.08) ​ $ (0.61) ​ ​ The following outstanding common stock equivalents were excluded from the computation of diluted net loss per share for the periods presented because including them would have been anti-dilutive: ​ ​ ​ ​ ​ ​ ​ ​ ​ ​ ​ ​ Three Months Ended ​ Nine Months Ended ​ September 30, ​ September 30, ​ 2022 2021 2022 2021 Outstanding Warrants ​ 1,500,000 ​ — ​ 1,500,000 ​ — Restricted stock units, including market based RSUs ​ ​ ​ ​ 1,359,448 ​ 626,268 Total ​ 1,500,000 ​ — ​ 2,859,448 ​ 626,268 ​</t>
        </is>
      </c>
      <c r="C4" s="4" t="inlineStr">
        <is>
          <t>11. Loss Per Common Share Basic net loss per common share is computed using the weighted average common shares outstanding during the year. Diluted net loss per common share reflects the potential dilution from assumed conversion of all dilutive securities such as unvested restricted stock units and UPO using the treasury stock method. When the effects of the outstanding restricted stock units and UPO are anti-dilutive, they are not included in the calculation of diluted net loss per common share. The following table sets forth the computation of basic and diluted net loss per share for the years ended December 31, 2021 and 2020: ​ ​ ​ ​ ​ ​ ​ ​ ​ ​ ​ Year Ended December 31, ​ 2021 2020 Net (loss) earnings ​ $ (7,923,607) ​ $ (3,323,081) Basic weighted average common shares ​ 10,675,765 ​ 3,250,980 Diluted weighted average common shares ​ 10,675,765 ​ 3,250,980 Basic net (loss) earnings per common share ​ $ (0.74) ​ $ (1.02) Diluted net (loss) earnings per common share ​ $ (0.74) ​ $ (1.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 xml:space="preserve">13. Income Taxes Income tax benefit was $206,849 and $0, and $426,681 and $0 for the three and nine months ended September 30, 2022 and 2021, respectively, and was comprised primarily of a federal income tax benefit by applying the U.S. federal income tax rate of 21% to the gain (loss) before tax and adjusting for non-deductible expenses, tax credits generated and utilization of net operating loss carryforwards. On November 23, 2021, in conjunction with its IPO, the Company incorporated in the State of Delaware. Prior to its IPO, the Company was a limited liability company and was treated as a partnership for federal and state income tax purposes. Therefore, no provision for income taxes had been included in the financial statements prior to its IPO. The Company expects to be in a net deferred tax asset position in the year ending December 31, 2022, which will be offset by a valuation allowance. Accordingly, a tax benefit is being realized to the extent of the net deferred tax liability that existed at December 31, 2021 based upon the estimated effective tax rate for the year ending December 31, 2022. </t>
        </is>
      </c>
      <c r="C4" s="4" t="inlineStr">
        <is>
          <t>12. Income Taxes ​ Income tax benefit consisted of the following: ​ ​ ​ ​ ​ ​ December 31, ​ ​ 2021 Current Expense: ​ ​ ​ Federal ​ $ — State ​ — ​ ​ ​ — ​ ​ ​ ​ Deferred Benefit: ​ Federal ​ 266,278 State ​ 53,860 ​ ​ 320,138 Total Income Tax Benefit ​ $ 320,138 ​ The significant components of the Company’s deferred tax assets and liabilities at December 31, 2021 are as follows: ​ ​ ​ ​ ​ ​ December 31, ​ ​ 2021 Federal Net Operating Loss ​ $ 205,018 State Net Operating Loss ​ 42,419 Capitalized Costs ​ (536,567) Tax credits ​ 5,968 Stock Compensation ​ 66,822 Accrued Expenses and Other ​ (284,914) Total gross deferred tax assets/(liabilities) ​ (501,254) Less valuation allowance ​ — Net deferred tax assets/(liabilities) ​ (501,254) ​ The income tax benefit for the years ended December 31, 2021 differed from the amounts computed by applying the U.S. federal income tax rate of 21% to loss before tax benefit as a result of non-deductible expenses, tax credits generated, and utilization of net operating loss carryforwards. Since the Company is in a deferred tax liability position, a valuation allowance is not required. ​ ​ ​ ​ ​ ​ December 31, 2021 Federal Statutory Rate ​ $ (261,788) Permanent Differences ​ 1,253 Research and Development ​ (5,968) State Income Tax ​ (53,860) Change in tax status ​ — Effective Tax ​ (320,363) ​ At December 31, 2021, the Company had available operating loss carryforwards of approximately $976,277 for federal income tax purposes, all of which was generated after 2017 and can be carried forward indefinitely under the Tax Cuts and Jobs Act. At December 31, 2021, the Company had approximately $5,968 of federal Research and Development (R&amp;D) tax credit carry-forwards. If not utilized, the federal R&amp;D credits will begin to expire in 2041. At December 31, 2021, the Company had available operating loss carryforwards for state tax purposes of approximately $976,277 which were generated during 2021 that do not expire.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Although the Company has not undertaken a formal analysis, it is unlikely that such an ownership change occurred during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4. Subsequent Events. Proposed Business Combination On October 3, 2022, the Company entered into an Agreement and Plan of Merger (the “Merger Agreement”) by and among the Company, Air King Merger Sub Inc., a Delaware corporation and direct wholly-owned subsidiary of the Company (“Merger Sub”), and Molekule, Inc., a Delaware corporation (“Molekule”), providing for, among other things, and subject to the terms and conditions therein, an all-stock merger transaction pursuant to which Merger Sub will merge with and into Molekule, with Molekule continuing as the surviving entity and a wholly-owned subsidiary of the Company (the “Merger”). Pursuant to the Merger Agreement, at the effective time of the Merger (the “Effective Time”), the outstanding shares of Molekule common stock, par value $0.0001, that are issued and outstanding immediately prior to the effective time of the Merger (the “Molekule Common Stock”) (including shares of Molekule Common Stock resulting from the conversion of Molekule’s preferred stock), will be converted automatically into, and the holders of such shares of Molekule Common Stock will be entitled to receive (the “Merger Consideration”), by virtue of the Merger and upon the terms and subject to the conditions set forth in the Merger Agreement, 15,071,322 fully paid and nonassessable shares of AeroClean common stock, par value $0.01 per share (the “AeroClean Common Stock”), which will result in the Molekule stockholders in the aggregate holding, together with certain holders of restricted stock units to be issued by AeroClean pursuant to AeroClean’s 2021 Incentive Award Plan as soon as practicable following the Effective Time (the “Closing Date Vested RSUs”) At the Effective Time, each Molekule Preferred Stock Warrant will, by virtue of the Merger and without further action on the part of the holder thereof, be cancelled and converted into the right to receive, for each share of Molekule Common Stock issuable upon conversion of any Molekule Preferred Stock issuable upon exercise of any Molekule Preferred Stock Warrant, a portion of the Merger Consideration equal to (i) the Merger Consideration that would have been payable pursuant to the Merger Agreement in respect of such share had such Molekule Preferred Stock Warrant been exercised immediately prior to the Effective Time, less (ii) the exercise price with respect to such Molekule Preferred Stock Warrant (the resultant aggregate Merger Consideration due to a holder of a Molekule Preferred Stock Warrant, the “Warrant Merger Consideration”). Each Molekule Warrant issued and outstanding as of the Effective Time that is not a Molekule Preferred Stock Warrant will automatically and without further action by any party be cancelled and terminated for no consideration or payment immediately prior to the Effective Time. The Warrant Merger Consideration will be calculated in accordance with the terms of the applicable Molekule Preferred Stock Warrant. ​ At the Effective Time, each outstanding option to acquire Molekule Common Stock will be cancelled and terminated for no consideration. Any shares of Molekule Common Stock that remain available for issuance pursuant to Molekule’s 2015 stock plan (the “Residual Shares”) will be converted at the Effective Time into the number of shares of AeroClean Common Stock equal to the product of the number of such Residual Shares and the exchange ratio determined in accordance with the Merger Agreement (the “Assumed Shares”). At the Effective Time, AeroClean will assume the Molekule 2015 stock plan with the result that AeroClean may issue the Assumed Shares after the Effective Time pursuant to the settlement of any equity awards granted under the 2015 stock plan, AeroClean’s 2021 Incentive Award Plan or any other AeroClean equity plan. As soon as reasonably practicable following the Effective Time, AeroClean will grant awards of restricted stock units to specified Molekule employees who continue in service. ​ Consummation of the Merger is subject to customary closing conditions, including the following: (i) no governmental authority shall have enacted, issued, promulgated, enforced or entered any governmental order which is in effect and has the effect of making the transactions illegal, and no law shall have been enacted, issued, promulgated, enforced or entered by any governmental authority that, in any case, prohibits or makes illegal the Merger and related transactions contemplated under the Merger Agreement (the “Transactions”); (ii) the AeroClean stockholder approval must remain valid and binding; (iii) the Molekule stockholder approval of the Transactions shall have been obtained (including approval by the holders of (a) a majority of the shares of Molekule Series 1 Preferred Stock and (b) a majority of the shares of Molekule common stock and Molekule Series 1 Preferred Stock on a converted basis voting together as a single class); the Registration Statement on Form S-4 shall have become effective and be in effect; (v) the information statement contained in the Registration Statement shall have been disseminated to AeroClean stockholders at least twenty (20) calendar days prior to the Closing; and (vi) the AeroClean common stock to be issued in connection with the Transactions shall have been approved for listing on the Nasdaq Capital Market, subject only to official notice of issuance thereof 14. Subsequent Events.(continued) Acquisition of GSI Technology On October 1, 2022, the Company acquired GSI Technology, a company focused on deploying an analytics-based approach to indoor air quality by monitoring real-time air quality and work safety conditions in an innovative, integrated dashboard offering air quality, human capital and security for a purchase consideration of $350,000 in cash and 88,104 of shares of AeroClean common stock, or $276,647 based on the fair value at close. The transaction costs incurred in connection with this acquisition amounted to $87,865 and are included in the selling, general and administrative expenses. The valuation of the acquired assets and liabilities assumed is not complete, as of the date of issuance of these financial statements and as such, the Company has not yet finalized its allocation of the purchase price for the acquisition.</t>
        </is>
      </c>
      <c r="C4" s="4" t="inlineStr">
        <is>
          <t>13. Subsequent Events The Company has evaluated subsequent events through the date the financial statements were available to be issued and, except as otherwise noted herein, has concluded there were no material subsequent events that required recognition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22" customWidth="1" min="2" max="2"/>
  </cols>
  <sheetData>
    <row r="1">
      <c r="A1" s="1" t="inlineStr">
        <is>
          <t>BALANCE SHEETS</t>
        </is>
      </c>
      <c r="B1" s="2" t="inlineStr">
        <is>
          <t>Dec. 31, 2020 USD ($)</t>
        </is>
      </c>
    </row>
    <row r="2">
      <c r="A2" s="3" t="inlineStr">
        <is>
          <t>Current assets:</t>
        </is>
      </c>
      <c r="B2" s="4" t="inlineStr">
        <is>
          <t xml:space="preserve"> </t>
        </is>
      </c>
    </row>
    <row r="3">
      <c r="A3" s="4" t="inlineStr">
        <is>
          <t>Cash</t>
        </is>
      </c>
      <c r="B3" s="5" t="n">
        <v>2333117</v>
      </c>
    </row>
    <row r="4">
      <c r="A4" s="4" t="inlineStr">
        <is>
          <t>Prepaid expenses and other current assets</t>
        </is>
      </c>
      <c r="B4" s="6" t="n">
        <v>304836</v>
      </c>
    </row>
    <row r="5">
      <c r="A5" s="4" t="inlineStr">
        <is>
          <t>Subscription receivable</t>
        </is>
      </c>
      <c r="B5" s="6" t="n">
        <v>100543</v>
      </c>
    </row>
    <row r="6">
      <c r="A6" s="4" t="inlineStr">
        <is>
          <t>Total current assets</t>
        </is>
      </c>
      <c r="B6" s="6" t="n">
        <v>2738496</v>
      </c>
    </row>
    <row r="7">
      <c r="A7" s="4" t="inlineStr">
        <is>
          <t>Property and equipment, net</t>
        </is>
      </c>
      <c r="B7" s="6" t="n">
        <v>454679</v>
      </c>
    </row>
    <row r="8">
      <c r="A8" s="4" t="inlineStr">
        <is>
          <t>Total assets</t>
        </is>
      </c>
      <c r="B8" s="6" t="n">
        <v>3193175</v>
      </c>
    </row>
    <row r="9">
      <c r="A9" s="3" t="inlineStr">
        <is>
          <t>Current liabilities:</t>
        </is>
      </c>
      <c r="B9" s="4" t="inlineStr">
        <is>
          <t xml:space="preserve"> </t>
        </is>
      </c>
    </row>
    <row r="10">
      <c r="A10" s="4" t="inlineStr">
        <is>
          <t>Accounts payable</t>
        </is>
      </c>
      <c r="B10" s="6" t="n">
        <v>332072</v>
      </c>
    </row>
    <row r="11">
      <c r="A11" s="4" t="inlineStr">
        <is>
          <t>Accrued expenses and other current liabilities</t>
        </is>
      </c>
      <c r="B11" s="6" t="n">
        <v>333236</v>
      </c>
    </row>
    <row r="12">
      <c r="A12" s="4" t="inlineStr">
        <is>
          <t>Total current liabilities</t>
        </is>
      </c>
      <c r="B12" s="6" t="n">
        <v>665308</v>
      </c>
    </row>
    <row r="13">
      <c r="A13" s="3" t="inlineStr">
        <is>
          <t>Long-term Liabilities</t>
        </is>
      </c>
      <c r="B13" s="4" t="inlineStr">
        <is>
          <t xml:space="preserve"> </t>
        </is>
      </c>
    </row>
    <row r="14">
      <c r="A14" s="4" t="inlineStr">
        <is>
          <t>Total liabilities</t>
        </is>
      </c>
      <c r="B14" s="6" t="n">
        <v>665308</v>
      </c>
    </row>
    <row r="15">
      <c r="A15" s="4" t="inlineStr">
        <is>
          <t>Members' equity</t>
        </is>
      </c>
      <c r="B15" s="6" t="n">
        <v>2527867</v>
      </c>
    </row>
    <row r="16">
      <c r="A16" s="3" t="inlineStr">
        <is>
          <t>Stockholders' equity:</t>
        </is>
      </c>
      <c r="B16" s="4" t="inlineStr">
        <is>
          <t xml:space="preserve"> </t>
        </is>
      </c>
    </row>
    <row r="17">
      <c r="A17" s="4" t="inlineStr">
        <is>
          <t>Accumulated deficit</t>
        </is>
      </c>
      <c r="B17" s="6" t="n">
        <v>-8223407</v>
      </c>
    </row>
    <row r="18">
      <c r="A18" s="4" t="inlineStr">
        <is>
          <t>Total members'/stockholders' equity</t>
        </is>
      </c>
      <c r="B18" s="6" t="n">
        <v>2527867</v>
      </c>
    </row>
    <row r="19">
      <c r="A19" s="4" t="inlineStr">
        <is>
          <t>Total liabilities and stockholders' equity</t>
        </is>
      </c>
      <c r="B19" s="5" t="n">
        <v>3193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 xml:space="preserve">Basis of Presentation These unaudited condensed financial statements have been prepared in accordance with accounting principles generally accepted in the United States of America (“U.S. GAAP”) for interim financial information and pursuant to the rules and regulations of the SEC. Accordingly, U.S. </t>
        </is>
      </c>
      <c r="C4" s="4" t="inlineStr">
        <is>
          <t>Basis of Presentation The Company’s financial statements have been prepared in accordance with accounting principles generally accepted in the United States of America (“U.S. GAAP”) and pursuant to the accounting and disclosure rules and regulations of the U.S. Securities and Exchange Commission (the “SEC”).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t>
        </is>
      </c>
    </row>
    <row r="5">
      <c r="A5" s="4" t="inlineStr">
        <is>
          <t>Use of Estimates</t>
        </is>
      </c>
      <c r="B5" s="4" t="inlineStr">
        <is>
          <t xml:space="preserve">Use of Estimates The preparation of the Company’s financial statements requires management to make estimates and assumptions that affect the </t>
        </is>
      </c>
      <c r="C5" s="4" t="inlineStr">
        <is>
          <t>Use of Estimates The preparation of the Company’s financial statements in conformity with U.S. GAAP requires management to make estimates and assumptions that affect the reported amounts of assets, liabilities and expenses and related disclosure of contingent assets and liabilities. Significant estimates in these financial statements include those related to the fair value of equity-based compensation and revenue recognition. On an ongoing basis, the Company evaluates its estimates, judgments and methodologies. The Company bases its estimates on historical experience and on various other assumptions believed to be reasonable under the circumstances, the results of which form the basis for making judgments about the carrying values of assets and liabilities that are not readily apparent from other sources. Due to the inherent uncertainty involved in making estimates, actual results could differ materially from those estimates.</t>
        </is>
      </c>
    </row>
    <row r="6">
      <c r="A6" s="4" t="inlineStr">
        <is>
          <t>Cash and Cash Equivalents</t>
        </is>
      </c>
      <c r="B6" s="4" t="inlineStr">
        <is>
          <t xml:space="preserve"> </t>
        </is>
      </c>
      <c r="C6" s="4" t="inlineStr">
        <is>
          <t>Cash and Cash Equivalents The Company considers all short-term investments with an original maturity of three months or less when purchased to be cash and cash equivalents. The Company did not have any cash equivalents as of December 31, 2021.</t>
        </is>
      </c>
    </row>
    <row r="7">
      <c r="A7" s="4" t="inlineStr">
        <is>
          <t>Revenue Recognition</t>
        </is>
      </c>
      <c r="B7" s="4" t="inlineStr">
        <is>
          <t xml:space="preserve">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The Company recognized revenue of $58,385 and $136,037 in the three and nine months ended September 30, 2022 respectively. The Company recognized revenue of $261,299 in the three and nine months ended September 30, 2021 as the Company sold its first units to customers in July 2021. </t>
        </is>
      </c>
      <c r="C7" s="4" t="inlineStr">
        <is>
          <t>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t>
        </is>
      </c>
    </row>
    <row r="8">
      <c r="A8" s="4" t="inlineStr">
        <is>
          <t>Warranty Costs</t>
        </is>
      </c>
      <c r="B8" s="4" t="inlineStr">
        <is>
          <t xml:space="preserve"> </t>
        </is>
      </c>
      <c r="C8" s="4" t="inlineStr">
        <is>
          <t>Warranty Costs The Company provides a three-year warranty on its Pūrgo device from the date of sale to its customers. The Company’s policy is to record a provision for estimated future costs related to warranty expense when they are probable and reasonably estimable, which is when revenue is recognized. There was no warranty accrual as of December 31, 2021 and 2020, respectively.</t>
        </is>
      </c>
    </row>
    <row r="9">
      <c r="A9" s="4" t="inlineStr">
        <is>
          <t>Research &amp; Development Expenses</t>
        </is>
      </c>
      <c r="B9" s="4" t="inlineStr">
        <is>
          <t>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t>
        </is>
      </c>
      <c r="C9" s="4" t="inlineStr">
        <is>
          <t>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t>
        </is>
      </c>
    </row>
    <row r="10">
      <c r="A10" s="4" t="inlineStr">
        <is>
          <t>Income Taxes</t>
        </is>
      </c>
      <c r="B10" s="4" t="inlineStr">
        <is>
          <t>Income Taxes Prior to the IPO, the Company was a limited liability company and was treated as a partnership for federal and state income tax purposes. Therefore, no provision for income taxes had been included in the financial statements since taxable income or loss was allocated to members, who were responsible for any taxes thereon, in accordance with the provisions of the Company’s operating agreement. On November 23, 2021, in conjunction with the IPO, the Company incorporated in the State of Delaware.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At September 30, 2022 and December 31, 2021, the Company did not identify any uncertain tax positions taken or expected to be taken in an income tax return that would require adjustment to, or disclosure in, its financial statements.</t>
        </is>
      </c>
      <c r="C10" s="4" t="inlineStr">
        <is>
          <t>Income Taxes Prior to the Public Offering, the Company was a limited liability company and was treated as a partnership for federal and state income tax purposes. Therefore, no provision for income taxes had been included in the financial statements since taxable income or loss was allocated to members, who were responsible for any taxes thereon, in accordance with the provisions of the operating agreement. On November 23, 2021 in conjunction with the Public Offering, the Company incorporated in the State of Delaware.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For the years ended December 31, 2021, and 2020, the Company did not identify any uncertain tax positions taken or expected to be taken in an income tax return that would require adjustment to, or disclosure in, its financial statements.</t>
        </is>
      </c>
    </row>
    <row r="11">
      <c r="A11" s="4" t="inlineStr">
        <is>
          <t>Accounts Receivable</t>
        </is>
      </c>
      <c r="B11" s="4" t="inlineStr">
        <is>
          <t>Accounts Receivable An allowance for uncollectible accounts receivable is recorded when management believes the collectability of the accounts receivable is confirmed. Subsequent recoveries, if any, are credited to the allowance. The allowance is determined based on management’s review of the debtor’s ability to repay and repayment history, aging history and estimated value of collateral, if any.</t>
        </is>
      </c>
      <c r="C11" s="4" t="inlineStr">
        <is>
          <t>Accounts Receivable Trade accounts receivable are stated net of an allowance for doubtful accounts. We estimate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As of December 31, 2021, there was no allowance for doubtful accounts.</t>
        </is>
      </c>
    </row>
    <row r="12">
      <c r="A12" s="4" t="inlineStr">
        <is>
          <t>Inventories</t>
        </is>
      </c>
      <c r="B12" s="4" t="inlineStr">
        <is>
          <t xml:space="preserve">Inventories The Company values inventories at the lower of cost or net realizable value using the first-in, first-out or weighted average cost September </t>
        </is>
      </c>
      <c r="C12" s="4" t="inlineStr">
        <is>
          <t>Inventories The Company values inventories at the lower of cost or net realizable value using the first-in, first-out or weighted average cost method. Net realizable value is the estimated selling price in the ordinary course of business, less reasonable predictable costs of completion, disposal and transportation. Inventories on hand at December 31, 2021 consisted primarily of spare parts and finished goods.</t>
        </is>
      </c>
    </row>
    <row r="13">
      <c r="A13" s="4" t="inlineStr">
        <is>
          <t>Property and Equipment</t>
        </is>
      </c>
      <c r="B13" s="4" t="inlineStr">
        <is>
          <t xml:space="preserve"> </t>
        </is>
      </c>
      <c r="C13" s="4" t="inlineStr">
        <is>
          <t>Property and Equipment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method. The Company periodically reviews long-lived assets for impairment whenever events or changes in business circumstance indicate that the carrying value of the assets may not be recoverable. Under those circumstances, if the fair value were less than the carrying amount of the asset, the Company would recognize a loss for the difference. The Company has determined that long-lived assets were not impaired during the years ended December 31, 2021 and 2020.</t>
        </is>
      </c>
    </row>
    <row r="14">
      <c r="A14" s="4" t="inlineStr">
        <is>
          <t>Offering Costs</t>
        </is>
      </c>
      <c r="B14" s="4" t="inlineStr">
        <is>
          <t xml:space="preserve"> </t>
        </is>
      </c>
      <c r="C14" s="4" t="inlineStr">
        <is>
          <t>Offering Costs The Company capitalizes certain legal, accounting and other third-party fees directly associated with in-process equity financing as deferred offering costs. Deferred offering costs were offset against the proceeds from the Public Offering.</t>
        </is>
      </c>
    </row>
    <row r="15">
      <c r="A15" s="4" t="inlineStr">
        <is>
          <t>Common Stock Equivalents</t>
        </is>
      </c>
      <c r="B15" s="4" t="inlineStr">
        <is>
          <t xml:space="preserve"> </t>
        </is>
      </c>
      <c r="C15" s="4" t="inlineStr">
        <is>
          <t>Common Stock Equivalents The Company has potential common stock equivalents related to its outstanding restricted stock units. These potential common stock equivalents are not included in diluted loss per share for any period presented in which there is a net loss because the effect would have been anti-dilutive.</t>
        </is>
      </c>
    </row>
    <row r="16">
      <c r="A16" s="4" t="inlineStr">
        <is>
          <t>Stock-based Compensation</t>
        </is>
      </c>
      <c r="B16" s="4" t="inlineStr">
        <is>
          <t>Stock-Based Compensation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Compensation cost recognized during the three and nine months ended September 30, 2022 related to grants of restricted stock units.</t>
        </is>
      </c>
      <c r="C16" s="4" t="inlineStr">
        <is>
          <t xml:space="preserve">Share-based Payments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Compensation cost recognized during the year ended December 31, 2021 related to the issuance of Class A Units and grants of restricted stock units. </t>
        </is>
      </c>
    </row>
    <row r="17">
      <c r="A17" s="4" t="inlineStr">
        <is>
          <t>Fair Value Measurements</t>
        </is>
      </c>
      <c r="B17" s="4" t="inlineStr">
        <is>
          <t xml:space="preserve"> </t>
        </is>
      </c>
      <c r="C17" s="4" t="inlineStr">
        <is>
          <t>Fair Value Measure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that are not active, or other inputs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December 31, 2021 and 2020, the carrying amounts of the Company’s financial instruments, including cash, prepaid expenses and other current assets, accounts payable and accrued liabilities approximated their respective fair value due to the short-term nature of these instruments.</t>
        </is>
      </c>
    </row>
    <row r="18">
      <c r="A18" s="4" t="inlineStr">
        <is>
          <t>Operating Segment</t>
        </is>
      </c>
      <c r="B18" s="4" t="inlineStr">
        <is>
          <t xml:space="preserve"> </t>
        </is>
      </c>
      <c r="C18" s="4" t="inlineStr">
        <is>
          <t>Operating Segment The Company operates in one segment. All of the Company’s assets are in the United States of America.</t>
        </is>
      </c>
    </row>
    <row r="19">
      <c r="A19" s="4" t="inlineStr">
        <is>
          <t>Concentrations of Credit Risk</t>
        </is>
      </c>
      <c r="B19" s="4" t="inlineStr">
        <is>
          <t xml:space="preserve"> </t>
        </is>
      </c>
      <c r="C19" s="4" t="inlineStr">
        <is>
          <t>Concentrations of Credit Risk The Company maintains its cash at a major financial institution with high credit quality, and at times, the balance in its cash deposits may exceed the Federal Deposit Insurance Corporation limits of $250,000. The Company has not experienced and does not anticipate any losses on deposits with commercial banks and financial institutions that exceed federally insured limits. The Company’s suppliers and vendors include engineering firms and consultants, research and development companies, testing laboratories, contract manufacturers and other suppliers required to design, test and manufacture its products. The Company obtains some of its services from a limited group of vendors; however, the Company has neither experienced any significant disruptions nor expects any significant disruptions to its operations due to supplier concentration. The Company’s largest supplier accounted for 13% and 12% of total expenditures for the years ended December 31, 2021 and 2020, respectively, while its second largest supplier accounted for 11% and 33% of total expenditures for the years ended December 31, 2021 and 2020, respectively. Significant customers may change from year to year depending on the overall level of activity and the sales of the Company’s products to each customer. During the year ended December 31, 2021, the Company’s largest and second largest customers accounted for approximately 45% and 12% of the Company’s revenues, respectively.</t>
        </is>
      </c>
    </row>
    <row r="20">
      <c r="A20" s="4" t="inlineStr">
        <is>
          <t>JOBS Act Accounting Election</t>
        </is>
      </c>
      <c r="B20" s="4" t="inlineStr">
        <is>
          <t xml:space="preserve"> </t>
        </is>
      </c>
      <c r="C20" s="4" t="inlineStr">
        <is>
          <t>JOBS Act Accounting Election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t>
        </is>
      </c>
    </row>
    <row r="21">
      <c r="A21" s="4" t="inlineStr">
        <is>
          <t>Recent Accounting Standards</t>
        </is>
      </c>
      <c r="B21" s="4" t="inlineStr">
        <is>
          <t xml:space="preserve"> </t>
        </is>
      </c>
      <c r="C21" s="4" t="inlineStr">
        <is>
          <t>Recent Accounting Standards The Company has reviewed recent accounting pronouncements and, with the exception of the below, concluded they are either not applicable to the business or no material effect is expected on the financial statements as a result of future adoption. In June 2016, the FASB issued Accounting Standards Update (“ASU”) No. 2016-13, Financial Instruments - Credit Losses,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the fiscal year beginning after December 15, 2022. The Company will continue to assess the possible impact of this standard, but it currently does not expect that the adoption of this standard will have a significant impact on its financial statements and its limited history of bad debt expense relating to trade accounts receivable. ​ In February 2016, the FASB issued ASU 2016-02, Leases (“Topic 842”), which supersedes ASC Topic 840, Leases. Topic 842 requires lessees to recognize a lease liability and a lease asset for all leases, including operating leases, with a term greater than 12 months on its balance sheet. The update also expands the required quantitative and qualitative disclosures surrounding leases. Topic 842 will be applied using a modified retrospective transition approach for leases existing at, or entered into after, the beginning of the earliest comparative period presented in the financial statements. In November 2019, FASB deferred the effective date for implementation of Topic 842 by one year and, in June 2020, FASB deferred the effective date by an additional year. The guidance under Topic 842 is effective for fiscal years beginning after December 15, 2021 and interim periods within fiscal years beginning after December 15, 2022. Earlier adoption is permitted. The Company only has one operating lease in place as of December 31, 2021 related to its warehouse, distribution facility and corporate headquarters for a 10-year term. The Company’s remaining lease payments of approximately $2,675,000 will be discounted to record its lease liability using its incremental borrowing rate and to record the corresponding right of use 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2</t>
        </is>
      </c>
      <c r="C2" s="2" t="inlineStr">
        <is>
          <t>Dec. 31, 2021</t>
        </is>
      </c>
    </row>
    <row r="3">
      <c r="A3" s="3" t="inlineStr">
        <is>
          <t>Inventories</t>
        </is>
      </c>
      <c r="B3" s="4" t="inlineStr">
        <is>
          <t xml:space="preserve"> </t>
        </is>
      </c>
      <c r="C3" s="4" t="inlineStr">
        <is>
          <t xml:space="preserve"> </t>
        </is>
      </c>
    </row>
    <row r="4">
      <c r="A4" s="4" t="inlineStr">
        <is>
          <t>Schedule of Inventories</t>
        </is>
      </c>
      <c r="B4" s="4" t="inlineStr">
        <is>
          <t>​ ​ ​ ​ ​ ​ ​ ​ ​ ​ ​ September 30, ​ December 31, ​ ​ 2022 2021 ​ Raw materials ​ $ 641,499 ​ $ 475,767 ​ Finished goods ​ 668,776 ​ 170,175 ​ Total inventories ​ $ 1,310,275 ​ $ 645,942 ​</t>
        </is>
      </c>
      <c r="C4" s="4" t="inlineStr">
        <is>
          <t>​ ​ ​ ​ ​ ​ ​ ​ ​ ​ December 31, ​ 2021 2020 Raw materials ​ $ 475,767 ​ $ — Finished goods ​ 170,175 ​ — Total inventories ​ $ 645,94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2</t>
        </is>
      </c>
      <c r="C2" s="2" t="inlineStr">
        <is>
          <t>Dec. 31, 2021</t>
        </is>
      </c>
    </row>
    <row r="3">
      <c r="A3" s="3" t="inlineStr">
        <is>
          <t>Property and Equipment</t>
        </is>
      </c>
      <c r="B3" s="4" t="inlineStr">
        <is>
          <t xml:space="preserve"> </t>
        </is>
      </c>
      <c r="C3" s="4" t="inlineStr">
        <is>
          <t xml:space="preserve"> </t>
        </is>
      </c>
    </row>
    <row r="4">
      <c r="A4" s="4" t="inlineStr">
        <is>
          <t>Schedule of Property and Equipment</t>
        </is>
      </c>
      <c r="B4" s="4" t="inlineStr">
        <is>
          <t>​ ​ ​ ​ ​ ​ ​ ​ ​ ​ ​ ​ Useful Life September 30, December 31, ​ ​ ​ (Years) ​ 2022 ​ 2021 ​ Leasehold improvements Lesser of useful life or lease term ​ $ 847,217 ​ $ 847,217 ​ Machinery and tooling 7 ​ 1,270,652 ​ 1,123,391 ​ Furniture and equipment 3 – 10 ​ 241,835 ​ 232,466 ​ ​ ​ ​ ​ 2,359,704 ​ 2,203,074 ​ Less: accumulated depreciation ​ ​ ​ 194,945 ​ 79,646 ​ ​ ​ ​ ​ $ 2,164,759 ​ $ 2,123,428 ​</t>
        </is>
      </c>
      <c r="C4" s="4" t="inlineStr">
        <is>
          <t>​ ​ ​ ​ ​ ​ ​ ​ ​ ​ ​ Useful Life December 31, ​ ​ (Years) ​ 2021 ​ 2020 Leasehold improvements Lesser of useful life or lease term ​ $ 847,217 ​ $ — Machinery and tooling 7 ​ 1,123,391 ​ 454,679 Furniture and equipment 3 – 10 ​ 232,466 ​ — ​ ​ ​ ​ 2,203,074 ​ 454,679 Less accumulated depreciation ​ ​ ​ 79,646 ​ — ​ ​ ​ ​ $ 2,123,428 ​ $ 454,6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2</t>
        </is>
      </c>
      <c r="C2" s="2" t="inlineStr">
        <is>
          <t>Dec. 31, 2021</t>
        </is>
      </c>
    </row>
    <row r="3">
      <c r="A3" s="3" t="inlineStr">
        <is>
          <t>Accrued Expenses and Other Current Liabilities</t>
        </is>
      </c>
      <c r="B3" s="4" t="inlineStr">
        <is>
          <t xml:space="preserve"> </t>
        </is>
      </c>
      <c r="C3" s="4" t="inlineStr">
        <is>
          <t xml:space="preserve"> </t>
        </is>
      </c>
    </row>
    <row r="4">
      <c r="A4" s="4" t="inlineStr">
        <is>
          <t>Schedule of Accrued Expenses and Other Current Liabilities</t>
        </is>
      </c>
      <c r="B4" s="4" t="inlineStr">
        <is>
          <t>​ ​ ​ ​ ​ ​ ​ ​ ​ ​ September 30, December 31, ​ ​ ​ 2022 ​ 2021 ​ Accrued wages and bonus ​ $ 52,998 ​ $ 408,418 ​ Research and development ​ ​ 122,233 ​ ​ 35,708 ​ Accrued legal fees ​ 1,505,253 ​ 29,512 ​ Other accrued liabilities ​ 154,573 ​ 110,247 ​ Total accrued expenses and other current liabilities ​ $ 1,835,057 ​ $ 583,885 ​</t>
        </is>
      </c>
      <c r="C4" s="4" t="inlineStr">
        <is>
          <t>​ ​ ​ ​ ​ ​ ​ ​ ​ December 31, ​ ​ 2021 ​ 2020 Accrued wages and bonus ​ $ 408,418 ​ $ — Research and development ​ ​ 35,708 ​ ​ 271,800 Professional and consulting fees ​ 13,120 ​ 33,345 Legal fees ​ 29,512 ​ 10,000 Customer advance deposits ​ — ​ 6,000 Other accrued liabilities ​ 97,127 ​ 12,091 Total accrued expenses and other current liabilities ​ $ 583,885 ​ $ 333,2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c r="B3" s="4" t="inlineStr">
        <is>
          <t xml:space="preserve"> </t>
        </is>
      </c>
    </row>
    <row r="4">
      <c r="A4" s="4" t="inlineStr">
        <is>
          <t>Schedule of Future Minimum Lease Payments</t>
        </is>
      </c>
      <c r="B4" s="4" t="inlineStr">
        <is>
          <t>​ ​ ​ ​ ​ Years ending December 31, ​ ​ 2022 ​ $ 266,500 2023 ​ 273,163 2024 ​ 279,992 2025 ​ 286,991 2026 ​ 294,166 Thereafter ​ 1,273,734 Total ​ $ 2,674,5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c r="B3" s="4" t="inlineStr">
        <is>
          <t xml:space="preserve"> </t>
        </is>
      </c>
    </row>
    <row r="4">
      <c r="A4" s="4" t="inlineStr">
        <is>
          <t>Schedule of Restricted Stock Unit Activity</t>
        </is>
      </c>
      <c r="B4" s="4" t="inlineStr">
        <is>
          <t>​ ​ ​ ​ Outstanding January 1, 2021 — Granted 626,268 Vested — Forfeited — Outstanding January 1, 2021 626,2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oss Per Common Share (Tables)</t>
        </is>
      </c>
      <c r="B1" s="2" t="inlineStr">
        <is>
          <t>9 Months Ended</t>
        </is>
      </c>
      <c r="C1" s="2" t="inlineStr">
        <is>
          <t>12 Months Ended</t>
        </is>
      </c>
    </row>
    <row r="2">
      <c r="B2" s="2" t="inlineStr">
        <is>
          <t>Sep. 30, 2022</t>
        </is>
      </c>
      <c r="C2" s="2" t="inlineStr">
        <is>
          <t>Dec. 31, 2021</t>
        </is>
      </c>
    </row>
    <row r="3">
      <c r="A3" s="3" t="inlineStr">
        <is>
          <t>Loss Per Common Share</t>
        </is>
      </c>
      <c r="B3" s="4" t="inlineStr">
        <is>
          <t xml:space="preserve"> </t>
        </is>
      </c>
      <c r="C3" s="4" t="inlineStr">
        <is>
          <t xml:space="preserve"> </t>
        </is>
      </c>
    </row>
    <row r="4">
      <c r="A4" s="4" t="inlineStr">
        <is>
          <t>Schedule of Basic and Diluted Net Loss Per Share</t>
        </is>
      </c>
      <c r="B4" s="4" t="inlineStr">
        <is>
          <t>​ ​ ​ ​ ​ ​ ​ ​ ​ ​ ​ ​ ​ ​ ​ ​ Three Months Ended September 30, ​ Nine Months Ended September 30, ​ ​ 2022 2021 2022 2021 ​ Net income (loss) ​ $ 6,649,493 ​ $ (1,528,012) ​ $ (1,100,748) ​ $ (6,182,224) ​ Weighted average common shares - basic ​ 15,767,636 ​ 11,363,636 ​ 14,388,625 ​ 10,135,506 ​ Weighted average common shares - diluted ​ 15,767,353 ​ 11,363,636 ​ 14,388,625 ​ 10,135,506 ​ Net income (loss) per share - basic ​ $ 0.43 ​ $ (0.13) ​ $ (0.08) ​ $ (0.61) ​ Net income (loss) per share - diluted ​ $ 0.42 ​ $ (0.13) ​ $ (0.08) ​ $ (0.61) ​</t>
        </is>
      </c>
      <c r="C4" s="4" t="inlineStr">
        <is>
          <t>​ ​ ​ ​ ​ ​ ​ ​ ​ ​ Year Ended December 31, ​ 2021 2020 Net (loss) earnings ​ $ (7,923,607) ​ $ (3,323,081) Basic weighted average common shares ​ 10,675,765 ​ 3,250,980 Diluted weighted average common shares ​ 10,675,765 ​ 3,250,980 Basic net (loss) earnings per common share ​ $ (0.74) ​ $ (1.02) Diluted net (loss) earnings per common share ​ $ (0.74) ​ $ (1.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Income Tax Benefit</t>
        </is>
      </c>
      <c r="B4" s="4" t="inlineStr">
        <is>
          <t>​ ​ ​ ​ ​ ​ December 31, ​ ​ 2021 Current Expense: ​ ​ ​ Federal ​ $ — State ​ — ​ ​ ​ — ​ ​ ​ ​ Deferred Benefit: ​ Federal ​ 266,278 State ​ 53,860 ​ ​ 320,138 Total Income Tax Benefit ​ $ 320,138</t>
        </is>
      </c>
    </row>
    <row r="5">
      <c r="A5" s="4" t="inlineStr">
        <is>
          <t>Schedule of Deferred Tax Assets and Liabilities</t>
        </is>
      </c>
      <c r="B5" s="4" t="inlineStr">
        <is>
          <t>​ ​ ​ ​ ​ ​ December 31, ​ ​ 2021 Federal Net Operating Loss ​ $ 205,018 State Net Operating Loss ​ 42,419 Capitalized Costs ​ (536,567) Tax credits ​ 5,968 Stock Compensation ​ 66,822 Accrued Expenses and Other ​ (284,914) Total gross deferred tax assets/(liabilities) ​ (501,254) Less valuation allowance ​ — Net deferred tax assets/(liabilities) ​ (501,254)</t>
        </is>
      </c>
    </row>
    <row r="6">
      <c r="A6" s="4" t="inlineStr">
        <is>
          <t>Schedule of Effective Income Tax</t>
        </is>
      </c>
      <c r="B6" s="4" t="inlineStr">
        <is>
          <t>​ ​ ​ ​ ​ ​ December 31, 2021 Federal Statutory Rate ​ $ (261,788) Permanent Differences ​ 1,253 Research and Development ​ (5,968) State Income Tax ​ (53,860) Change in tax status ​ — Effective Tax ​ (320,3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escription of Business (Details) - USD ($)</t>
        </is>
      </c>
      <c r="C1" s="2" t="inlineStr">
        <is>
          <t>3 Months Ended</t>
        </is>
      </c>
      <c r="E1" s="2" t="inlineStr">
        <is>
          <t>9 Months Ended</t>
        </is>
      </c>
      <c r="G1" s="2" t="inlineStr">
        <is>
          <t>12 Months Ended</t>
        </is>
      </c>
    </row>
    <row r="2">
      <c r="B2" s="2" t="inlineStr">
        <is>
          <t>Nov. 29, 2021</t>
        </is>
      </c>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5" t="n">
        <v>6649493</v>
      </c>
      <c r="D4" s="5" t="n">
        <v>-1528012</v>
      </c>
      <c r="E4" s="5" t="n">
        <v>-1100748</v>
      </c>
      <c r="F4" s="5" t="n">
        <v>-6182224</v>
      </c>
      <c r="G4" s="5" t="n">
        <v>-7923607</v>
      </c>
      <c r="H4" s="5" t="n">
        <v>-3323081</v>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6" t="n">
        <v>20066574</v>
      </c>
      <c r="H5" s="4" t="inlineStr">
        <is>
          <t xml:space="preserve"> </t>
        </is>
      </c>
    </row>
    <row r="6">
      <c r="A6" s="4" t="inlineStr">
        <is>
          <t>Accumulated deficit</t>
        </is>
      </c>
      <c r="B6" s="4" t="inlineStr">
        <is>
          <t xml:space="preserve"> </t>
        </is>
      </c>
      <c r="C6" s="5" t="n">
        <v>2848608</v>
      </c>
      <c r="D6" s="4" t="inlineStr">
        <is>
          <t xml:space="preserve"> </t>
        </is>
      </c>
      <c r="E6" s="6" t="n">
        <v>2848608</v>
      </c>
      <c r="F6" s="4" t="inlineStr">
        <is>
          <t xml:space="preserve"> </t>
        </is>
      </c>
      <c r="G6" s="6" t="n">
        <v>1747860</v>
      </c>
      <c r="H6" s="6" t="n">
        <v>8223407</v>
      </c>
    </row>
    <row r="7">
      <c r="A7" s="4" t="inlineStr">
        <is>
          <t>Net cash used in operating activities</t>
        </is>
      </c>
      <c r="B7" s="4" t="inlineStr">
        <is>
          <t xml:space="preserve"> </t>
        </is>
      </c>
      <c r="C7" s="4" t="inlineStr">
        <is>
          <t xml:space="preserve"> </t>
        </is>
      </c>
      <c r="D7" s="4" t="inlineStr">
        <is>
          <t xml:space="preserve"> </t>
        </is>
      </c>
      <c r="E7" s="6" t="n">
        <v>-7232949</v>
      </c>
      <c r="F7" s="5" t="n">
        <v>-5524098</v>
      </c>
      <c r="G7" s="6" t="n">
        <v>-7795087</v>
      </c>
      <c r="H7" s="5" t="n">
        <v>-3069976</v>
      </c>
    </row>
    <row r="8">
      <c r="A8" s="4" t="inlineStr">
        <is>
          <t>Product revenues</t>
        </is>
      </c>
      <c r="B8" s="4" t="inlineStr">
        <is>
          <t xml:space="preserve"> </t>
        </is>
      </c>
      <c r="C8" s="4" t="inlineStr">
        <is>
          <t xml:space="preserve"> </t>
        </is>
      </c>
      <c r="D8" s="4" t="inlineStr">
        <is>
          <t xml:space="preserve"> </t>
        </is>
      </c>
      <c r="E8" s="5" t="n">
        <v>752548</v>
      </c>
      <c r="F8" s="4" t="inlineStr">
        <is>
          <t xml:space="preserve"> </t>
        </is>
      </c>
      <c r="G8" s="5" t="n">
        <v>616511</v>
      </c>
      <c r="H8" s="4" t="inlineStr">
        <is>
          <t xml:space="preserve"> </t>
        </is>
      </c>
    </row>
    <row r="9">
      <c r="A9" s="4" t="inlineStr">
        <is>
          <t>Gross proceeds from public offering</t>
        </is>
      </c>
      <c r="B9" s="5" t="n">
        <v>251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proceeds from public offering</t>
        </is>
      </c>
      <c r="B10" s="6" t="n">
        <v>2164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derwriting fees and closing costs</t>
        </is>
      </c>
      <c r="B11" s="5" t="n">
        <v>3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4">
    <mergeCell ref="A1:A2"/>
    <mergeCell ref="C1:D1"/>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28" customWidth="1" min="2" max="2"/>
    <col width="14" customWidth="1" min="3" max="3"/>
    <col width="28" customWidth="1" min="4" max="4"/>
  </cols>
  <sheetData>
    <row r="1">
      <c r="A1" s="1" t="inlineStr">
        <is>
          <t>Summary of Significant Accounting Policies (Details)</t>
        </is>
      </c>
      <c r="B1" s="2" t="inlineStr">
        <is>
          <t>12 Months Ended</t>
        </is>
      </c>
    </row>
    <row r="2">
      <c r="B2" s="2" t="inlineStr">
        <is>
          <t>Dec. 31, 2021 USD ($) lease</t>
        </is>
      </c>
      <c r="C2" s="2" t="inlineStr">
        <is>
          <t>Dec. 31, 2020</t>
        </is>
      </c>
      <c r="D2" s="2" t="inlineStr">
        <is>
          <t>Sep. 30, 2022 USD ($) lease</t>
        </is>
      </c>
    </row>
    <row r="3">
      <c r="A3" s="4" t="inlineStr">
        <is>
          <t>Product Warranty Period</t>
        </is>
      </c>
      <c r="B3" s="4" t="inlineStr">
        <is>
          <t>3 years</t>
        </is>
      </c>
      <c r="C3" s="4" t="inlineStr">
        <is>
          <t xml:space="preserve"> </t>
        </is>
      </c>
      <c r="D3" s="4" t="inlineStr">
        <is>
          <t xml:space="preserve"> </t>
        </is>
      </c>
    </row>
    <row r="4">
      <c r="A4" s="4" t="inlineStr">
        <is>
          <t>Cash, FDIC Insured Amount</t>
        </is>
      </c>
      <c r="B4" s="5" t="n">
        <v>250000</v>
      </c>
      <c r="C4" s="4" t="inlineStr">
        <is>
          <t xml:space="preserve"> </t>
        </is>
      </c>
      <c r="D4" s="4" t="inlineStr">
        <is>
          <t xml:space="preserve"> </t>
        </is>
      </c>
    </row>
    <row r="5">
      <c r="A5" s="4" t="inlineStr">
        <is>
          <t>Number of operating leases | lease</t>
        </is>
      </c>
      <c r="B5" s="6" t="n">
        <v>1</v>
      </c>
      <c r="C5" s="4" t="inlineStr">
        <is>
          <t xml:space="preserve"> </t>
        </is>
      </c>
      <c r="D5" s="6" t="n">
        <v>1</v>
      </c>
    </row>
    <row r="6">
      <c r="A6" s="4" t="inlineStr">
        <is>
          <t>Remaining lease term, warehouse facility</t>
        </is>
      </c>
      <c r="B6" s="4" t="inlineStr">
        <is>
          <t>10 years</t>
        </is>
      </c>
      <c r="C6" s="4" t="inlineStr">
        <is>
          <t xml:space="preserve"> </t>
        </is>
      </c>
      <c r="D6" s="4" t="inlineStr">
        <is>
          <t>10 years</t>
        </is>
      </c>
    </row>
    <row r="7">
      <c r="A7" s="4" t="inlineStr">
        <is>
          <t>Operating leases, remaining payments due</t>
        </is>
      </c>
      <c r="B7" s="5" t="n">
        <v>2674546</v>
      </c>
      <c r="C7" s="4" t="inlineStr">
        <is>
          <t xml:space="preserve"> </t>
        </is>
      </c>
      <c r="D7" s="5" t="n">
        <v>2475000</v>
      </c>
    </row>
    <row r="8">
      <c r="A8" s="4" t="inlineStr">
        <is>
          <t>Significant supplier 1</t>
        </is>
      </c>
      <c r="B8" s="4" t="inlineStr">
        <is>
          <t xml:space="preserve"> </t>
        </is>
      </c>
      <c r="C8" s="4" t="inlineStr">
        <is>
          <t xml:space="preserve"> </t>
        </is>
      </c>
      <c r="D8" s="4" t="inlineStr">
        <is>
          <t xml:space="preserve"> </t>
        </is>
      </c>
    </row>
    <row r="9">
      <c r="A9" s="4" t="inlineStr">
        <is>
          <t>Supplier Concentration Risk, Percentage</t>
        </is>
      </c>
      <c r="B9" s="8" t="n">
        <v>0.13</v>
      </c>
      <c r="C9" s="8" t="n">
        <v>0.12</v>
      </c>
      <c r="D9" s="4" t="inlineStr">
        <is>
          <t xml:space="preserve"> </t>
        </is>
      </c>
    </row>
    <row r="10">
      <c r="A10" s="4" t="inlineStr">
        <is>
          <t>Significant supplier 2</t>
        </is>
      </c>
      <c r="B10" s="4" t="inlineStr">
        <is>
          <t xml:space="preserve"> </t>
        </is>
      </c>
      <c r="C10" s="4" t="inlineStr">
        <is>
          <t xml:space="preserve"> </t>
        </is>
      </c>
      <c r="D10" s="4" t="inlineStr">
        <is>
          <t xml:space="preserve"> </t>
        </is>
      </c>
    </row>
    <row r="11">
      <c r="A11" s="4" t="inlineStr">
        <is>
          <t>Supplier Concentration Risk, Percentage</t>
        </is>
      </c>
      <c r="B11" s="8" t="n">
        <v>0.11</v>
      </c>
      <c r="C11" s="8" t="n">
        <v>0.33</v>
      </c>
      <c r="D11" s="4" t="inlineStr">
        <is>
          <t xml:space="preserve"> </t>
        </is>
      </c>
    </row>
    <row r="12">
      <c r="A12" s="4" t="inlineStr">
        <is>
          <t>Significant Customer 1</t>
        </is>
      </c>
      <c r="B12" s="4" t="inlineStr">
        <is>
          <t xml:space="preserve"> </t>
        </is>
      </c>
      <c r="C12" s="4" t="inlineStr">
        <is>
          <t xml:space="preserve"> </t>
        </is>
      </c>
      <c r="D12" s="4" t="inlineStr">
        <is>
          <t xml:space="preserve"> </t>
        </is>
      </c>
    </row>
    <row r="13">
      <c r="A13" s="4" t="inlineStr">
        <is>
          <t>Customer Concentration Risk, Percentage</t>
        </is>
      </c>
      <c r="B13" s="8" t="n">
        <v>0.45</v>
      </c>
      <c r="C13" s="4" t="inlineStr">
        <is>
          <t xml:space="preserve"> </t>
        </is>
      </c>
      <c r="D13" s="4" t="inlineStr">
        <is>
          <t xml:space="preserve"> </t>
        </is>
      </c>
    </row>
    <row r="14">
      <c r="A14" s="4" t="inlineStr">
        <is>
          <t>Significant Customer 2</t>
        </is>
      </c>
      <c r="B14" s="4" t="inlineStr">
        <is>
          <t xml:space="preserve"> </t>
        </is>
      </c>
      <c r="C14" s="4" t="inlineStr">
        <is>
          <t xml:space="preserve"> </t>
        </is>
      </c>
      <c r="D14" s="4" t="inlineStr">
        <is>
          <t xml:space="preserve"> </t>
        </is>
      </c>
    </row>
    <row r="15">
      <c r="A15" s="4" t="inlineStr">
        <is>
          <t>Customer Concentration Risk, Percentage</t>
        </is>
      </c>
      <c r="B15" s="8" t="n">
        <v>0.12</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Sep. 30, 2022</t>
        </is>
      </c>
      <c r="C1" s="2" t="inlineStr">
        <is>
          <t>Dec. 31, 2021</t>
        </is>
      </c>
    </row>
    <row r="2">
      <c r="A2" s="3" t="inlineStr">
        <is>
          <t>CONDENS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110000000</v>
      </c>
      <c r="C4" s="6" t="n">
        <v>110000000</v>
      </c>
    </row>
    <row r="5">
      <c r="A5" s="4" t="inlineStr">
        <is>
          <t>Common stock, shares issued</t>
        </is>
      </c>
      <c r="B5" s="6" t="n">
        <v>15408828</v>
      </c>
      <c r="C5" s="6" t="n">
        <v>13877636</v>
      </c>
    </row>
    <row r="6">
      <c r="A6" s="4" t="inlineStr">
        <is>
          <t>Common Stock, Shares, Outstanding</t>
        </is>
      </c>
      <c r="B6" s="6" t="n">
        <v>15408828</v>
      </c>
      <c r="C6" s="6" t="n">
        <v>13877636</v>
      </c>
    </row>
    <row r="7">
      <c r="A7" s="4" t="inlineStr">
        <is>
          <t>Preferred Stock, Par or Stated Value Per Share</t>
        </is>
      </c>
      <c r="B7" s="7" t="n">
        <v>0.01</v>
      </c>
      <c r="C7" s="7" t="n">
        <v>0.01</v>
      </c>
    </row>
    <row r="8">
      <c r="A8" s="4" t="inlineStr">
        <is>
          <t>Preferred Stock, Shares Authorized</t>
        </is>
      </c>
      <c r="B8" s="6" t="n">
        <v>11000000</v>
      </c>
      <c r="C8" s="6" t="n">
        <v>11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9" customWidth="1" min="5" max="5"/>
    <col width="21" customWidth="1" min="6" max="6"/>
    <col width="21" customWidth="1" min="7" max="7"/>
  </cols>
  <sheetData>
    <row r="1">
      <c r="A1" s="1" t="inlineStr">
        <is>
          <t>Public Offering (Details)</t>
        </is>
      </c>
      <c r="E1" s="2" t="inlineStr">
        <is>
          <t>1 Months Ended</t>
        </is>
      </c>
    </row>
    <row r="2">
      <c r="B2" s="2" t="inlineStr">
        <is>
          <t>Jun. 21, 2022 shares</t>
        </is>
      </c>
      <c r="C2" s="2" t="inlineStr">
        <is>
          <t>Nov. 29, 2021 USD ($) $ / shares shares</t>
        </is>
      </c>
      <c r="D2" s="2" t="inlineStr">
        <is>
          <t>Nov. 23, 2021 shares</t>
        </is>
      </c>
      <c r="E2" s="2" t="inlineStr">
        <is>
          <t>Nov. 30, 2021 USD ($) shares</t>
        </is>
      </c>
      <c r="F2" s="2" t="inlineStr">
        <is>
          <t>Sep. 30, 2022 shares</t>
        </is>
      </c>
      <c r="G2" s="2" t="inlineStr">
        <is>
          <t>Dec.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public offering | $</t>
        </is>
      </c>
      <c r="B4" s="4" t="inlineStr">
        <is>
          <t xml:space="preserve"> </t>
        </is>
      </c>
      <c r="C4" s="5" t="n">
        <v>25140000</v>
      </c>
      <c r="D4" s="4" t="inlineStr">
        <is>
          <t xml:space="preserve"> </t>
        </is>
      </c>
      <c r="E4" s="4" t="inlineStr">
        <is>
          <t xml:space="preserve"> </t>
        </is>
      </c>
      <c r="F4" s="4" t="inlineStr">
        <is>
          <t xml:space="preserve"> </t>
        </is>
      </c>
      <c r="G4" s="4" t="inlineStr">
        <is>
          <t xml:space="preserve"> </t>
        </is>
      </c>
    </row>
    <row r="5">
      <c r="A5" s="4" t="inlineStr">
        <is>
          <t>Net proceeds from public offering | $</t>
        </is>
      </c>
      <c r="B5" s="4" t="inlineStr">
        <is>
          <t xml:space="preserve"> </t>
        </is>
      </c>
      <c r="C5" s="6" t="n">
        <v>21640000</v>
      </c>
      <c r="D5" s="4" t="inlineStr">
        <is>
          <t xml:space="preserve"> </t>
        </is>
      </c>
      <c r="E5" s="4" t="inlineStr">
        <is>
          <t xml:space="preserve"> </t>
        </is>
      </c>
      <c r="F5" s="4" t="inlineStr">
        <is>
          <t xml:space="preserve"> </t>
        </is>
      </c>
      <c r="G5" s="4" t="inlineStr">
        <is>
          <t xml:space="preserve"> </t>
        </is>
      </c>
    </row>
    <row r="6">
      <c r="A6" s="4" t="inlineStr">
        <is>
          <t>Underwriting fees and closing costs | $</t>
        </is>
      </c>
      <c r="B6" s="4" t="inlineStr">
        <is>
          <t xml:space="preserve"> </t>
        </is>
      </c>
      <c r="C6" s="5" t="n">
        <v>3500000</v>
      </c>
      <c r="D6" s="4" t="inlineStr">
        <is>
          <t xml:space="preserve"> </t>
        </is>
      </c>
      <c r="E6" s="4" t="inlineStr">
        <is>
          <t xml:space="preserve"> </t>
        </is>
      </c>
      <c r="F6" s="4" t="inlineStr">
        <is>
          <t xml:space="preserve"> </t>
        </is>
      </c>
      <c r="G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6" t="n">
        <v>110000000</v>
      </c>
      <c r="G7" s="6" t="n">
        <v>110000000</v>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6" t="n">
        <v>11000000</v>
      </c>
      <c r="G8" s="6" t="n">
        <v>11000000</v>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mmon stock shares issued</t>
        </is>
      </c>
      <c r="B11" s="4" t="inlineStr">
        <is>
          <t xml:space="preserve"> </t>
        </is>
      </c>
      <c r="C11" s="6" t="n">
        <v>2514000</v>
      </c>
      <c r="D11" s="4" t="inlineStr">
        <is>
          <t xml:space="preserve"> </t>
        </is>
      </c>
      <c r="E11" s="6" t="n">
        <v>2514000</v>
      </c>
      <c r="F11" s="4" t="inlineStr">
        <is>
          <t xml:space="preserve"> </t>
        </is>
      </c>
      <c r="G11" s="4" t="inlineStr">
        <is>
          <t xml:space="preserve"> </t>
        </is>
      </c>
    </row>
    <row r="12">
      <c r="A12" s="4" t="inlineStr">
        <is>
          <t>Offering price per share | $ / shares</t>
        </is>
      </c>
      <c r="B12" s="4" t="inlineStr">
        <is>
          <t xml:space="preserve"> </t>
        </is>
      </c>
      <c r="C12" s="5" t="n">
        <v>10</v>
      </c>
      <c r="D12" s="4" t="inlineStr">
        <is>
          <t xml:space="preserve"> </t>
        </is>
      </c>
      <c r="E12" s="4" t="inlineStr">
        <is>
          <t xml:space="preserve"> </t>
        </is>
      </c>
      <c r="F12" s="4" t="inlineStr">
        <is>
          <t xml:space="preserve"> </t>
        </is>
      </c>
      <c r="G12" s="4" t="inlineStr">
        <is>
          <t xml:space="preserve"> </t>
        </is>
      </c>
    </row>
    <row r="13">
      <c r="A13" s="4" t="inlineStr">
        <is>
          <t>Gross proceeds from public offering | $</t>
        </is>
      </c>
      <c r="B13" s="4" t="inlineStr">
        <is>
          <t xml:space="preserve"> </t>
        </is>
      </c>
      <c r="C13" s="5" t="n">
        <v>21640000</v>
      </c>
      <c r="D13" s="4" t="inlineStr">
        <is>
          <t xml:space="preserve"> </t>
        </is>
      </c>
      <c r="E13" s="4" t="inlineStr">
        <is>
          <t xml:space="preserve"> </t>
        </is>
      </c>
      <c r="F13" s="4" t="inlineStr">
        <is>
          <t xml:space="preserve"> </t>
        </is>
      </c>
      <c r="G13" s="4" t="inlineStr">
        <is>
          <t xml:space="preserve"> </t>
        </is>
      </c>
    </row>
    <row r="14">
      <c r="A14" s="4" t="inlineStr">
        <is>
          <t>Net proceeds from public offering | $</t>
        </is>
      </c>
      <c r="B14" s="4" t="inlineStr">
        <is>
          <t xml:space="preserve"> </t>
        </is>
      </c>
      <c r="C14" s="6" t="n">
        <v>21640000</v>
      </c>
      <c r="D14" s="4" t="inlineStr">
        <is>
          <t xml:space="preserve"> </t>
        </is>
      </c>
      <c r="E14" s="5" t="n">
        <v>21640000000000</v>
      </c>
      <c r="F14" s="4" t="inlineStr">
        <is>
          <t xml:space="preserve"> </t>
        </is>
      </c>
      <c r="G14" s="4" t="inlineStr">
        <is>
          <t xml:space="preserve"> </t>
        </is>
      </c>
    </row>
    <row r="15">
      <c r="A15" s="4" t="inlineStr">
        <is>
          <t>Underwriting fees and closing costs | $</t>
        </is>
      </c>
      <c r="B15" s="4" t="inlineStr">
        <is>
          <t xml:space="preserve"> </t>
        </is>
      </c>
      <c r="C15" s="6" t="n">
        <v>2200000</v>
      </c>
      <c r="D15" s="4" t="inlineStr">
        <is>
          <t xml:space="preserve"> </t>
        </is>
      </c>
      <c r="E15" s="4" t="inlineStr">
        <is>
          <t xml:space="preserve"> </t>
        </is>
      </c>
      <c r="F15" s="4" t="inlineStr">
        <is>
          <t xml:space="preserve"> </t>
        </is>
      </c>
      <c r="G15" s="4" t="inlineStr">
        <is>
          <t xml:space="preserve"> </t>
        </is>
      </c>
    </row>
    <row r="16">
      <c r="A16" s="4" t="inlineStr">
        <is>
          <t>Deferred offering costs, capitalized and offset against proceeds from public offering | $</t>
        </is>
      </c>
      <c r="B16" s="4" t="inlineStr">
        <is>
          <t xml:space="preserve"> </t>
        </is>
      </c>
      <c r="C16" s="5" t="n">
        <v>1300000</v>
      </c>
      <c r="D16" s="4" t="inlineStr">
        <is>
          <t xml:space="preserve"> </t>
        </is>
      </c>
      <c r="E16" s="4" t="inlineStr">
        <is>
          <t xml:space="preserve"> </t>
        </is>
      </c>
      <c r="F16" s="4" t="inlineStr">
        <is>
          <t xml:space="preserve"> </t>
        </is>
      </c>
      <c r="G16" s="4" t="inlineStr">
        <is>
          <t xml:space="preserve"> </t>
        </is>
      </c>
    </row>
    <row r="17">
      <c r="A17" s="4" t="inlineStr">
        <is>
          <t>Number of common shares issued in conversion</t>
        </is>
      </c>
      <c r="B17" s="4" t="inlineStr">
        <is>
          <t xml:space="preserve"> </t>
        </is>
      </c>
      <c r="C17" s="4" t="inlineStr">
        <is>
          <t xml:space="preserve"> </t>
        </is>
      </c>
      <c r="D17" s="6" t="n">
        <v>11363636</v>
      </c>
      <c r="E17" s="4" t="inlineStr">
        <is>
          <t xml:space="preserve"> </t>
        </is>
      </c>
      <c r="F17" s="4" t="inlineStr">
        <is>
          <t xml:space="preserve"> </t>
        </is>
      </c>
      <c r="G17" s="4" t="inlineStr">
        <is>
          <t xml:space="preserve"> </t>
        </is>
      </c>
    </row>
    <row r="18">
      <c r="A18" s="4" t="inlineStr">
        <is>
          <t>Number of member units outstanding</t>
        </is>
      </c>
      <c r="B18" s="4" t="inlineStr">
        <is>
          <t xml:space="preserve"> </t>
        </is>
      </c>
      <c r="C18" s="4" t="inlineStr">
        <is>
          <t xml:space="preserve"> </t>
        </is>
      </c>
      <c r="D18" s="6" t="n">
        <v>13428948</v>
      </c>
      <c r="E18" s="4" t="inlineStr">
        <is>
          <t xml:space="preserve"> </t>
        </is>
      </c>
      <c r="F18" s="4" t="inlineStr">
        <is>
          <t xml:space="preserve"> </t>
        </is>
      </c>
      <c r="G18" s="4" t="inlineStr">
        <is>
          <t xml:space="preserve"> </t>
        </is>
      </c>
    </row>
    <row r="19">
      <c r="A19" s="4" t="inlineStr">
        <is>
          <t>Conversion ratio</t>
        </is>
      </c>
      <c r="B19" s="4" t="inlineStr">
        <is>
          <t xml:space="preserve"> </t>
        </is>
      </c>
      <c r="C19" s="4" t="inlineStr">
        <is>
          <t xml:space="preserve"> </t>
        </is>
      </c>
      <c r="D19" s="9" t="n">
        <v>0.8462</v>
      </c>
      <c r="E19" s="4" t="inlineStr">
        <is>
          <t xml:space="preserve"> </t>
        </is>
      </c>
      <c r="F19" s="4" t="inlineStr">
        <is>
          <t xml:space="preserve"> </t>
        </is>
      </c>
      <c r="G19" s="4" t="inlineStr">
        <is>
          <t xml:space="preserve"> </t>
        </is>
      </c>
    </row>
    <row r="20">
      <c r="A20" s="4" t="inlineStr">
        <is>
          <t>Common stock, shares authorized</t>
        </is>
      </c>
      <c r="B20" s="4" t="inlineStr">
        <is>
          <t xml:space="preserve"> </t>
        </is>
      </c>
      <c r="C20" s="4" t="inlineStr">
        <is>
          <t xml:space="preserve"> </t>
        </is>
      </c>
      <c r="D20" s="6" t="n">
        <v>110000000</v>
      </c>
      <c r="E20" s="4" t="inlineStr">
        <is>
          <t xml:space="preserve"> </t>
        </is>
      </c>
      <c r="F20" s="4" t="inlineStr">
        <is>
          <t xml:space="preserve"> </t>
        </is>
      </c>
      <c r="G20" s="4" t="inlineStr">
        <is>
          <t xml:space="preserve"> </t>
        </is>
      </c>
    </row>
    <row r="21">
      <c r="A21" s="4" t="inlineStr">
        <is>
          <t>Preferred stock, shares authorized</t>
        </is>
      </c>
      <c r="B21" s="4" t="inlineStr">
        <is>
          <t xml:space="preserve"> </t>
        </is>
      </c>
      <c r="C21" s="4" t="inlineStr">
        <is>
          <t xml:space="preserve"> </t>
        </is>
      </c>
      <c r="D21" s="6" t="n">
        <v>11000000</v>
      </c>
      <c r="E21" s="4" t="inlineStr">
        <is>
          <t xml:space="preserve"> </t>
        </is>
      </c>
      <c r="F21" s="4" t="inlineStr">
        <is>
          <t xml:space="preserve"> </t>
        </is>
      </c>
      <c r="G21" s="4" t="inlineStr">
        <is>
          <t xml:space="preserve"> </t>
        </is>
      </c>
    </row>
    <row r="22">
      <c r="A22" s="4" t="inlineStr">
        <is>
          <t>Underwriters purchase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ommon stock shares issued</t>
        </is>
      </c>
      <c r="B24" s="6" t="n">
        <v>31192</v>
      </c>
      <c r="C24" s="6" t="n">
        <v>125700</v>
      </c>
      <c r="D24" s="4" t="inlineStr">
        <is>
          <t xml:space="preserve"> </t>
        </is>
      </c>
      <c r="E24" s="4" t="inlineStr">
        <is>
          <t xml:space="preserve"> </t>
        </is>
      </c>
      <c r="F24" s="4" t="inlineStr">
        <is>
          <t xml:space="preserve"> </t>
        </is>
      </c>
      <c r="G24" s="4" t="inlineStr">
        <is>
          <t xml:space="preserve"> </t>
        </is>
      </c>
    </row>
    <row r="25">
      <c r="A25" s="4" t="inlineStr">
        <is>
          <t>Exercisable term for underwriters to purchase options</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row>
    <row r="26">
      <c r="A26" s="4" t="inlineStr">
        <is>
          <t>Percentage of common shares exercisable in the public offering under purchase options</t>
        </is>
      </c>
      <c r="B26" s="4" t="inlineStr">
        <is>
          <t xml:space="preserve"> </t>
        </is>
      </c>
      <c r="C26" s="8" t="n">
        <v>0.05</v>
      </c>
      <c r="D26" s="4" t="inlineStr">
        <is>
          <t xml:space="preserve"> </t>
        </is>
      </c>
      <c r="E26" s="4" t="inlineStr">
        <is>
          <t xml:space="preserve"> </t>
        </is>
      </c>
      <c r="F26" s="4" t="inlineStr">
        <is>
          <t xml:space="preserve"> </t>
        </is>
      </c>
      <c r="G26" s="4" t="inlineStr">
        <is>
          <t xml:space="preserve"> </t>
        </is>
      </c>
    </row>
    <row r="27">
      <c r="A27" s="4" t="inlineStr">
        <is>
          <t>Exercise price | $ / shares</t>
        </is>
      </c>
      <c r="B27" s="4" t="inlineStr">
        <is>
          <t xml:space="preserve"> </t>
        </is>
      </c>
      <c r="C27" s="7" t="n">
        <v>12.5</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Sep. 30, 2022</t>
        </is>
      </c>
      <c r="C1" s="2" t="inlineStr">
        <is>
          <t>Dec. 31, 2021</t>
        </is>
      </c>
      <c r="D1" s="2" t="inlineStr">
        <is>
          <t>Dec. 31, 2020</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 and other current assets</t>
        </is>
      </c>
      <c r="B3" s="5" t="n">
        <v>285318</v>
      </c>
      <c r="C3" s="5" t="n">
        <v>1124998</v>
      </c>
      <c r="D3" s="5" t="n">
        <v>3048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2</t>
        </is>
      </c>
      <c r="C1" s="2" t="inlineStr">
        <is>
          <t>Dec. 31, 2021</t>
        </is>
      </c>
    </row>
    <row r="2">
      <c r="A2" s="3" t="inlineStr">
        <is>
          <t>Inventories</t>
        </is>
      </c>
      <c r="B2" s="4" t="inlineStr">
        <is>
          <t xml:space="preserve"> </t>
        </is>
      </c>
      <c r="C2" s="4" t="inlineStr">
        <is>
          <t xml:space="preserve"> </t>
        </is>
      </c>
    </row>
    <row r="3">
      <c r="A3" s="4" t="inlineStr">
        <is>
          <t>Raw materials</t>
        </is>
      </c>
      <c r="B3" s="5" t="n">
        <v>641499</v>
      </c>
      <c r="C3" s="5" t="n">
        <v>475767</v>
      </c>
    </row>
    <row r="4">
      <c r="A4" s="4" t="inlineStr">
        <is>
          <t>Finished goods</t>
        </is>
      </c>
      <c r="B4" s="6" t="n">
        <v>668776</v>
      </c>
      <c r="C4" s="6" t="n">
        <v>170175</v>
      </c>
    </row>
    <row r="5">
      <c r="A5" s="4" t="inlineStr">
        <is>
          <t>Total inventories</t>
        </is>
      </c>
      <c r="B5" s="5" t="n">
        <v>1310275</v>
      </c>
      <c r="C5" s="5" t="n">
        <v>6459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Property and Equipment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5" t="n">
        <v>2359704</v>
      </c>
      <c r="C4" s="5" t="n">
        <v>2203074</v>
      </c>
      <c r="D4" s="5" t="n">
        <v>454679</v>
      </c>
    </row>
    <row r="5">
      <c r="A5" s="4" t="inlineStr">
        <is>
          <t>Less accumulated depreciation</t>
        </is>
      </c>
      <c r="B5" s="6" t="n">
        <v>194945</v>
      </c>
      <c r="C5" s="6" t="n">
        <v>79646</v>
      </c>
      <c r="D5" s="4" t="inlineStr">
        <is>
          <t xml:space="preserve"> </t>
        </is>
      </c>
    </row>
    <row r="6">
      <c r="A6" s="4" t="inlineStr">
        <is>
          <t>Property and equipment, net</t>
        </is>
      </c>
      <c r="B6" s="6" t="n">
        <v>2164759</v>
      </c>
      <c r="C6" s="6" t="n">
        <v>2123428</v>
      </c>
      <c r="D6" s="6" t="n">
        <v>454679</v>
      </c>
    </row>
    <row r="7">
      <c r="A7" s="4" t="inlineStr">
        <is>
          <t>Depreciation</t>
        </is>
      </c>
      <c r="B7" s="4" t="inlineStr">
        <is>
          <t xml:space="preserve"> </t>
        </is>
      </c>
      <c r="C7" s="6" t="n">
        <v>79646</v>
      </c>
      <c r="D7" s="4" t="inlineStr">
        <is>
          <t xml:space="preserve"> </t>
        </is>
      </c>
    </row>
    <row r="8">
      <c r="A8" s="4" t="inlineStr">
        <is>
          <t>Depreciation Expense</t>
        </is>
      </c>
      <c r="B8" s="4" t="inlineStr">
        <is>
          <t xml:space="preserve"> </t>
        </is>
      </c>
      <c r="C8" s="4" t="inlineStr">
        <is>
          <t xml:space="preserve"> </t>
        </is>
      </c>
      <c r="D8" s="6" t="n">
        <v>0</v>
      </c>
    </row>
    <row r="9">
      <c r="A9" s="4" t="inlineStr">
        <is>
          <t>Leasehold improvements</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gross</t>
        </is>
      </c>
      <c r="B11" s="5" t="n">
        <v>847217</v>
      </c>
      <c r="C11" s="5" t="n">
        <v>847217</v>
      </c>
      <c r="D11" s="4" t="inlineStr">
        <is>
          <t xml:space="preserve"> </t>
        </is>
      </c>
    </row>
    <row r="12">
      <c r="A12" s="4" t="inlineStr">
        <is>
          <t>Machinery and tooling</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 (in years)</t>
        </is>
      </c>
      <c r="B14" s="4" t="inlineStr">
        <is>
          <t>7 years</t>
        </is>
      </c>
      <c r="C14" s="4" t="inlineStr">
        <is>
          <t>7 years</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5" t="n">
        <v>1270652</v>
      </c>
      <c r="C16" s="5" t="n">
        <v>1123391</v>
      </c>
      <c r="D16" s="5" t="n">
        <v>454679</v>
      </c>
    </row>
    <row r="17">
      <c r="A17" s="4" t="inlineStr">
        <is>
          <t>Furniture and equipment</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5" t="n">
        <v>241835</v>
      </c>
      <c r="C19" s="5" t="n">
        <v>232466</v>
      </c>
      <c r="D19" s="4" t="inlineStr">
        <is>
          <t xml:space="preserve"> </t>
        </is>
      </c>
    </row>
    <row r="20">
      <c r="A20" s="4" t="inlineStr">
        <is>
          <t>Furniture and equipment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 (in years)</t>
        </is>
      </c>
      <c r="B22" s="4" t="inlineStr">
        <is>
          <t>3 years</t>
        </is>
      </c>
      <c r="C22" s="4" t="inlineStr">
        <is>
          <t>3 years</t>
        </is>
      </c>
      <c r="D22" s="4" t="inlineStr">
        <is>
          <t xml:space="preserve"> </t>
        </is>
      </c>
    </row>
    <row r="23">
      <c r="A23" s="4" t="inlineStr">
        <is>
          <t>Furniture and equipment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 (in years)</t>
        </is>
      </c>
      <c r="B25" s="4" t="inlineStr">
        <is>
          <t>10 years</t>
        </is>
      </c>
      <c r="C25" s="4" t="inlineStr">
        <is>
          <t>10 years</t>
        </is>
      </c>
      <c r="D2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Sep. 30, 2022</t>
        </is>
      </c>
      <c r="C1" s="2" t="inlineStr">
        <is>
          <t>Dec. 31, 2021</t>
        </is>
      </c>
      <c r="D1" s="2" t="inlineStr">
        <is>
          <t>Dec. 31, 2020</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wages</t>
        </is>
      </c>
      <c r="B3" s="5" t="n">
        <v>52998</v>
      </c>
      <c r="C3" s="5" t="n">
        <v>408418</v>
      </c>
      <c r="D3" s="4" t="inlineStr">
        <is>
          <t xml:space="preserve"> </t>
        </is>
      </c>
    </row>
    <row r="4">
      <c r="A4" s="4" t="inlineStr">
        <is>
          <t>Research and development</t>
        </is>
      </c>
      <c r="B4" s="6" t="n">
        <v>122233</v>
      </c>
      <c r="C4" s="6" t="n">
        <v>35708</v>
      </c>
      <c r="D4" s="5" t="n">
        <v>271800</v>
      </c>
    </row>
    <row r="5">
      <c r="A5" s="4" t="inlineStr">
        <is>
          <t>Professional and consulting fees</t>
        </is>
      </c>
      <c r="B5" s="4" t="inlineStr">
        <is>
          <t xml:space="preserve"> </t>
        </is>
      </c>
      <c r="C5" s="6" t="n">
        <v>13120</v>
      </c>
      <c r="D5" s="6" t="n">
        <v>33345</v>
      </c>
    </row>
    <row r="6">
      <c r="A6" s="4" t="inlineStr">
        <is>
          <t>Legal fees</t>
        </is>
      </c>
      <c r="B6" s="6" t="n">
        <v>1505253</v>
      </c>
      <c r="C6" s="6" t="n">
        <v>29512</v>
      </c>
      <c r="D6" s="6" t="n">
        <v>10000</v>
      </c>
    </row>
    <row r="7">
      <c r="A7" s="4" t="inlineStr">
        <is>
          <t>Customer advance deposits</t>
        </is>
      </c>
      <c r="B7" s="4" t="inlineStr">
        <is>
          <t xml:space="preserve"> </t>
        </is>
      </c>
      <c r="C7" s="4" t="inlineStr">
        <is>
          <t xml:space="preserve"> </t>
        </is>
      </c>
      <c r="D7" s="6" t="n">
        <v>6000</v>
      </c>
    </row>
    <row r="8">
      <c r="A8" s="4" t="inlineStr">
        <is>
          <t>Other accrued liabilities</t>
        </is>
      </c>
      <c r="B8" s="6" t="n">
        <v>154573</v>
      </c>
      <c r="C8" s="6" t="n">
        <v>110247</v>
      </c>
      <c r="D8" s="6" t="n">
        <v>12091</v>
      </c>
    </row>
    <row r="9">
      <c r="A9" s="4" t="inlineStr">
        <is>
          <t>Total accrued expenses and other current liabilities</t>
        </is>
      </c>
      <c r="B9" s="5" t="n">
        <v>1835057</v>
      </c>
      <c r="C9" s="5" t="n">
        <v>583885</v>
      </c>
      <c r="D9" s="5" t="n">
        <v>3332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9" customWidth="1" min="5" max="5"/>
    <col width="14" customWidth="1" min="6" max="6"/>
  </cols>
  <sheetData>
    <row r="1">
      <c r="A1" s="1" t="inlineStr">
        <is>
          <t>Commitments and Contingencies (Details)</t>
        </is>
      </c>
      <c r="D1" s="2" t="inlineStr">
        <is>
          <t>9 Months Ended</t>
        </is>
      </c>
      <c r="E1" s="2" t="inlineStr">
        <is>
          <t>12 Months Ended</t>
        </is>
      </c>
    </row>
    <row r="2">
      <c r="B2" s="2" t="inlineStr">
        <is>
          <t>Nov. 29, 2021 shares</t>
        </is>
      </c>
      <c r="C2" s="2" t="inlineStr">
        <is>
          <t>Feb. 01, 2021 USD ($) ft²</t>
        </is>
      </c>
      <c r="D2" s="2" t="inlineStr">
        <is>
          <t>Sep. 30, 2022 shares</t>
        </is>
      </c>
      <c r="E2" s="2" t="inlineStr">
        <is>
          <t>Dec. 31, 2021 USD ($) shares</t>
        </is>
      </c>
      <c r="F2" s="2" t="inlineStr">
        <is>
          <t>Apr. 0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cy Reserve for Litigation Liability | $</t>
        </is>
      </c>
      <c r="B4" s="4" t="inlineStr">
        <is>
          <t xml:space="preserve"> </t>
        </is>
      </c>
      <c r="C4" s="4" t="inlineStr">
        <is>
          <t xml:space="preserve"> </t>
        </is>
      </c>
      <c r="D4" s="4" t="inlineStr">
        <is>
          <t xml:space="preserve"> </t>
        </is>
      </c>
      <c r="E4" s="5" t="n">
        <v>0</v>
      </c>
      <c r="F4" s="4" t="inlineStr">
        <is>
          <t xml:space="preserve"> </t>
        </is>
      </c>
    </row>
    <row r="5">
      <c r="A5" s="4" t="inlineStr">
        <is>
          <t>Restricted stock units granted to executives | shares</t>
        </is>
      </c>
      <c r="B5" s="4" t="inlineStr">
        <is>
          <t xml:space="preserve"> </t>
        </is>
      </c>
      <c r="C5" s="4" t="inlineStr">
        <is>
          <t xml:space="preserve"> </t>
        </is>
      </c>
      <c r="D5" s="6" t="n">
        <v>733180</v>
      </c>
      <c r="E5" s="4" t="inlineStr">
        <is>
          <t xml:space="preserve"> </t>
        </is>
      </c>
      <c r="F5" s="4" t="inlineStr">
        <is>
          <t xml:space="preserve"> </t>
        </is>
      </c>
    </row>
    <row r="6">
      <c r="A6" s="4" t="inlineStr">
        <is>
          <t>Percentage of consideration payable in cash</t>
        </is>
      </c>
      <c r="B6" s="4" t="inlineStr">
        <is>
          <t xml:space="preserve"> </t>
        </is>
      </c>
      <c r="C6" s="4" t="inlineStr">
        <is>
          <t xml:space="preserve"> </t>
        </is>
      </c>
      <c r="D6" s="4" t="inlineStr">
        <is>
          <t xml:space="preserve"> </t>
        </is>
      </c>
      <c r="E6" s="4" t="inlineStr">
        <is>
          <t xml:space="preserve"> </t>
        </is>
      </c>
      <c r="F6" s="8" t="n">
        <v>0.5</v>
      </c>
    </row>
    <row r="7">
      <c r="A7" s="4" t="inlineStr">
        <is>
          <t>Percentage of consideration payable in equity</t>
        </is>
      </c>
      <c r="B7" s="4" t="inlineStr">
        <is>
          <t xml:space="preserve"> </t>
        </is>
      </c>
      <c r="C7" s="4" t="inlineStr">
        <is>
          <t xml:space="preserve"> </t>
        </is>
      </c>
      <c r="D7" s="4" t="inlineStr">
        <is>
          <t xml:space="preserve"> </t>
        </is>
      </c>
      <c r="E7" s="4" t="inlineStr">
        <is>
          <t xml:space="preserve"> </t>
        </is>
      </c>
      <c r="F7" s="8" t="n">
        <v>0.5</v>
      </c>
    </row>
    <row r="8">
      <c r="A8" s="4" t="inlineStr">
        <is>
          <t>Threshold equity ownership subject to expenses for registration rights, percentage</t>
        </is>
      </c>
      <c r="B8" s="4" t="inlineStr">
        <is>
          <t xml:space="preserve"> </t>
        </is>
      </c>
      <c r="C8" s="4" t="inlineStr">
        <is>
          <t xml:space="preserve"> </t>
        </is>
      </c>
      <c r="D8" s="4" t="inlineStr">
        <is>
          <t xml:space="preserve"> </t>
        </is>
      </c>
      <c r="E8" s="8" t="n">
        <v>0.1</v>
      </c>
      <c r="F8" s="4" t="inlineStr">
        <is>
          <t xml:space="preserve"> </t>
        </is>
      </c>
    </row>
    <row r="9">
      <c r="A9" s="4" t="inlineStr">
        <is>
          <t>Executiv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cutive management severance period</t>
        </is>
      </c>
      <c r="B11" s="4" t="inlineStr">
        <is>
          <t xml:space="preserve"> </t>
        </is>
      </c>
      <c r="C11" s="4" t="inlineStr">
        <is>
          <t xml:space="preserve"> </t>
        </is>
      </c>
      <c r="D11" s="4" t="inlineStr">
        <is>
          <t>6 months</t>
        </is>
      </c>
      <c r="E11" s="4" t="inlineStr">
        <is>
          <t>6 months</t>
        </is>
      </c>
      <c r="F11" s="4" t="inlineStr">
        <is>
          <t xml:space="preserve"> </t>
        </is>
      </c>
    </row>
    <row r="12">
      <c r="A12" s="4" t="inlineStr">
        <is>
          <t>Initial public offering | Executiv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 units granted to executives | shares</t>
        </is>
      </c>
      <c r="B14" s="6" t="n">
        <v>443269</v>
      </c>
      <c r="C14" s="4" t="inlineStr">
        <is>
          <t xml:space="preserve"> </t>
        </is>
      </c>
      <c r="D14" s="4" t="inlineStr">
        <is>
          <t xml:space="preserve"> </t>
        </is>
      </c>
      <c r="E14" s="6" t="n">
        <v>443269</v>
      </c>
      <c r="F14" s="4" t="inlineStr">
        <is>
          <t xml:space="preserve"> </t>
        </is>
      </c>
    </row>
    <row r="15">
      <c r="A15" s="4" t="inlineStr">
        <is>
          <t>Initial public offering | Independent Contrac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onsideration payable in cash</t>
        </is>
      </c>
      <c r="B17" s="8" t="n">
        <v>0.5</v>
      </c>
      <c r="C17" s="4" t="inlineStr">
        <is>
          <t xml:space="preserve"> </t>
        </is>
      </c>
      <c r="D17" s="4" t="inlineStr">
        <is>
          <t xml:space="preserve"> </t>
        </is>
      </c>
      <c r="E17" s="8" t="n">
        <v>0.5</v>
      </c>
      <c r="F17" s="4" t="inlineStr">
        <is>
          <t xml:space="preserve"> </t>
        </is>
      </c>
    </row>
    <row r="18">
      <c r="A18" s="4" t="inlineStr">
        <is>
          <t>Percentage of consideration payable in equity</t>
        </is>
      </c>
      <c r="B18" s="8" t="n">
        <v>0.5</v>
      </c>
      <c r="C18" s="4" t="inlineStr">
        <is>
          <t xml:space="preserve"> </t>
        </is>
      </c>
      <c r="D18" s="4" t="inlineStr">
        <is>
          <t xml:space="preserve"> </t>
        </is>
      </c>
      <c r="E18" s="8" t="n">
        <v>0.5</v>
      </c>
      <c r="F18" s="4" t="inlineStr">
        <is>
          <t xml:space="preserve"> </t>
        </is>
      </c>
    </row>
    <row r="19">
      <c r="A19" s="4" t="inlineStr">
        <is>
          <t>Gardens Bio Science Partner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premises leased | ft²</t>
        </is>
      </c>
      <c r="B21" s="4" t="inlineStr">
        <is>
          <t xml:space="preserve"> </t>
        </is>
      </c>
      <c r="C21" s="6" t="n">
        <v>20000</v>
      </c>
      <c r="D21" s="4" t="inlineStr">
        <is>
          <t xml:space="preserve"> </t>
        </is>
      </c>
      <c r="E21" s="4" t="inlineStr">
        <is>
          <t xml:space="preserve"> </t>
        </is>
      </c>
      <c r="F21" s="4" t="inlineStr">
        <is>
          <t xml:space="preserve"> </t>
        </is>
      </c>
    </row>
    <row r="22">
      <c r="A22" s="4" t="inlineStr">
        <is>
          <t>Term of Lease contract</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Annual base rent expense | $</t>
        </is>
      </c>
      <c r="B23" s="4" t="inlineStr">
        <is>
          <t xml:space="preserve"> </t>
        </is>
      </c>
      <c r="C23" s="5" t="n">
        <v>260000</v>
      </c>
      <c r="D23" s="4" t="inlineStr">
        <is>
          <t xml:space="preserve"> </t>
        </is>
      </c>
      <c r="E23" s="4" t="inlineStr">
        <is>
          <t xml:space="preserve"> </t>
        </is>
      </c>
      <c r="F23" s="4" t="inlineStr">
        <is>
          <t xml:space="preserve"> </t>
        </is>
      </c>
    </row>
    <row r="24">
      <c r="A24" s="4" t="inlineStr">
        <is>
          <t>Escalation on Annual rent (in percentage)</t>
        </is>
      </c>
      <c r="B24" s="4" t="inlineStr">
        <is>
          <t xml:space="preserve"> </t>
        </is>
      </c>
      <c r="C24" s="10" t="n">
        <v>0.025</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t>
        </is>
      </c>
      <c r="B1" s="2" t="inlineStr">
        <is>
          <t>Sep. 30, 2022</t>
        </is>
      </c>
      <c r="C1" s="2" t="inlineStr">
        <is>
          <t>Dec. 31, 2021</t>
        </is>
      </c>
    </row>
    <row r="2">
      <c r="A2" s="3" t="inlineStr">
        <is>
          <t>Commitments and Contingencies.</t>
        </is>
      </c>
      <c r="B2" s="4" t="inlineStr">
        <is>
          <t xml:space="preserve"> </t>
        </is>
      </c>
      <c r="C2" s="4" t="inlineStr">
        <is>
          <t xml:space="preserve"> </t>
        </is>
      </c>
    </row>
    <row r="3">
      <c r="A3" s="4" t="inlineStr">
        <is>
          <t>2022</t>
        </is>
      </c>
      <c r="B3" s="4" t="inlineStr">
        <is>
          <t xml:space="preserve"> </t>
        </is>
      </c>
      <c r="C3" s="5" t="n">
        <v>266500</v>
      </c>
    </row>
    <row r="4">
      <c r="A4" s="4" t="inlineStr">
        <is>
          <t>2023</t>
        </is>
      </c>
      <c r="B4" s="4" t="inlineStr">
        <is>
          <t xml:space="preserve"> </t>
        </is>
      </c>
      <c r="C4" s="6" t="n">
        <v>273163</v>
      </c>
    </row>
    <row r="5">
      <c r="A5" s="4" t="inlineStr">
        <is>
          <t>2024</t>
        </is>
      </c>
      <c r="B5" s="4" t="inlineStr">
        <is>
          <t xml:space="preserve"> </t>
        </is>
      </c>
      <c r="C5" s="6" t="n">
        <v>279992</v>
      </c>
    </row>
    <row r="6">
      <c r="A6" s="4" t="inlineStr">
        <is>
          <t>2025</t>
        </is>
      </c>
      <c r="B6" s="4" t="inlineStr">
        <is>
          <t xml:space="preserve"> </t>
        </is>
      </c>
      <c r="C6" s="6" t="n">
        <v>286991</v>
      </c>
    </row>
    <row r="7">
      <c r="A7" s="4" t="inlineStr">
        <is>
          <t>2026</t>
        </is>
      </c>
      <c r="B7" s="4" t="inlineStr">
        <is>
          <t xml:space="preserve"> </t>
        </is>
      </c>
      <c r="C7" s="6" t="n">
        <v>294166</v>
      </c>
    </row>
    <row r="8">
      <c r="A8" s="4" t="inlineStr">
        <is>
          <t>Thereafter</t>
        </is>
      </c>
      <c r="B8" s="4" t="inlineStr">
        <is>
          <t xml:space="preserve"> </t>
        </is>
      </c>
      <c r="C8" s="6" t="n">
        <v>1273734</v>
      </c>
    </row>
    <row r="9">
      <c r="A9" s="4" t="inlineStr">
        <is>
          <t>Total</t>
        </is>
      </c>
      <c r="B9" s="5" t="n">
        <v>2475000</v>
      </c>
      <c r="C9" s="5" t="n">
        <v>26745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s>
  <sheetData>
    <row r="1">
      <c r="A1" s="1" t="inlineStr">
        <is>
          <t>Related Party Transactions (Details) - USD ($)</t>
        </is>
      </c>
      <c r="D1" s="2" t="inlineStr">
        <is>
          <t>12 Months Ended</t>
        </is>
      </c>
    </row>
    <row r="2">
      <c r="B2" s="2" t="inlineStr">
        <is>
          <t>Nov. 05, 2021</t>
        </is>
      </c>
      <c r="C2" s="2" t="inlineStr">
        <is>
          <t>Sep. 30, 2021</t>
        </is>
      </c>
      <c r="D2" s="2" t="inlineStr">
        <is>
          <t>Dec. 31, 2021</t>
        </is>
      </c>
      <c r="E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4" t="inlineStr">
        <is>
          <t xml:space="preserve"> </t>
        </is>
      </c>
      <c r="D4" s="6" t="n">
        <v>13877636</v>
      </c>
      <c r="E4" s="6" t="n">
        <v>15408828</v>
      </c>
    </row>
    <row r="5">
      <c r="A5" s="4" t="inlineStr">
        <is>
          <t>Revenue from Units Sold to Related Parties</t>
        </is>
      </c>
      <c r="B5" s="4" t="inlineStr">
        <is>
          <t xml:space="preserve"> </t>
        </is>
      </c>
      <c r="C5" s="4" t="inlineStr">
        <is>
          <t xml:space="preserve"> </t>
        </is>
      </c>
      <c r="D5" s="5" t="n">
        <v>80000</v>
      </c>
      <c r="E5" s="4" t="inlineStr">
        <is>
          <t xml:space="preserve"> </t>
        </is>
      </c>
    </row>
    <row r="6">
      <c r="A6" s="4" t="inlineStr">
        <is>
          <t>Accounts Receivable, Related Party</t>
        </is>
      </c>
      <c r="B6" s="4" t="inlineStr">
        <is>
          <t xml:space="preserve"> </t>
        </is>
      </c>
      <c r="C6" s="4" t="inlineStr">
        <is>
          <t xml:space="preserve"> </t>
        </is>
      </c>
      <c r="D6" s="5" t="n">
        <v>63290</v>
      </c>
      <c r="E6" s="4" t="inlineStr">
        <is>
          <t xml:space="preserve"> </t>
        </is>
      </c>
    </row>
    <row r="7">
      <c r="A7" s="4" t="inlineStr">
        <is>
          <t>Bridge Loan Agreements from Related Party [Member]</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Loan from related party</t>
        </is>
      </c>
      <c r="B9" s="5" t="n">
        <v>500000</v>
      </c>
      <c r="C9" s="5" t="n">
        <v>500000</v>
      </c>
      <c r="D9" s="4" t="inlineStr">
        <is>
          <t xml:space="preserve"> </t>
        </is>
      </c>
      <c r="E9" s="4" t="inlineStr">
        <is>
          <t xml:space="preserve"> </t>
        </is>
      </c>
    </row>
    <row r="10">
      <c r="A10" s="4" t="inlineStr">
        <is>
          <t>Interest rate (as percent)</t>
        </is>
      </c>
      <c r="B10" s="10" t="n">
        <v>0.0625</v>
      </c>
      <c r="C10" s="10" t="n">
        <v>0.0625</v>
      </c>
      <c r="D10" s="4" t="inlineStr">
        <is>
          <t xml:space="preserve"> </t>
        </is>
      </c>
      <c r="E10" s="4" t="inlineStr">
        <is>
          <t xml:space="preserve"> </t>
        </is>
      </c>
    </row>
    <row r="11">
      <c r="A11" s="4" t="inlineStr">
        <is>
          <t>Prime Rate [Member]</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Basis spread (as percent)</t>
        </is>
      </c>
      <c r="B13" s="8" t="n">
        <v>0.03</v>
      </c>
      <c r="C13" s="8" t="n">
        <v>0.03</v>
      </c>
      <c r="D13" s="4" t="inlineStr">
        <is>
          <t xml:space="preserve"> </t>
        </is>
      </c>
      <c r="E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29" customWidth="1" min="2" max="2"/>
    <col width="29" customWidth="1" min="3" max="3"/>
    <col width="32" customWidth="1" min="4" max="4"/>
    <col width="37" customWidth="1" min="5" max="5"/>
    <col width="21" customWidth="1" min="6" max="6"/>
  </cols>
  <sheetData>
    <row r="1">
      <c r="A1" s="1" t="inlineStr">
        <is>
          <t>Stockholders' Equity - Common Stock and Preference Shares (Details)</t>
        </is>
      </c>
      <c r="C1" s="2" t="inlineStr">
        <is>
          <t>1 Months Ended</t>
        </is>
      </c>
    </row>
    <row r="2">
      <c r="B2" s="2" t="inlineStr">
        <is>
          <t>Nov. 29, 2021 USD ($) shares</t>
        </is>
      </c>
      <c r="C2" s="2" t="inlineStr">
        <is>
          <t>Nov. 30, 2021 USD ($) shares</t>
        </is>
      </c>
      <c r="D2" s="2" t="inlineStr">
        <is>
          <t>Sep. 30, 2022 $ / shares shares</t>
        </is>
      </c>
      <c r="E2" s="2" t="inlineStr">
        <is>
          <t>Dec. 31, 2021 item $ / shares shares</t>
        </is>
      </c>
      <c r="F2" s="2" t="inlineStr">
        <is>
          <t>Nov. 23, 2021 shares</t>
        </is>
      </c>
    </row>
    <row r="3">
      <c r="A3" s="4" t="inlineStr">
        <is>
          <t>Common stock, shares authorized</t>
        </is>
      </c>
      <c r="B3" s="4" t="inlineStr">
        <is>
          <t xml:space="preserve"> </t>
        </is>
      </c>
      <c r="C3" s="4" t="inlineStr">
        <is>
          <t xml:space="preserve"> </t>
        </is>
      </c>
      <c r="D3" s="6" t="n">
        <v>110000000</v>
      </c>
      <c r="E3" s="6" t="n">
        <v>110000000</v>
      </c>
      <c r="F3" s="4" t="inlineStr">
        <is>
          <t xml:space="preserve"> </t>
        </is>
      </c>
    </row>
    <row r="4">
      <c r="A4" s="4" t="inlineStr">
        <is>
          <t>Common stock, par value | $ / shares</t>
        </is>
      </c>
      <c r="B4" s="4" t="inlineStr">
        <is>
          <t xml:space="preserve"> </t>
        </is>
      </c>
      <c r="C4" s="4" t="inlineStr">
        <is>
          <t xml:space="preserve"> </t>
        </is>
      </c>
      <c r="D4" s="7" t="n">
        <v>0.01</v>
      </c>
      <c r="E4" s="7" t="n">
        <v>0.01</v>
      </c>
      <c r="F4" s="4" t="inlineStr">
        <is>
          <t xml:space="preserve"> </t>
        </is>
      </c>
    </row>
    <row r="5">
      <c r="A5" s="4" t="inlineStr">
        <is>
          <t>Net proceeds from public offering | $</t>
        </is>
      </c>
      <c r="B5" s="5" t="n">
        <v>21640000</v>
      </c>
      <c r="C5" s="4" t="inlineStr">
        <is>
          <t xml:space="preserve"> </t>
        </is>
      </c>
      <c r="D5" s="4" t="inlineStr">
        <is>
          <t xml:space="preserve"> </t>
        </is>
      </c>
      <c r="E5" s="4" t="inlineStr">
        <is>
          <t xml:space="preserve"> </t>
        </is>
      </c>
      <c r="F5" s="4" t="inlineStr">
        <is>
          <t xml:space="preserve"> </t>
        </is>
      </c>
    </row>
    <row r="6">
      <c r="A6" s="4" t="inlineStr">
        <is>
          <t>Number of votes per share | item</t>
        </is>
      </c>
      <c r="B6" s="4" t="inlineStr">
        <is>
          <t xml:space="preserve"> </t>
        </is>
      </c>
      <c r="C6" s="4" t="inlineStr">
        <is>
          <t xml:space="preserve"> </t>
        </is>
      </c>
      <c r="D6" s="4" t="inlineStr">
        <is>
          <t xml:space="preserve"> </t>
        </is>
      </c>
      <c r="E6" s="6" t="n">
        <v>1</v>
      </c>
      <c r="F6" s="4" t="inlineStr">
        <is>
          <t xml:space="preserve"> </t>
        </is>
      </c>
    </row>
    <row r="7">
      <c r="A7" s="4" t="inlineStr">
        <is>
          <t>Preferred Stock, Par or Stated Value Per Share | $ / shares</t>
        </is>
      </c>
      <c r="B7" s="4" t="inlineStr">
        <is>
          <t xml:space="preserve"> </t>
        </is>
      </c>
      <c r="C7" s="4" t="inlineStr">
        <is>
          <t xml:space="preserve"> </t>
        </is>
      </c>
      <c r="D7" s="7" t="n">
        <v>0.01</v>
      </c>
      <c r="E7" s="7" t="n">
        <v>0.01</v>
      </c>
      <c r="F7" s="4" t="inlineStr">
        <is>
          <t xml:space="preserve"> </t>
        </is>
      </c>
    </row>
    <row r="8">
      <c r="A8" s="4" t="inlineStr">
        <is>
          <t>Preferred Stock, Shares Authorized</t>
        </is>
      </c>
      <c r="B8" s="4" t="inlineStr">
        <is>
          <t xml:space="preserve"> </t>
        </is>
      </c>
      <c r="C8" s="4" t="inlineStr">
        <is>
          <t xml:space="preserve"> </t>
        </is>
      </c>
      <c r="D8" s="6" t="n">
        <v>11000000</v>
      </c>
      <c r="E8" s="6" t="n">
        <v>11000000</v>
      </c>
      <c r="F8" s="4" t="inlineStr">
        <is>
          <t xml:space="preserve"> </t>
        </is>
      </c>
    </row>
    <row r="9">
      <c r="A9" s="4"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6" t="n">
        <v>110000000</v>
      </c>
    </row>
    <row r="11">
      <c r="A11" s="4" t="inlineStr">
        <is>
          <t>Number of common stock shares issued</t>
        </is>
      </c>
      <c r="B11" s="6" t="n">
        <v>2514000</v>
      </c>
      <c r="C11" s="6" t="n">
        <v>2514000</v>
      </c>
      <c r="D11" s="4" t="inlineStr">
        <is>
          <t xml:space="preserve"> </t>
        </is>
      </c>
      <c r="E11" s="4" t="inlineStr">
        <is>
          <t xml:space="preserve"> </t>
        </is>
      </c>
      <c r="F11" s="4" t="inlineStr">
        <is>
          <t xml:space="preserve"> </t>
        </is>
      </c>
    </row>
    <row r="12">
      <c r="A12" s="4" t="inlineStr">
        <is>
          <t>Net proceeds from public offering | $</t>
        </is>
      </c>
      <c r="B12" s="5" t="n">
        <v>21640000</v>
      </c>
      <c r="C12" s="5" t="n">
        <v>21640000000000</v>
      </c>
      <c r="D12" s="4" t="inlineStr">
        <is>
          <t xml:space="preserve"> </t>
        </is>
      </c>
      <c r="E12" s="4" t="inlineStr">
        <is>
          <t xml:space="preserve"> </t>
        </is>
      </c>
      <c r="F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6" t="n">
        <v>11000000</v>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4" t="inlineStr">
        <is>
          <t xml:space="preserve"> </t>
        </is>
      </c>
      <c r="C15" s="4" t="inlineStr">
        <is>
          <t xml:space="preserve"> </t>
        </is>
      </c>
      <c r="D15" s="4" t="inlineStr">
        <is>
          <t xml:space="preserve"> </t>
        </is>
      </c>
      <c r="E15" s="6" t="n">
        <v>110000000</v>
      </c>
      <c r="F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24" customWidth="1" min="7" max="7"/>
    <col width="14" customWidth="1" min="8" max="8"/>
  </cols>
  <sheetData>
    <row r="1">
      <c r="A1" s="1" t="inlineStr">
        <is>
          <t>Stockholders' Equity - Long-term Incentive Plan (Details) - USD ($)</t>
        </is>
      </c>
      <c r="C1" s="2" t="inlineStr">
        <is>
          <t>3 Months Ended</t>
        </is>
      </c>
      <c r="E1" s="2" t="inlineStr">
        <is>
          <t>9 Months Ended</t>
        </is>
      </c>
      <c r="G1" s="2" t="inlineStr">
        <is>
          <t>12 Months Ended</t>
        </is>
      </c>
    </row>
    <row r="2">
      <c r="B2" s="2" t="inlineStr">
        <is>
          <t>Nov. 29, 2021</t>
        </is>
      </c>
      <c r="C2" s="2" t="inlineStr">
        <is>
          <t>Sep. 30, 2022</t>
        </is>
      </c>
      <c r="D2" s="2" t="inlineStr">
        <is>
          <t>Sep. 30, 2021</t>
        </is>
      </c>
      <c r="E2" s="2" t="inlineStr">
        <is>
          <t>Sep. 30, 2022</t>
        </is>
      </c>
      <c r="F2" s="2" t="inlineStr">
        <is>
          <t>Sep. 30, 2021</t>
        </is>
      </c>
      <c r="G2" s="2" t="inlineStr">
        <is>
          <t>Dec. 31, 2021</t>
        </is>
      </c>
      <c r="H2" s="2" t="inlineStr">
        <is>
          <t>Nov. 23, 2021</t>
        </is>
      </c>
    </row>
    <row r="3">
      <c r="A3" s="4" t="inlineStr">
        <is>
          <t>Restricted stock units, granted</t>
        </is>
      </c>
      <c r="B3" s="4" t="inlineStr">
        <is>
          <t xml:space="preserve"> </t>
        </is>
      </c>
      <c r="C3" s="4" t="inlineStr">
        <is>
          <t xml:space="preserve"> </t>
        </is>
      </c>
      <c r="D3" s="4" t="inlineStr">
        <is>
          <t xml:space="preserve"> </t>
        </is>
      </c>
      <c r="E3" s="4" t="inlineStr">
        <is>
          <t xml:space="preserve"> </t>
        </is>
      </c>
      <c r="F3" s="4" t="inlineStr">
        <is>
          <t xml:space="preserve"> </t>
        </is>
      </c>
      <c r="G3" s="6" t="n">
        <v>626268</v>
      </c>
      <c r="H3" s="4" t="inlineStr">
        <is>
          <t xml:space="preserve"> </t>
        </is>
      </c>
    </row>
    <row r="4">
      <c r="A4" s="4" t="inlineStr">
        <is>
          <t>Equity-based compensation</t>
        </is>
      </c>
      <c r="B4" s="4" t="inlineStr">
        <is>
          <t xml:space="preserve"> </t>
        </is>
      </c>
      <c r="C4" s="5" t="n">
        <v>793793</v>
      </c>
      <c r="D4" s="5" t="n">
        <v>0</v>
      </c>
      <c r="E4" s="5" t="n">
        <v>2173171</v>
      </c>
      <c r="F4" s="5" t="n">
        <v>924438</v>
      </c>
      <c r="G4" s="5" t="n">
        <v>924438</v>
      </c>
      <c r="H4" s="4" t="inlineStr">
        <is>
          <t xml:space="preserve"> </t>
        </is>
      </c>
    </row>
    <row r="5">
      <c r="A5" s="4" t="inlineStr">
        <is>
          <t>Unrecognized compensation cost</t>
        </is>
      </c>
      <c r="B5" s="4" t="inlineStr">
        <is>
          <t xml:space="preserve"> </t>
        </is>
      </c>
      <c r="C5" s="5" t="n">
        <v>5401374</v>
      </c>
      <c r="D5" s="4" t="inlineStr">
        <is>
          <t xml:space="preserve"> </t>
        </is>
      </c>
      <c r="E5" s="5" t="n">
        <v>5401374</v>
      </c>
      <c r="F5" s="4" t="inlineStr">
        <is>
          <t xml:space="preserve"> </t>
        </is>
      </c>
      <c r="G5" s="4" t="inlineStr">
        <is>
          <t xml:space="preserve"> </t>
        </is>
      </c>
      <c r="H5" s="4" t="inlineStr">
        <is>
          <t xml:space="preserve"> </t>
        </is>
      </c>
    </row>
    <row r="6">
      <c r="A6" s="4" t="inlineStr">
        <is>
          <t>LT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served for issuance 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02273</v>
      </c>
    </row>
    <row r="8">
      <c r="A8" s="4" t="inlineStr">
        <is>
          <t>Equity-based compensation</t>
        </is>
      </c>
      <c r="B8" s="4" t="inlineStr">
        <is>
          <t xml:space="preserve"> </t>
        </is>
      </c>
      <c r="C8" s="4" t="inlineStr">
        <is>
          <t xml:space="preserve"> </t>
        </is>
      </c>
      <c r="D8" s="4" t="inlineStr">
        <is>
          <t xml:space="preserve"> </t>
        </is>
      </c>
      <c r="E8" s="4" t="inlineStr">
        <is>
          <t xml:space="preserve"> </t>
        </is>
      </c>
      <c r="F8" s="4" t="inlineStr">
        <is>
          <t xml:space="preserve"> </t>
        </is>
      </c>
      <c r="G8" s="5" t="n">
        <v>263648</v>
      </c>
      <c r="H8" s="4" t="inlineStr">
        <is>
          <t xml:space="preserve"> </t>
        </is>
      </c>
    </row>
    <row r="9">
      <c r="A9" s="4" t="inlineStr">
        <is>
          <t>Weighted Average Remaining Life,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 4 months 6 days</t>
        </is>
      </c>
      <c r="H9" s="4" t="inlineStr">
        <is>
          <t xml:space="preserve"> </t>
        </is>
      </c>
    </row>
    <row r="10">
      <c r="A10" s="4" t="inlineStr">
        <is>
          <t>Share Price, Stock Awards</t>
        </is>
      </c>
      <c r="B10" s="4" t="inlineStr">
        <is>
          <t xml:space="preserve"> </t>
        </is>
      </c>
      <c r="C10" s="4" t="inlineStr">
        <is>
          <t xml:space="preserve"> </t>
        </is>
      </c>
      <c r="D10" s="4" t="inlineStr">
        <is>
          <t xml:space="preserve"> </t>
        </is>
      </c>
      <c r="E10" s="4" t="inlineStr">
        <is>
          <t xml:space="preserve"> </t>
        </is>
      </c>
      <c r="F10" s="4" t="inlineStr">
        <is>
          <t xml:space="preserve"> </t>
        </is>
      </c>
      <c r="G10" s="5" t="n">
        <v>10</v>
      </c>
      <c r="H10" s="4" t="inlineStr">
        <is>
          <t xml:space="preserve"> </t>
        </is>
      </c>
    </row>
    <row r="11">
      <c r="A11" s="4" t="inlineStr">
        <is>
          <t>Unrecognized compensation cost</t>
        </is>
      </c>
      <c r="B11" s="4" t="inlineStr">
        <is>
          <t xml:space="preserve"> </t>
        </is>
      </c>
      <c r="C11" s="4" t="inlineStr">
        <is>
          <t xml:space="preserve"> </t>
        </is>
      </c>
      <c r="D11" s="4" t="inlineStr">
        <is>
          <t xml:space="preserve"> </t>
        </is>
      </c>
      <c r="E11" s="4" t="inlineStr">
        <is>
          <t xml:space="preserve"> </t>
        </is>
      </c>
      <c r="F11" s="4" t="inlineStr">
        <is>
          <t xml:space="preserve"> </t>
        </is>
      </c>
      <c r="G11" s="5" t="n">
        <v>5999032</v>
      </c>
      <c r="H11" s="4" t="inlineStr">
        <is>
          <t xml:space="preserve"> </t>
        </is>
      </c>
    </row>
    <row r="12">
      <c r="A12" s="4" t="inlineStr">
        <is>
          <t>LTIP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row>
    <row r="14">
      <c r="A14" s="4" t="inlineStr">
        <is>
          <t>LTIP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t>
        </is>
      </c>
      <c r="H15" s="4" t="inlineStr">
        <is>
          <t xml:space="preserve"> </t>
        </is>
      </c>
    </row>
    <row r="16">
      <c r="A16" s="4" t="inlineStr">
        <is>
          <t>LTIP | Members of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units, granted</t>
        </is>
      </c>
      <c r="B17" s="6" t="n">
        <v>4432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TIP | Members of the Bo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units, granted</t>
        </is>
      </c>
      <c r="B19" s="6" t="n">
        <v>182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ONDENS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 revenues</t>
        </is>
      </c>
      <c r="B4" s="4" t="inlineStr">
        <is>
          <t xml:space="preserve"> </t>
        </is>
      </c>
      <c r="C4" s="4" t="inlineStr">
        <is>
          <t xml:space="preserve"> </t>
        </is>
      </c>
      <c r="D4" s="5" t="n">
        <v>752548</v>
      </c>
      <c r="E4" s="4" t="inlineStr">
        <is>
          <t xml:space="preserve"> </t>
        </is>
      </c>
      <c r="F4" s="5" t="n">
        <v>616511</v>
      </c>
      <c r="G4" s="4" t="inlineStr">
        <is>
          <t xml:space="preserve"> </t>
        </is>
      </c>
    </row>
    <row r="5">
      <c r="A5" s="4" t="inlineStr">
        <is>
          <t>Cost of sales</t>
        </is>
      </c>
      <c r="B5" s="5" t="n">
        <v>30834</v>
      </c>
      <c r="C5" s="5" t="n">
        <v>147733</v>
      </c>
      <c r="D5" s="6" t="n">
        <v>70724</v>
      </c>
      <c r="E5" s="5" t="n">
        <v>147733</v>
      </c>
      <c r="F5" s="6" t="n">
        <v>338896</v>
      </c>
      <c r="G5" s="4" t="inlineStr">
        <is>
          <t xml:space="preserve"> </t>
        </is>
      </c>
    </row>
    <row r="6">
      <c r="A6" s="4" t="inlineStr">
        <is>
          <t>Gross profit</t>
        </is>
      </c>
      <c r="B6" s="6" t="n">
        <v>27551</v>
      </c>
      <c r="C6" s="6" t="n">
        <v>113566</v>
      </c>
      <c r="D6" s="6" t="n">
        <v>65313</v>
      </c>
      <c r="E6" s="6" t="n">
        <v>113566</v>
      </c>
      <c r="F6" s="6" t="n">
        <v>277615</v>
      </c>
      <c r="G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 general and administrative</t>
        </is>
      </c>
      <c r="B8" s="6" t="n">
        <v>4440645</v>
      </c>
      <c r="C8" s="6" t="n">
        <v>685079</v>
      </c>
      <c r="D8" s="6" t="n">
        <v>10687936</v>
      </c>
      <c r="E8" s="6" t="n">
        <v>2678689</v>
      </c>
      <c r="F8" s="6" t="n">
        <v>4327998</v>
      </c>
      <c r="G8" s="5" t="n">
        <v>1131385</v>
      </c>
    </row>
    <row r="9">
      <c r="A9" s="4" t="inlineStr">
        <is>
          <t>Research and development</t>
        </is>
      </c>
      <c r="B9" s="6" t="n">
        <v>633262</v>
      </c>
      <c r="C9" s="6" t="n">
        <v>956499</v>
      </c>
      <c r="D9" s="6" t="n">
        <v>1743806</v>
      </c>
      <c r="E9" s="6" t="n">
        <v>3617101</v>
      </c>
      <c r="F9" s="6" t="n">
        <v>4193362</v>
      </c>
      <c r="G9" s="6" t="n">
        <v>2191696</v>
      </c>
    </row>
    <row r="10">
      <c r="A10" s="4" t="inlineStr">
        <is>
          <t>Total operating expenses</t>
        </is>
      </c>
      <c r="B10" s="6" t="n">
        <v>5073907</v>
      </c>
      <c r="C10" s="6" t="n">
        <v>1641578</v>
      </c>
      <c r="D10" s="6" t="n">
        <v>12431742</v>
      </c>
      <c r="E10" s="6" t="n">
        <v>6295790</v>
      </c>
      <c r="F10" s="6" t="n">
        <v>8521360</v>
      </c>
      <c r="G10" s="6" t="n">
        <v>3323081</v>
      </c>
    </row>
    <row r="11">
      <c r="A11" s="4" t="inlineStr">
        <is>
          <t>Loss before income tax benefit</t>
        </is>
      </c>
      <c r="B11" s="6" t="n">
        <v>6442644</v>
      </c>
      <c r="C11" s="6" t="n">
        <v>-1528012</v>
      </c>
      <c r="D11" s="6" t="n">
        <v>-1527429</v>
      </c>
      <c r="E11" s="6" t="n">
        <v>-6182224</v>
      </c>
      <c r="F11" s="6" t="n">
        <v>-8243745</v>
      </c>
      <c r="G11" s="6" t="n">
        <v>-3323081</v>
      </c>
    </row>
    <row r="12">
      <c r="A12" s="4" t="inlineStr">
        <is>
          <t>Income tax benefit</t>
        </is>
      </c>
      <c r="B12" s="6" t="n">
        <v>206849</v>
      </c>
      <c r="C12" s="6" t="n">
        <v>0</v>
      </c>
      <c r="D12" s="6" t="n">
        <v>426681</v>
      </c>
      <c r="E12" s="6" t="n">
        <v>0</v>
      </c>
      <c r="F12" s="6" t="n">
        <v>320138</v>
      </c>
      <c r="G12" s="4" t="inlineStr">
        <is>
          <t xml:space="preserve"> </t>
        </is>
      </c>
    </row>
    <row r="13">
      <c r="A13" s="4" t="inlineStr">
        <is>
          <t>Net Loss</t>
        </is>
      </c>
      <c r="B13" s="5" t="n">
        <v>6649493</v>
      </c>
      <c r="C13" s="5" t="n">
        <v>-1528012</v>
      </c>
      <c r="D13" s="5" t="n">
        <v>-1100748</v>
      </c>
      <c r="E13" s="5" t="n">
        <v>-6182224</v>
      </c>
      <c r="F13" s="5" t="n">
        <v>-7923607</v>
      </c>
      <c r="G13" s="5" t="n">
        <v>-3323081</v>
      </c>
    </row>
    <row r="14">
      <c r="A14" s="3" t="inlineStr">
        <is>
          <t>Los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t>
        </is>
      </c>
      <c r="B15" s="7" t="n">
        <v>0.43</v>
      </c>
      <c r="C15" s="7" t="n">
        <v>-0.13</v>
      </c>
      <c r="D15" s="7" t="n">
        <v>-0.08</v>
      </c>
      <c r="E15" s="7" t="n">
        <v>-0.61</v>
      </c>
      <c r="F15" s="7" t="n">
        <v>-0.74</v>
      </c>
      <c r="G15" s="7" t="n">
        <v>-1.02</v>
      </c>
    </row>
    <row r="16">
      <c r="A16" s="4" t="inlineStr">
        <is>
          <t>Diluted</t>
        </is>
      </c>
      <c r="B16" s="7" t="n">
        <v>0.42</v>
      </c>
      <c r="C16" s="7" t="n">
        <v>-0.13</v>
      </c>
      <c r="D16" s="7" t="n">
        <v>-0.08</v>
      </c>
      <c r="E16" s="7" t="n">
        <v>-0.61</v>
      </c>
      <c r="F16" s="7" t="n">
        <v>-0.74</v>
      </c>
      <c r="G16" s="7" t="n">
        <v>-1.02</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t>
        </is>
      </c>
      <c r="B18" s="6" t="n">
        <v>15377636</v>
      </c>
      <c r="C18" s="6" t="n">
        <v>11363636</v>
      </c>
      <c r="D18" s="6" t="n">
        <v>14388625</v>
      </c>
      <c r="E18" s="6" t="n">
        <v>10135506</v>
      </c>
      <c r="F18" s="6" t="n">
        <v>10675765</v>
      </c>
      <c r="G18" s="6" t="n">
        <v>3250980</v>
      </c>
    </row>
    <row r="19">
      <c r="A19" s="4" t="inlineStr">
        <is>
          <t>Diluted</t>
        </is>
      </c>
      <c r="B19" s="6" t="n">
        <v>15767353</v>
      </c>
      <c r="C19" s="6" t="n">
        <v>11363636</v>
      </c>
      <c r="D19" s="6" t="n">
        <v>14388625</v>
      </c>
      <c r="E19" s="6" t="n">
        <v>10135506</v>
      </c>
      <c r="F19" s="6" t="n">
        <v>10675765</v>
      </c>
      <c r="G19" s="6" t="n">
        <v>325098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tockholders' Equity - Restricted stock unit activity (Details)</t>
        </is>
      </c>
      <c r="B1" s="2" t="inlineStr">
        <is>
          <t>12 Months Ended</t>
        </is>
      </c>
    </row>
    <row r="2">
      <c r="B2" s="2" t="inlineStr">
        <is>
          <t>Dec. 31, 2021 shares</t>
        </is>
      </c>
    </row>
    <row r="3">
      <c r="A3" s="3" t="inlineStr">
        <is>
          <t>Restricted stock unit activity</t>
        </is>
      </c>
      <c r="B3" s="4" t="inlineStr">
        <is>
          <t xml:space="preserve"> </t>
        </is>
      </c>
    </row>
    <row r="4">
      <c r="A4" s="4" t="inlineStr">
        <is>
          <t>Granted (in shares)</t>
        </is>
      </c>
      <c r="B4" s="6" t="n">
        <v>626268</v>
      </c>
    </row>
    <row r="5">
      <c r="A5" s="4" t="inlineStr">
        <is>
          <t>RSU's, ending balance</t>
        </is>
      </c>
      <c r="B5" s="6" t="n">
        <v>6262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2" customWidth="1" min="5" max="5"/>
    <col width="22" customWidth="1" min="6" max="6"/>
    <col width="45" customWidth="1" min="7" max="7"/>
    <col width="22" customWidth="1" min="8" max="8"/>
  </cols>
  <sheetData>
    <row r="1">
      <c r="A1" s="1" t="inlineStr">
        <is>
          <t>Stockholders' Equity - Additional Information (Details)</t>
        </is>
      </c>
      <c r="C1" s="2" t="inlineStr">
        <is>
          <t>3 Months Ended</t>
        </is>
      </c>
      <c r="E1" s="2" t="inlineStr">
        <is>
          <t>9 Months Ended</t>
        </is>
      </c>
      <c r="G1" s="2" t="inlineStr">
        <is>
          <t>12 Months Ended</t>
        </is>
      </c>
    </row>
    <row r="2">
      <c r="B2" s="2" t="inlineStr">
        <is>
          <t>Apr. 01, 2021 shares</t>
        </is>
      </c>
      <c r="C2" s="2" t="inlineStr">
        <is>
          <t>Sep. 30, 2022 USD ($)</t>
        </is>
      </c>
      <c r="D2" s="2" t="inlineStr">
        <is>
          <t>Sep. 30, 2021 USD ($)</t>
        </is>
      </c>
      <c r="E2" s="2" t="inlineStr">
        <is>
          <t>Sep. 30, 2022 USD ($)</t>
        </is>
      </c>
      <c r="F2" s="2" t="inlineStr">
        <is>
          <t>Sep. 30, 2021 USD ($)</t>
        </is>
      </c>
      <c r="G2" s="2" t="inlineStr">
        <is>
          <t>Dec. 31, 2021 USD ($) Vote $ / shares shares</t>
        </is>
      </c>
      <c r="H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votes per unit | Vote</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row>
    <row r="5">
      <c r="A5" s="4" t="inlineStr">
        <is>
          <t>Subscription receivabl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543</v>
      </c>
    </row>
    <row r="6">
      <c r="A6" s="4" t="inlineStr">
        <is>
          <t>Number of units issued</t>
        </is>
      </c>
      <c r="B6" s="4" t="inlineStr">
        <is>
          <t xml:space="preserve"> </t>
        </is>
      </c>
      <c r="C6" s="4" t="inlineStr">
        <is>
          <t xml:space="preserve"> </t>
        </is>
      </c>
      <c r="D6" s="4" t="inlineStr">
        <is>
          <t xml:space="preserve"> </t>
        </is>
      </c>
      <c r="E6" s="4" t="inlineStr">
        <is>
          <t xml:space="preserve"> </t>
        </is>
      </c>
      <c r="F6" s="4" t="inlineStr">
        <is>
          <t xml:space="preserve"> </t>
        </is>
      </c>
      <c r="G6" s="6" t="n">
        <v>5073056</v>
      </c>
      <c r="H6" s="4" t="inlineStr">
        <is>
          <t xml:space="preserve"> </t>
        </is>
      </c>
    </row>
    <row r="7">
      <c r="A7" s="4" t="inlineStr">
        <is>
          <t>Gross proceeds from units issued | $</t>
        </is>
      </c>
      <c r="B7" s="4" t="inlineStr">
        <is>
          <t xml:space="preserve"> </t>
        </is>
      </c>
      <c r="C7" s="4" t="inlineStr">
        <is>
          <t xml:space="preserve"> </t>
        </is>
      </c>
      <c r="D7" s="4" t="inlineStr">
        <is>
          <t xml:space="preserve"> </t>
        </is>
      </c>
      <c r="E7" s="4" t="inlineStr">
        <is>
          <t xml:space="preserve"> </t>
        </is>
      </c>
      <c r="F7" s="4" t="inlineStr">
        <is>
          <t xml:space="preserve"> </t>
        </is>
      </c>
      <c r="G7" s="5" t="n">
        <v>5073056</v>
      </c>
      <c r="H7" s="4" t="inlineStr">
        <is>
          <t xml:space="preserve"> </t>
        </is>
      </c>
    </row>
    <row r="8">
      <c r="A8" s="4" t="inlineStr">
        <is>
          <t>Number of units authorized to issue</t>
        </is>
      </c>
      <c r="B8" s="6" t="n">
        <v>2743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consideration payable in cash</t>
        </is>
      </c>
      <c r="B9" s="8"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consideration payable in equity</t>
        </is>
      </c>
      <c r="B10" s="8"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 $</t>
        </is>
      </c>
      <c r="B11" s="4" t="inlineStr">
        <is>
          <t xml:space="preserve"> </t>
        </is>
      </c>
      <c r="C11" s="5" t="n">
        <v>793793</v>
      </c>
      <c r="D11" s="5" t="n">
        <v>0</v>
      </c>
      <c r="E11" s="5" t="n">
        <v>2173171</v>
      </c>
      <c r="F11" s="5" t="n">
        <v>924438</v>
      </c>
      <c r="G11" s="5" t="n">
        <v>924438</v>
      </c>
      <c r="H11" s="4" t="inlineStr">
        <is>
          <t xml:space="preserve"> </t>
        </is>
      </c>
    </row>
    <row r="12">
      <c r="A12" s="4" t="inlineStr">
        <is>
          <t>Fair value per unit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3.37</v>
      </c>
      <c r="H12" s="4" t="inlineStr">
        <is>
          <t xml:space="preserve"> </t>
        </is>
      </c>
    </row>
    <row r="13">
      <c r="A13" s="4" t="inlineStr">
        <is>
          <t>Board memb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units issued</t>
        </is>
      </c>
      <c r="B15" s="6" t="n">
        <v>1342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dependent contra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units issued</t>
        </is>
      </c>
      <c r="B18" s="6" t="n">
        <v>1400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Common Shar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6649493</v>
      </c>
      <c r="C4" s="5" t="n">
        <v>-1528012</v>
      </c>
      <c r="D4" s="5" t="n">
        <v>-1100748</v>
      </c>
      <c r="E4" s="5" t="n">
        <v>-6182224</v>
      </c>
      <c r="F4" s="5" t="n">
        <v>-7923607</v>
      </c>
      <c r="G4" s="5" t="n">
        <v>-3323081</v>
      </c>
    </row>
    <row r="5">
      <c r="A5" s="4" t="inlineStr">
        <is>
          <t>Basic weighted average common shares</t>
        </is>
      </c>
      <c r="B5" s="6" t="n">
        <v>15377636</v>
      </c>
      <c r="C5" s="6" t="n">
        <v>11363636</v>
      </c>
      <c r="D5" s="6" t="n">
        <v>14388625</v>
      </c>
      <c r="E5" s="6" t="n">
        <v>10135506</v>
      </c>
      <c r="F5" s="6" t="n">
        <v>10675765</v>
      </c>
      <c r="G5" s="6" t="n">
        <v>3250980</v>
      </c>
    </row>
    <row r="6">
      <c r="A6" s="4" t="inlineStr">
        <is>
          <t>Diluted weighted average common shares</t>
        </is>
      </c>
      <c r="B6" s="6" t="n">
        <v>15767353</v>
      </c>
      <c r="C6" s="6" t="n">
        <v>11363636</v>
      </c>
      <c r="D6" s="6" t="n">
        <v>14388625</v>
      </c>
      <c r="E6" s="6" t="n">
        <v>10135506</v>
      </c>
      <c r="F6" s="6" t="n">
        <v>10675765</v>
      </c>
      <c r="G6" s="6" t="n">
        <v>3250980</v>
      </c>
    </row>
    <row r="7">
      <c r="A7" s="4" t="inlineStr">
        <is>
          <t>Basic net loss per common share</t>
        </is>
      </c>
      <c r="B7" s="7" t="n">
        <v>0.43</v>
      </c>
      <c r="C7" s="7" t="n">
        <v>-0.13</v>
      </c>
      <c r="D7" s="7" t="n">
        <v>-0.08</v>
      </c>
      <c r="E7" s="7" t="n">
        <v>-0.61</v>
      </c>
      <c r="F7" s="7" t="n">
        <v>-0.74</v>
      </c>
      <c r="G7" s="7" t="n">
        <v>-1.02</v>
      </c>
    </row>
    <row r="8">
      <c r="A8" s="4" t="inlineStr">
        <is>
          <t>Diluted net loss per common share</t>
        </is>
      </c>
      <c r="B8" s="7" t="n">
        <v>0.42</v>
      </c>
      <c r="C8" s="7" t="n">
        <v>-0.13</v>
      </c>
      <c r="D8" s="7" t="n">
        <v>-0.08</v>
      </c>
      <c r="E8" s="7" t="n">
        <v>-0.61</v>
      </c>
      <c r="F8" s="7" t="n">
        <v>-0.74</v>
      </c>
      <c r="G8" s="7" t="n">
        <v>-1.02</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Income Taxes - Income Tax Benefit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ferred Tax Benef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266278</v>
      </c>
    </row>
    <row r="5">
      <c r="A5" s="4" t="inlineStr">
        <is>
          <t>State</t>
        </is>
      </c>
      <c r="B5" s="4" t="inlineStr">
        <is>
          <t xml:space="preserve"> </t>
        </is>
      </c>
      <c r="C5" s="4" t="inlineStr">
        <is>
          <t xml:space="preserve"> </t>
        </is>
      </c>
      <c r="D5" s="4" t="inlineStr">
        <is>
          <t xml:space="preserve"> </t>
        </is>
      </c>
      <c r="E5" s="4" t="inlineStr">
        <is>
          <t xml:space="preserve"> </t>
        </is>
      </c>
      <c r="F5" s="6" t="n">
        <v>53860</v>
      </c>
    </row>
    <row r="6">
      <c r="A6" s="4" t="inlineStr">
        <is>
          <t>Total Deferred Tax Benefit</t>
        </is>
      </c>
      <c r="B6" s="4" t="inlineStr">
        <is>
          <t xml:space="preserve"> </t>
        </is>
      </c>
      <c r="C6" s="4" t="inlineStr">
        <is>
          <t xml:space="preserve"> </t>
        </is>
      </c>
      <c r="D6" s="4" t="inlineStr">
        <is>
          <t xml:space="preserve"> </t>
        </is>
      </c>
      <c r="E6" s="4" t="inlineStr">
        <is>
          <t xml:space="preserve"> </t>
        </is>
      </c>
      <c r="F6" s="6" t="n">
        <v>320138</v>
      </c>
    </row>
    <row r="7">
      <c r="A7" s="4" t="inlineStr">
        <is>
          <t>Total Income Tax Benefit</t>
        </is>
      </c>
      <c r="B7" s="5" t="n">
        <v>206849</v>
      </c>
      <c r="C7" s="5" t="n">
        <v>0</v>
      </c>
      <c r="D7" s="5" t="n">
        <v>426681</v>
      </c>
      <c r="E7" s="5" t="n">
        <v>0</v>
      </c>
      <c r="F7" s="5" t="n">
        <v>3201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Sep. 30,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Federal Net Operating Loss</t>
        </is>
      </c>
      <c r="B3" s="4" t="inlineStr">
        <is>
          <t xml:space="preserve"> </t>
        </is>
      </c>
      <c r="C3" s="5" t="n">
        <v>205018</v>
      </c>
    </row>
    <row r="4">
      <c r="A4" s="4" t="inlineStr">
        <is>
          <t>State Net Operating Loss</t>
        </is>
      </c>
      <c r="B4" s="4" t="inlineStr">
        <is>
          <t xml:space="preserve"> </t>
        </is>
      </c>
      <c r="C4" s="6" t="n">
        <v>42419</v>
      </c>
    </row>
    <row r="5">
      <c r="A5" s="4" t="inlineStr">
        <is>
          <t>Capitalized Costs</t>
        </is>
      </c>
      <c r="B5" s="4" t="inlineStr">
        <is>
          <t xml:space="preserve"> </t>
        </is>
      </c>
      <c r="C5" s="6" t="n">
        <v>-536567</v>
      </c>
    </row>
    <row r="6">
      <c r="A6" s="4" t="inlineStr">
        <is>
          <t>Tax Credits</t>
        </is>
      </c>
      <c r="B6" s="4" t="inlineStr">
        <is>
          <t xml:space="preserve"> </t>
        </is>
      </c>
      <c r="C6" s="6" t="n">
        <v>5968</v>
      </c>
    </row>
    <row r="7">
      <c r="A7" s="4" t="inlineStr">
        <is>
          <t>Stock Compensation</t>
        </is>
      </c>
      <c r="B7" s="4" t="inlineStr">
        <is>
          <t xml:space="preserve"> </t>
        </is>
      </c>
      <c r="C7" s="6" t="n">
        <v>66822</v>
      </c>
    </row>
    <row r="8">
      <c r="A8" s="4" t="inlineStr">
        <is>
          <t>Accrued Expenses and Other</t>
        </is>
      </c>
      <c r="B8" s="4" t="inlineStr">
        <is>
          <t xml:space="preserve"> </t>
        </is>
      </c>
      <c r="C8" s="6" t="n">
        <v>-284914</v>
      </c>
    </row>
    <row r="9">
      <c r="A9" s="4" t="inlineStr">
        <is>
          <t>Total gross deferred tax assets/(liabilities)</t>
        </is>
      </c>
      <c r="B9" s="4" t="inlineStr">
        <is>
          <t xml:space="preserve"> </t>
        </is>
      </c>
      <c r="C9" s="6" t="n">
        <v>-501254</v>
      </c>
    </row>
    <row r="10">
      <c r="A10" s="4" t="inlineStr">
        <is>
          <t>Net deferred tax assets/(liabilities)</t>
        </is>
      </c>
      <c r="B10" s="5" t="n">
        <v>-74573</v>
      </c>
      <c r="C10" s="5" t="n">
        <v>-5012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Income Taxes - Effective Income Tax (Details)</t>
        </is>
      </c>
      <c r="B1" s="2" t="inlineStr">
        <is>
          <t>12 Months Ended</t>
        </is>
      </c>
    </row>
    <row r="2">
      <c r="B2" s="2" t="inlineStr">
        <is>
          <t>Dec. 31, 2021 USD ($)</t>
        </is>
      </c>
    </row>
    <row r="3">
      <c r="A3" s="3" t="inlineStr">
        <is>
          <t>Effective Income Tax Rate Reconciliation, Amount [Abstract]</t>
        </is>
      </c>
      <c r="B3" s="4" t="inlineStr">
        <is>
          <t xml:space="preserve"> </t>
        </is>
      </c>
    </row>
    <row r="4">
      <c r="A4" s="4" t="inlineStr">
        <is>
          <t>Federal Statutory Rate</t>
        </is>
      </c>
      <c r="B4" s="5" t="n">
        <v>-261788</v>
      </c>
    </row>
    <row r="5">
      <c r="A5" s="4" t="inlineStr">
        <is>
          <t>Permanent Differences</t>
        </is>
      </c>
      <c r="B5" s="6" t="n">
        <v>1253</v>
      </c>
    </row>
    <row r="6">
      <c r="A6" s="4" t="inlineStr">
        <is>
          <t>Research and Development</t>
        </is>
      </c>
      <c r="B6" s="6" t="n">
        <v>-5968</v>
      </c>
    </row>
    <row r="7">
      <c r="A7" s="4" t="inlineStr">
        <is>
          <t>State Income Tax</t>
        </is>
      </c>
      <c r="B7" s="6" t="n">
        <v>-53860</v>
      </c>
    </row>
    <row r="8">
      <c r="A8" s="4" t="inlineStr">
        <is>
          <t>Effective Tax</t>
        </is>
      </c>
      <c r="B8" s="5" t="n">
        <v>-3203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Additional Information (Details) - USD ($)</t>
        </is>
      </c>
      <c r="B1" s="2" t="inlineStr">
        <is>
          <t>9 Months Ended</t>
        </is>
      </c>
      <c r="C1" s="2" t="inlineStr">
        <is>
          <t>12 Months Ended</t>
        </is>
      </c>
    </row>
    <row r="2">
      <c r="B2" s="2" t="inlineStr">
        <is>
          <t>Sep. 30, 2022</t>
        </is>
      </c>
      <c r="C2" s="2" t="inlineStr">
        <is>
          <t>Dec. 31, 2021</t>
        </is>
      </c>
    </row>
    <row r="3">
      <c r="A3" s="3" t="inlineStr">
        <is>
          <t>Components of Income Tax Expense (Benefit), Continuing Operations [Abstract]</t>
        </is>
      </c>
      <c r="B3" s="4" t="inlineStr">
        <is>
          <t xml:space="preserve"> </t>
        </is>
      </c>
      <c r="C3" s="4" t="inlineStr">
        <is>
          <t xml:space="preserve"> </t>
        </is>
      </c>
    </row>
    <row r="4">
      <c r="A4" s="4" t="inlineStr">
        <is>
          <t>Federal Income Tax Rate</t>
        </is>
      </c>
      <c r="B4" s="8" t="n">
        <v>0.21</v>
      </c>
      <c r="C4" s="8" t="n">
        <v>0.21</v>
      </c>
    </row>
    <row r="5">
      <c r="A5" s="4" t="inlineStr">
        <is>
          <t>Federal Operating Loss Carryforwards</t>
        </is>
      </c>
      <c r="B5" s="4" t="inlineStr">
        <is>
          <t xml:space="preserve"> </t>
        </is>
      </c>
      <c r="C5" s="5" t="n">
        <v>976277</v>
      </c>
    </row>
    <row r="6">
      <c r="A6" s="4" t="inlineStr">
        <is>
          <t>State Operating Loss Carryforwards</t>
        </is>
      </c>
      <c r="B6" s="4" t="inlineStr">
        <is>
          <t xml:space="preserve"> </t>
        </is>
      </c>
      <c r="C6" s="6" t="n">
        <v>976277</v>
      </c>
    </row>
    <row r="7">
      <c r="A7" s="4" t="inlineStr">
        <is>
          <t>Tax credits, research and development</t>
        </is>
      </c>
      <c r="B7" s="4" t="inlineStr">
        <is>
          <t xml:space="preserve"> </t>
        </is>
      </c>
      <c r="C7" s="5" t="n">
        <v>5968</v>
      </c>
    </row>
    <row r="8">
      <c r="A8" s="4" t="inlineStr">
        <is>
          <t>Threshold change in ownership percentage that limits utilization of tax carryforwards</t>
        </is>
      </c>
      <c r="B8" s="4" t="inlineStr">
        <is>
          <t xml:space="preserve"> </t>
        </is>
      </c>
      <c r="C8" s="8" t="n">
        <v>0.5</v>
      </c>
    </row>
    <row r="9">
      <c r="A9" s="4" t="inlineStr">
        <is>
          <t>Cumulative change in ownership, period threshold</t>
        </is>
      </c>
      <c r="B9" s="4" t="inlineStr">
        <is>
          <t xml:space="preserve"> </t>
        </is>
      </c>
      <c r="C9"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Subsequent Events (Details)</t>
        </is>
      </c>
      <c r="B1" s="2" t="inlineStr">
        <is>
          <t>12 Months Ended</t>
        </is>
      </c>
    </row>
    <row r="2">
      <c r="B2" s="2" t="inlineStr">
        <is>
          <t>Dec. 31, 2021 shares</t>
        </is>
      </c>
    </row>
    <row r="3">
      <c r="A3" s="3" t="inlineStr">
        <is>
          <t>Subsequent Events</t>
        </is>
      </c>
      <c r="B3" s="4" t="inlineStr">
        <is>
          <t xml:space="preserve"> </t>
        </is>
      </c>
    </row>
    <row r="4">
      <c r="A4" s="4" t="inlineStr">
        <is>
          <t>Granted (in shares)</t>
        </is>
      </c>
      <c r="B4" s="6" t="n">
        <v>6262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25818620</v>
      </c>
      <c r="C3" s="5" t="n">
        <v>19629649</v>
      </c>
    </row>
    <row r="4">
      <c r="A4" s="4" t="inlineStr">
        <is>
          <t>Accounts receivable</t>
        </is>
      </c>
      <c r="B4" s="6" t="n">
        <v>11894</v>
      </c>
      <c r="C4" s="6" t="n">
        <v>177064</v>
      </c>
    </row>
    <row r="5">
      <c r="A5" s="4" t="inlineStr">
        <is>
          <t>Prepaid expenses and other current assets</t>
        </is>
      </c>
      <c r="B5" s="6" t="n">
        <v>285318</v>
      </c>
      <c r="C5" s="6" t="n">
        <v>1124998</v>
      </c>
    </row>
    <row r="6">
      <c r="A6" s="4" t="inlineStr">
        <is>
          <t>Inventories</t>
        </is>
      </c>
      <c r="B6" s="6" t="n">
        <v>1310275</v>
      </c>
      <c r="C6" s="6" t="n">
        <v>645942</v>
      </c>
    </row>
    <row r="7">
      <c r="A7" s="4" t="inlineStr">
        <is>
          <t>Total current assets</t>
        </is>
      </c>
      <c r="B7" s="6" t="n">
        <v>27426107</v>
      </c>
      <c r="C7" s="6" t="n">
        <v>21577653</v>
      </c>
    </row>
    <row r="8">
      <c r="A8" s="4" t="inlineStr">
        <is>
          <t>Property and equipment, net</t>
        </is>
      </c>
      <c r="B8" s="6" t="n">
        <v>2164759</v>
      </c>
      <c r="C8" s="6" t="n">
        <v>2123428</v>
      </c>
    </row>
    <row r="9">
      <c r="A9" s="4" t="inlineStr">
        <is>
          <t>Other assets</t>
        </is>
      </c>
      <c r="B9" s="6" t="n">
        <v>21667</v>
      </c>
      <c r="C9" s="6" t="n">
        <v>21667</v>
      </c>
    </row>
    <row r="10">
      <c r="A10" s="4" t="inlineStr">
        <is>
          <t>Total assets</t>
        </is>
      </c>
      <c r="B10" s="6" t="n">
        <v>29612533</v>
      </c>
      <c r="C10" s="6" t="n">
        <v>23722748</v>
      </c>
    </row>
    <row r="11">
      <c r="A11" s="3" t="inlineStr">
        <is>
          <t>Current liabilities:</t>
        </is>
      </c>
      <c r="B11" s="4" t="inlineStr">
        <is>
          <t xml:space="preserve"> </t>
        </is>
      </c>
      <c r="C11" s="4" t="inlineStr">
        <is>
          <t xml:space="preserve"> </t>
        </is>
      </c>
    </row>
    <row r="12">
      <c r="A12" s="4" t="inlineStr">
        <is>
          <t>Accounts payable</t>
        </is>
      </c>
      <c r="B12" s="6" t="n">
        <v>854295</v>
      </c>
      <c r="C12" s="6" t="n">
        <v>927194</v>
      </c>
    </row>
    <row r="13">
      <c r="A13" s="4" t="inlineStr">
        <is>
          <t>Accrued expenses and other current liabilities</t>
        </is>
      </c>
      <c r="B13" s="6" t="n">
        <v>1835057</v>
      </c>
      <c r="C13" s="6" t="n">
        <v>583885</v>
      </c>
    </row>
    <row r="14">
      <c r="A14" s="4" t="inlineStr">
        <is>
          <t>Total current liabilities</t>
        </is>
      </c>
      <c r="B14" s="6" t="n">
        <v>2689352</v>
      </c>
      <c r="C14" s="6" t="n">
        <v>1511079</v>
      </c>
    </row>
    <row r="15">
      <c r="A15" s="3" t="inlineStr">
        <is>
          <t>Long-term liabilities:</t>
        </is>
      </c>
      <c r="B15" s="4" t="inlineStr">
        <is>
          <t xml:space="preserve"> </t>
        </is>
      </c>
      <c r="C15" s="4" t="inlineStr">
        <is>
          <t xml:space="preserve"> </t>
        </is>
      </c>
    </row>
    <row r="16">
      <c r="A16" s="4" t="inlineStr">
        <is>
          <t>Warrant liability</t>
        </is>
      </c>
      <c r="B16" s="6" t="n">
        <v>3156000</v>
      </c>
      <c r="C16" s="4" t="inlineStr">
        <is>
          <t xml:space="preserve"> </t>
        </is>
      </c>
    </row>
    <row r="17">
      <c r="A17" s="4" t="inlineStr">
        <is>
          <t>Deferred tax liability</t>
        </is>
      </c>
      <c r="B17" s="6" t="n">
        <v>74573</v>
      </c>
      <c r="C17" s="6" t="n">
        <v>501254</v>
      </c>
    </row>
    <row r="18">
      <c r="A18" s="4" t="inlineStr">
        <is>
          <t>Total liabilities</t>
        </is>
      </c>
      <c r="B18" s="6" t="n">
        <v>5919925</v>
      </c>
      <c r="C18" s="6" t="n">
        <v>2012333</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1 par value per share; 110,000,000 shares authorized; 15,408,828 and 13,877,636 issued and outstanding as of September 30, 2022 and December 31, 2021, respectively</t>
        </is>
      </c>
      <c r="B21" s="6" t="n">
        <v>153776</v>
      </c>
      <c r="C21" s="6" t="n">
        <v>138776</v>
      </c>
    </row>
    <row r="22">
      <c r="A22" s="4" t="inlineStr">
        <is>
          <t>Additional paid-in capital</t>
        </is>
      </c>
      <c r="B22" s="6" t="n">
        <v>26387440</v>
      </c>
      <c r="C22" s="6" t="n">
        <v>23319499</v>
      </c>
    </row>
    <row r="23">
      <c r="A23" s="4" t="inlineStr">
        <is>
          <t>Accumulated deficit</t>
        </is>
      </c>
      <c r="B23" s="6" t="n">
        <v>-2848608</v>
      </c>
      <c r="C23" s="6" t="n">
        <v>-1747860</v>
      </c>
    </row>
    <row r="24">
      <c r="A24" s="4" t="inlineStr">
        <is>
          <t>Total stockholders' equity</t>
        </is>
      </c>
      <c r="B24" s="6" t="n">
        <v>23692608</v>
      </c>
      <c r="C24" s="6" t="n">
        <v>21710415</v>
      </c>
    </row>
    <row r="25">
      <c r="A25" s="4" t="inlineStr">
        <is>
          <t>Total liabilities and stockholders' equity</t>
        </is>
      </c>
      <c r="B25" s="5" t="n">
        <v>29612533</v>
      </c>
      <c r="C25" s="5" t="n">
        <v>237227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CONDENS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11000000</v>
      </c>
      <c r="C4" s="6" t="n">
        <v>1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110000000</v>
      </c>
      <c r="C8" s="6" t="n">
        <v>110000000</v>
      </c>
    </row>
    <row r="9">
      <c r="A9" s="4" t="inlineStr">
        <is>
          <t>Common stock, shares issued</t>
        </is>
      </c>
      <c r="B9" s="6" t="n">
        <v>15408828</v>
      </c>
      <c r="C9" s="6" t="n">
        <v>13877636</v>
      </c>
    </row>
    <row r="10">
      <c r="A10" s="4" t="inlineStr">
        <is>
          <t>Common Stock, Shares, Outstanding</t>
        </is>
      </c>
      <c r="B10" s="6" t="n">
        <v>15408828</v>
      </c>
      <c r="C10" s="6" t="n">
        <v>138776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20" customWidth="1" min="3" max="3"/>
    <col width="13" customWidth="1" min="4" max="4"/>
    <col width="27" customWidth="1" min="5" max="5"/>
    <col width="13" customWidth="1" min="6" max="6"/>
  </cols>
  <sheetData>
    <row r="1">
      <c r="A1" s="1" t="inlineStr">
        <is>
          <t>STATEMENTS OF CHANGES IN MEMBERS' EQUITY (DEFICIT)STOCKHOLDERS' EQUITY - USD ($)</t>
        </is>
      </c>
      <c r="B1" s="2" t="inlineStr">
        <is>
          <t>Member Units [Member] Class A</t>
        </is>
      </c>
      <c r="C1" s="2" t="inlineStr">
        <is>
          <t>Accumulated Deficit</t>
        </is>
      </c>
      <c r="D1" s="2" t="inlineStr">
        <is>
          <t>Common Stock</t>
        </is>
      </c>
      <c r="E1" s="2" t="inlineStr">
        <is>
          <t>Additional Paid-in Capital</t>
        </is>
      </c>
      <c r="F1" s="2" t="inlineStr">
        <is>
          <t>Total</t>
        </is>
      </c>
    </row>
    <row r="2">
      <c r="A2" s="4" t="inlineStr">
        <is>
          <t>Balance, beginning of the period at Dec. 31, 2019</t>
        </is>
      </c>
      <c r="B2" s="5" t="n">
        <v>4669696</v>
      </c>
      <c r="C2" s="5" t="n">
        <v>-4900326</v>
      </c>
      <c r="D2" s="4" t="inlineStr">
        <is>
          <t xml:space="preserve"> </t>
        </is>
      </c>
      <c r="E2" s="4" t="inlineStr">
        <is>
          <t xml:space="preserve"> </t>
        </is>
      </c>
      <c r="F2" s="5" t="n">
        <v>-230630</v>
      </c>
    </row>
    <row r="3">
      <c r="A3" s="4" t="inlineStr">
        <is>
          <t>Balance, beginning of the period (in shares) at Dec. 31, 2019</t>
        </is>
      </c>
      <c r="B3" s="6" t="n">
        <v>2000000</v>
      </c>
      <c r="C3" s="4" t="inlineStr">
        <is>
          <t xml:space="preserve"> </t>
        </is>
      </c>
      <c r="D3" s="4" t="inlineStr">
        <is>
          <t xml:space="preserve"> </t>
        </is>
      </c>
      <c r="E3" s="4" t="inlineStr">
        <is>
          <t xml:space="preserve"> </t>
        </is>
      </c>
      <c r="F3" s="4" t="inlineStr">
        <is>
          <t xml:space="preserve"> </t>
        </is>
      </c>
    </row>
    <row r="4">
      <c r="A4" s="4" t="inlineStr">
        <is>
          <t>Issuance of equity units</t>
        </is>
      </c>
      <c r="B4" s="5" t="n">
        <v>6081578</v>
      </c>
      <c r="C4" s="4" t="inlineStr">
        <is>
          <t xml:space="preserve"> </t>
        </is>
      </c>
      <c r="D4" s="4" t="inlineStr">
        <is>
          <t xml:space="preserve"> </t>
        </is>
      </c>
      <c r="E4" s="4" t="inlineStr">
        <is>
          <t xml:space="preserve"> </t>
        </is>
      </c>
      <c r="F4" s="6" t="n">
        <v>6081578</v>
      </c>
    </row>
    <row r="5">
      <c r="A5" s="4" t="inlineStr">
        <is>
          <t>Issuance of equity units (In shares)</t>
        </is>
      </c>
      <c r="B5" s="6" t="n">
        <v>6081578</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6" t="n">
        <v>-3323081</v>
      </c>
      <c r="D6" s="4" t="inlineStr">
        <is>
          <t xml:space="preserve"> </t>
        </is>
      </c>
      <c r="E6" s="4" t="inlineStr">
        <is>
          <t xml:space="preserve"> </t>
        </is>
      </c>
      <c r="F6" s="6" t="n">
        <v>-3323081</v>
      </c>
    </row>
    <row r="7">
      <c r="A7" s="4" t="inlineStr">
        <is>
          <t>Balance, end of the period (in shares) at Dec. 31, 2020</t>
        </is>
      </c>
      <c r="B7" s="6" t="n">
        <v>8081578</v>
      </c>
      <c r="C7" s="4" t="inlineStr">
        <is>
          <t xml:space="preserve"> </t>
        </is>
      </c>
      <c r="D7" s="4" t="inlineStr">
        <is>
          <t xml:space="preserve"> </t>
        </is>
      </c>
      <c r="E7" s="4" t="inlineStr">
        <is>
          <t xml:space="preserve"> </t>
        </is>
      </c>
      <c r="F7" s="4" t="inlineStr">
        <is>
          <t xml:space="preserve"> </t>
        </is>
      </c>
    </row>
    <row r="8">
      <c r="A8" s="4" t="inlineStr">
        <is>
          <t>Balance, end of the period at Dec. 31, 2020</t>
        </is>
      </c>
      <c r="B8" s="5" t="n">
        <v>10751274</v>
      </c>
      <c r="C8" s="6" t="n">
        <v>-8223407</v>
      </c>
      <c r="D8" s="4" t="inlineStr">
        <is>
          <t xml:space="preserve"> </t>
        </is>
      </c>
      <c r="E8" s="4" t="inlineStr">
        <is>
          <t xml:space="preserve"> </t>
        </is>
      </c>
      <c r="F8" s="6" t="n">
        <v>2527867</v>
      </c>
    </row>
    <row r="9">
      <c r="A9" s="4" t="inlineStr">
        <is>
          <t>Issuance of equity units</t>
        </is>
      </c>
      <c r="B9" s="6" t="n">
        <v>5073056</v>
      </c>
      <c r="C9" s="4" t="inlineStr">
        <is>
          <t xml:space="preserve"> </t>
        </is>
      </c>
      <c r="D9" s="4" t="inlineStr">
        <is>
          <t xml:space="preserve"> </t>
        </is>
      </c>
      <c r="E9" s="4" t="inlineStr">
        <is>
          <t xml:space="preserve"> </t>
        </is>
      </c>
      <c r="F9" s="6" t="n">
        <v>5073056</v>
      </c>
    </row>
    <row r="10">
      <c r="A10" s="4" t="inlineStr">
        <is>
          <t>Reclassification of accumulated deficit</t>
        </is>
      </c>
      <c r="B10" s="5" t="n">
        <v>-8223407</v>
      </c>
      <c r="C10" s="6" t="n">
        <v>8223407</v>
      </c>
      <c r="D10" s="4" t="inlineStr">
        <is>
          <t xml:space="preserve"> </t>
        </is>
      </c>
      <c r="E10" s="4" t="inlineStr">
        <is>
          <t xml:space="preserve"> </t>
        </is>
      </c>
      <c r="F10" s="4" t="inlineStr">
        <is>
          <t xml:space="preserve"> </t>
        </is>
      </c>
    </row>
    <row r="11">
      <c r="A11" s="4" t="inlineStr">
        <is>
          <t>Issuance of equity units (In shares)</t>
        </is>
      </c>
      <c r="B11" s="6" t="n">
        <v>5073056</v>
      </c>
      <c r="C11" s="4" t="inlineStr">
        <is>
          <t xml:space="preserve"> </t>
        </is>
      </c>
      <c r="D11" s="4" t="inlineStr">
        <is>
          <t xml:space="preserve"> </t>
        </is>
      </c>
      <c r="E11" s="4" t="inlineStr">
        <is>
          <t xml:space="preserve"> </t>
        </is>
      </c>
      <c r="F11" s="4" t="inlineStr">
        <is>
          <t xml:space="preserve"> </t>
        </is>
      </c>
    </row>
    <row r="12">
      <c r="A12" s="4" t="inlineStr">
        <is>
          <t>Initial public offering of common stock, net of underwriting discounts and commissions (in shares)</t>
        </is>
      </c>
      <c r="B12" s="4" t="inlineStr">
        <is>
          <t xml:space="preserve"> </t>
        </is>
      </c>
      <c r="C12" s="4" t="inlineStr">
        <is>
          <t xml:space="preserve"> </t>
        </is>
      </c>
      <c r="D12" s="6" t="n">
        <v>2514000</v>
      </c>
      <c r="E12" s="4" t="inlineStr">
        <is>
          <t xml:space="preserve"> </t>
        </is>
      </c>
      <c r="F12" s="4" t="inlineStr">
        <is>
          <t xml:space="preserve"> </t>
        </is>
      </c>
    </row>
    <row r="13">
      <c r="A13" s="4" t="inlineStr">
        <is>
          <t>Deferred offering costs</t>
        </is>
      </c>
      <c r="B13" s="4" t="inlineStr">
        <is>
          <t xml:space="preserve"> </t>
        </is>
      </c>
      <c r="C13" s="4" t="inlineStr">
        <is>
          <t xml:space="preserve"> </t>
        </is>
      </c>
      <c r="D13" s="5" t="n">
        <v>-25140</v>
      </c>
      <c r="E13" s="5" t="n">
        <v>-21641265</v>
      </c>
      <c r="F13" s="6" t="n">
        <v>-21666404</v>
      </c>
    </row>
    <row r="14">
      <c r="A14" s="4" t="inlineStr">
        <is>
          <t>Corporate conversion</t>
        </is>
      </c>
      <c r="B14" s="5" t="n">
        <v>-1528222</v>
      </c>
      <c r="C14" s="4" t="inlineStr">
        <is>
          <t xml:space="preserve"> </t>
        </is>
      </c>
      <c r="D14" s="5" t="n">
        <v>113636</v>
      </c>
      <c r="E14" s="6" t="n">
        <v>1414586</v>
      </c>
      <c r="F14" s="4" t="inlineStr">
        <is>
          <t xml:space="preserve"> </t>
        </is>
      </c>
    </row>
    <row r="15">
      <c r="A15" s="4" t="inlineStr">
        <is>
          <t>Corporate conversion (in shares)</t>
        </is>
      </c>
      <c r="B15" s="6" t="n">
        <v>-13428948</v>
      </c>
      <c r="C15" s="4" t="inlineStr">
        <is>
          <t xml:space="preserve"> </t>
        </is>
      </c>
      <c r="D15" s="6" t="n">
        <v>11363636</v>
      </c>
      <c r="E15" s="4" t="inlineStr">
        <is>
          <t xml:space="preserve"> </t>
        </is>
      </c>
      <c r="F15" s="4" t="inlineStr">
        <is>
          <t xml:space="preserve"> </t>
        </is>
      </c>
    </row>
    <row r="16">
      <c r="A16" s="4" t="inlineStr">
        <is>
          <t>Stock compensation expense</t>
        </is>
      </c>
      <c r="B16" s="5" t="n">
        <v>924438</v>
      </c>
      <c r="C16" s="4" t="inlineStr">
        <is>
          <t xml:space="preserve"> </t>
        </is>
      </c>
      <c r="D16" s="4" t="inlineStr">
        <is>
          <t xml:space="preserve"> </t>
        </is>
      </c>
      <c r="E16" s="6" t="n">
        <v>263648</v>
      </c>
      <c r="F16" s="6" t="n">
        <v>1188087</v>
      </c>
    </row>
    <row r="17">
      <c r="A17" s="4" t="inlineStr">
        <is>
          <t>Stock compensation (in shares)</t>
        </is>
      </c>
      <c r="B17" s="6" t="n">
        <v>274314</v>
      </c>
      <c r="C17" s="4" t="inlineStr">
        <is>
          <t xml:space="preserve"> </t>
        </is>
      </c>
      <c r="D17" s="4" t="inlineStr">
        <is>
          <t xml:space="preserve"> </t>
        </is>
      </c>
      <c r="E17" s="4" t="inlineStr">
        <is>
          <t xml:space="preserve"> </t>
        </is>
      </c>
      <c r="F17" s="4" t="inlineStr">
        <is>
          <t xml:space="preserve"> </t>
        </is>
      </c>
    </row>
    <row r="18">
      <c r="A18" s="4" t="inlineStr">
        <is>
          <t>Net loss</t>
        </is>
      </c>
      <c r="B18" s="5" t="n">
        <v>-6997139</v>
      </c>
      <c r="C18" s="6" t="n">
        <v>-926468</v>
      </c>
      <c r="D18" s="4" t="inlineStr">
        <is>
          <t xml:space="preserve"> </t>
        </is>
      </c>
      <c r="E18" s="4" t="inlineStr">
        <is>
          <t xml:space="preserve"> </t>
        </is>
      </c>
      <c r="F18" s="6" t="n">
        <v>-7923607</v>
      </c>
    </row>
    <row r="19">
      <c r="A19" s="4" t="inlineStr">
        <is>
          <t>Balance, end of the period (in shares) at Dec. 31, 2021</t>
        </is>
      </c>
      <c r="B19" s="4" t="inlineStr">
        <is>
          <t xml:space="preserve"> </t>
        </is>
      </c>
      <c r="C19" s="4" t="inlineStr">
        <is>
          <t xml:space="preserve"> </t>
        </is>
      </c>
      <c r="D19" s="6" t="n">
        <v>13877636</v>
      </c>
      <c r="E19" s="4" t="inlineStr">
        <is>
          <t xml:space="preserve"> </t>
        </is>
      </c>
      <c r="F19" s="4" t="inlineStr">
        <is>
          <t xml:space="preserve"> </t>
        </is>
      </c>
    </row>
    <row r="20">
      <c r="A20" s="4" t="inlineStr">
        <is>
          <t>Balance, end of the period at Dec. 31, 2021</t>
        </is>
      </c>
      <c r="B20" s="4" t="inlineStr">
        <is>
          <t xml:space="preserve"> </t>
        </is>
      </c>
      <c r="C20" s="6" t="n">
        <v>-1747860</v>
      </c>
      <c r="D20" s="5" t="n">
        <v>138776</v>
      </c>
      <c r="E20" s="5" t="n">
        <v>23319499</v>
      </c>
      <c r="F20" s="6" t="n">
        <v>21710415</v>
      </c>
    </row>
    <row r="21">
      <c r="A21" s="4" t="inlineStr">
        <is>
          <t>Corporate conversion tax-effect</t>
        </is>
      </c>
      <c r="B21" s="4" t="inlineStr">
        <is>
          <t xml:space="preserve"> </t>
        </is>
      </c>
      <c r="C21" s="5" t="n">
        <v>-821392</v>
      </c>
      <c r="D21" s="4" t="inlineStr">
        <is>
          <t xml:space="preserve"> </t>
        </is>
      </c>
      <c r="E21" s="4" t="inlineStr">
        <is>
          <t xml:space="preserve"> </t>
        </is>
      </c>
      <c r="F21" s="5" t="n">
        <v>-8213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STATEMENTS OF OPERATIONS</t>
        </is>
      </c>
      <c r="B3" s="4" t="inlineStr">
        <is>
          <t xml:space="preserve"> </t>
        </is>
      </c>
      <c r="C3" s="4" t="inlineStr">
        <is>
          <t xml:space="preserve"> </t>
        </is>
      </c>
      <c r="D3" s="4" t="inlineStr">
        <is>
          <t xml:space="preserve"> </t>
        </is>
      </c>
      <c r="E3" s="4" t="inlineStr">
        <is>
          <t xml:space="preserve"> </t>
        </is>
      </c>
    </row>
    <row r="4">
      <c r="A4" s="4" t="inlineStr">
        <is>
          <t>Product revenues</t>
        </is>
      </c>
      <c r="B4" s="5" t="n">
        <v>58385</v>
      </c>
      <c r="C4" s="5" t="n">
        <v>261299</v>
      </c>
      <c r="D4" s="5" t="n">
        <v>136037</v>
      </c>
      <c r="E4" s="5" t="n">
        <v>261299</v>
      </c>
    </row>
    <row r="5">
      <c r="A5" s="4" t="inlineStr">
        <is>
          <t>Cost of sales</t>
        </is>
      </c>
      <c r="B5" s="6" t="n">
        <v>30834</v>
      </c>
      <c r="C5" s="6" t="n">
        <v>147733</v>
      </c>
      <c r="D5" s="6" t="n">
        <v>70724</v>
      </c>
      <c r="E5" s="6" t="n">
        <v>147733</v>
      </c>
    </row>
    <row r="6">
      <c r="A6" s="4" t="inlineStr">
        <is>
          <t>Gross profit</t>
        </is>
      </c>
      <c r="B6" s="6" t="n">
        <v>27551</v>
      </c>
      <c r="C6" s="6" t="n">
        <v>113566</v>
      </c>
      <c r="D6" s="6" t="n">
        <v>65313</v>
      </c>
      <c r="E6" s="6" t="n">
        <v>11356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6" t="n">
        <v>4440645</v>
      </c>
      <c r="C8" s="6" t="n">
        <v>685079</v>
      </c>
      <c r="D8" s="6" t="n">
        <v>10687936</v>
      </c>
      <c r="E8" s="6" t="n">
        <v>2678689</v>
      </c>
    </row>
    <row r="9">
      <c r="A9" s="4" t="inlineStr">
        <is>
          <t>Research and development</t>
        </is>
      </c>
      <c r="B9" s="6" t="n">
        <v>633262</v>
      </c>
      <c r="C9" s="6" t="n">
        <v>956499</v>
      </c>
      <c r="D9" s="6" t="n">
        <v>1743806</v>
      </c>
      <c r="E9" s="6" t="n">
        <v>3617101</v>
      </c>
    </row>
    <row r="10">
      <c r="A10" s="4" t="inlineStr">
        <is>
          <t>Total operating expenses</t>
        </is>
      </c>
      <c r="B10" s="6" t="n">
        <v>5073907</v>
      </c>
      <c r="C10" s="6" t="n">
        <v>1641578</v>
      </c>
      <c r="D10" s="6" t="n">
        <v>12431742</v>
      </c>
      <c r="E10" s="6" t="n">
        <v>6295790</v>
      </c>
    </row>
    <row r="11">
      <c r="A11" s="4" t="inlineStr">
        <is>
          <t>Loss from operations</t>
        </is>
      </c>
      <c r="B11" s="6" t="n">
        <v>-5046356</v>
      </c>
      <c r="C11" s="6" t="n">
        <v>-1528012</v>
      </c>
      <c r="D11" s="6" t="n">
        <v>-12366429</v>
      </c>
      <c r="E11" s="6" t="n">
        <v>-6182224</v>
      </c>
    </row>
    <row r="12">
      <c r="A12" s="4" t="inlineStr">
        <is>
          <t>Change in fair value of warrant liability</t>
        </is>
      </c>
      <c r="B12" s="6" t="n">
        <v>-11489000</v>
      </c>
      <c r="C12" s="4" t="inlineStr">
        <is>
          <t xml:space="preserve"> </t>
        </is>
      </c>
      <c r="D12" s="6" t="n">
        <v>-10839000</v>
      </c>
      <c r="E12" s="4" t="inlineStr">
        <is>
          <t xml:space="preserve"> </t>
        </is>
      </c>
    </row>
    <row r="13">
      <c r="A13" s="4" t="inlineStr">
        <is>
          <t>Loss before income tax benefit</t>
        </is>
      </c>
      <c r="B13" s="6" t="n">
        <v>6442644</v>
      </c>
      <c r="C13" s="6" t="n">
        <v>-1528012</v>
      </c>
      <c r="D13" s="6" t="n">
        <v>-1527429</v>
      </c>
      <c r="E13" s="6" t="n">
        <v>-6182224</v>
      </c>
    </row>
    <row r="14">
      <c r="A14" s="4" t="inlineStr">
        <is>
          <t>Income tax benefit</t>
        </is>
      </c>
      <c r="B14" s="6" t="n">
        <v>-206849</v>
      </c>
      <c r="C14" s="6" t="n">
        <v>0</v>
      </c>
      <c r="D14" s="6" t="n">
        <v>-426681</v>
      </c>
      <c r="E14" s="6" t="n">
        <v>0</v>
      </c>
    </row>
    <row r="15">
      <c r="A15" s="4" t="inlineStr">
        <is>
          <t>Net Loss</t>
        </is>
      </c>
      <c r="B15" s="5" t="n">
        <v>6649493</v>
      </c>
      <c r="C15" s="5" t="n">
        <v>-1528012</v>
      </c>
      <c r="D15" s="5" t="n">
        <v>-1100748</v>
      </c>
      <c r="E15" s="5" t="n">
        <v>-6182224</v>
      </c>
    </row>
    <row r="16">
      <c r="A16" s="3" t="inlineStr">
        <is>
          <t>Los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7" t="n">
        <v>0.43</v>
      </c>
      <c r="C17" s="7" t="n">
        <v>-0.13</v>
      </c>
      <c r="D17" s="7" t="n">
        <v>-0.08</v>
      </c>
      <c r="E17" s="7" t="n">
        <v>-0.61</v>
      </c>
    </row>
    <row r="18">
      <c r="A18" s="4" t="inlineStr">
        <is>
          <t>Diluted</t>
        </is>
      </c>
      <c r="B18" s="7" t="n">
        <v>0.42</v>
      </c>
      <c r="C18" s="7" t="n">
        <v>-0.13</v>
      </c>
      <c r="D18" s="7" t="n">
        <v>-0.08</v>
      </c>
      <c r="E18" s="7" t="n">
        <v>-0.61</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6" t="n">
        <v>15377636</v>
      </c>
      <c r="C20" s="6" t="n">
        <v>11363636</v>
      </c>
      <c r="D20" s="6" t="n">
        <v>14388625</v>
      </c>
      <c r="E20" s="6" t="n">
        <v>10135506</v>
      </c>
    </row>
    <row r="21">
      <c r="A21" s="4" t="inlineStr">
        <is>
          <t>Diluted</t>
        </is>
      </c>
      <c r="B21" s="6" t="n">
        <v>15767353</v>
      </c>
      <c r="C21" s="6" t="n">
        <v>11363636</v>
      </c>
      <c r="D21" s="6" t="n">
        <v>14388625</v>
      </c>
      <c r="E21" s="6" t="n">
        <v>101355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21" customWidth="1" min="2" max="2"/>
    <col width="13" customWidth="1" min="3" max="3"/>
    <col width="20" customWidth="1" min="4" max="4"/>
    <col width="27" customWidth="1" min="5" max="5"/>
    <col width="13" customWidth="1" min="6" max="6"/>
  </cols>
  <sheetData>
    <row r="1">
      <c r="A1" s="1" t="inlineStr">
        <is>
          <t>CONDENSED STATEMENTS OF CHANGES IN MEMBERS' STOCKHOLDERS' EQUITY - USD ($)</t>
        </is>
      </c>
      <c r="B1" s="2" t="inlineStr">
        <is>
          <t>Common Stock Class A</t>
        </is>
      </c>
      <c r="C1" s="2" t="inlineStr">
        <is>
          <t>Common Stock</t>
        </is>
      </c>
      <c r="D1" s="2" t="inlineStr">
        <is>
          <t>Accumulated Deficit</t>
        </is>
      </c>
      <c r="E1" s="2" t="inlineStr">
        <is>
          <t>Additional Paid-in Capital</t>
        </is>
      </c>
      <c r="F1" s="2" t="inlineStr">
        <is>
          <t>Total</t>
        </is>
      </c>
    </row>
    <row r="2">
      <c r="A2" s="4" t="inlineStr">
        <is>
          <t>Beginning balance at Dec. 31, 2020</t>
        </is>
      </c>
      <c r="B2" s="5" t="n">
        <v>10751274</v>
      </c>
      <c r="C2" s="4" t="inlineStr">
        <is>
          <t xml:space="preserve"> </t>
        </is>
      </c>
      <c r="D2" s="5" t="n">
        <v>-8223407</v>
      </c>
      <c r="E2" s="4" t="inlineStr">
        <is>
          <t xml:space="preserve"> </t>
        </is>
      </c>
      <c r="F2" s="5" t="n">
        <v>2527867</v>
      </c>
    </row>
    <row r="3">
      <c r="A3" s="4" t="inlineStr">
        <is>
          <t>Beginning balance (shares) at Dec. 31, 2020</t>
        </is>
      </c>
      <c r="B3" s="6" t="n">
        <v>8081578</v>
      </c>
      <c r="C3" s="4" t="inlineStr">
        <is>
          <t xml:space="preserve"> </t>
        </is>
      </c>
      <c r="D3" s="4" t="inlineStr">
        <is>
          <t xml:space="preserve"> </t>
        </is>
      </c>
      <c r="E3" s="4" t="inlineStr">
        <is>
          <t xml:space="preserve"> </t>
        </is>
      </c>
      <c r="F3" s="4" t="inlineStr">
        <is>
          <t xml:space="preserve"> </t>
        </is>
      </c>
    </row>
    <row r="4">
      <c r="A4" s="4" t="inlineStr">
        <is>
          <t>Issuance of equity units</t>
        </is>
      </c>
      <c r="B4" s="5" t="n">
        <v>5997494</v>
      </c>
      <c r="C4" s="4" t="inlineStr">
        <is>
          <t xml:space="preserve"> </t>
        </is>
      </c>
      <c r="D4" s="4" t="inlineStr">
        <is>
          <t xml:space="preserve"> </t>
        </is>
      </c>
      <c r="E4" s="4" t="inlineStr">
        <is>
          <t xml:space="preserve"> </t>
        </is>
      </c>
      <c r="F4" s="6" t="n">
        <v>5997494</v>
      </c>
    </row>
    <row r="5">
      <c r="A5" s="4" t="inlineStr">
        <is>
          <t>Issuance of equity units (shares)</t>
        </is>
      </c>
      <c r="B5" s="6" t="n">
        <v>534737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6" t="n">
        <v>-6182224</v>
      </c>
      <c r="E6" s="4" t="inlineStr">
        <is>
          <t xml:space="preserve"> </t>
        </is>
      </c>
      <c r="F6" s="6" t="n">
        <v>-6182224</v>
      </c>
    </row>
    <row r="7">
      <c r="A7" s="4" t="inlineStr">
        <is>
          <t>Ending balance at Sep. 30, 2021</t>
        </is>
      </c>
      <c r="B7" s="5" t="n">
        <v>16748768</v>
      </c>
      <c r="C7" s="4" t="inlineStr">
        <is>
          <t xml:space="preserve"> </t>
        </is>
      </c>
      <c r="D7" s="6" t="n">
        <v>-14405631</v>
      </c>
      <c r="E7" s="4" t="inlineStr">
        <is>
          <t xml:space="preserve"> </t>
        </is>
      </c>
      <c r="F7" s="6" t="n">
        <v>2343137</v>
      </c>
    </row>
    <row r="8">
      <c r="A8" s="4" t="inlineStr">
        <is>
          <t>Ending balance (shares) at Sep. 30, 2021</t>
        </is>
      </c>
      <c r="B8" s="6" t="n">
        <v>13428948</v>
      </c>
      <c r="C8" s="4" t="inlineStr">
        <is>
          <t xml:space="preserve"> </t>
        </is>
      </c>
      <c r="D8" s="4" t="inlineStr">
        <is>
          <t xml:space="preserve"> </t>
        </is>
      </c>
      <c r="E8" s="4" t="inlineStr">
        <is>
          <t xml:space="preserve"> </t>
        </is>
      </c>
      <c r="F8" s="4" t="inlineStr">
        <is>
          <t xml:space="preserve"> </t>
        </is>
      </c>
    </row>
    <row r="9">
      <c r="A9" s="4" t="inlineStr">
        <is>
          <t>Beginning balance at Jun. 30, 2021</t>
        </is>
      </c>
      <c r="B9" s="5" t="n">
        <v>16748768</v>
      </c>
      <c r="C9" s="4" t="inlineStr">
        <is>
          <t xml:space="preserve"> </t>
        </is>
      </c>
      <c r="D9" s="6" t="n">
        <v>-12877619</v>
      </c>
      <c r="E9" s="4" t="inlineStr">
        <is>
          <t xml:space="preserve"> </t>
        </is>
      </c>
      <c r="F9" s="6" t="n">
        <v>3871149</v>
      </c>
    </row>
    <row r="10">
      <c r="A10" s="4" t="inlineStr">
        <is>
          <t>Beginning balance (shares) at Jun. 30, 2021</t>
        </is>
      </c>
      <c r="B10" s="6" t="n">
        <v>13428948</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6" t="n">
        <v>-1528012</v>
      </c>
      <c r="E11" s="4" t="inlineStr">
        <is>
          <t xml:space="preserve"> </t>
        </is>
      </c>
      <c r="F11" s="6" t="n">
        <v>-1528012</v>
      </c>
    </row>
    <row r="12">
      <c r="A12" s="4" t="inlineStr">
        <is>
          <t>Ending balance at Sep. 30, 2021</t>
        </is>
      </c>
      <c r="B12" s="5" t="n">
        <v>16748768</v>
      </c>
      <c r="C12" s="4" t="inlineStr">
        <is>
          <t xml:space="preserve"> </t>
        </is>
      </c>
      <c r="D12" s="6" t="n">
        <v>-14405631</v>
      </c>
      <c r="E12" s="4" t="inlineStr">
        <is>
          <t xml:space="preserve"> </t>
        </is>
      </c>
      <c r="F12" s="6" t="n">
        <v>2343137</v>
      </c>
    </row>
    <row r="13">
      <c r="A13" s="4" t="inlineStr">
        <is>
          <t>Ending balance (shares) at Sep. 30, 2021</t>
        </is>
      </c>
      <c r="B13" s="6" t="n">
        <v>13428948</v>
      </c>
      <c r="C13" s="4" t="inlineStr">
        <is>
          <t xml:space="preserve"> </t>
        </is>
      </c>
      <c r="D13" s="4" t="inlineStr">
        <is>
          <t xml:space="preserve"> </t>
        </is>
      </c>
      <c r="E13" s="4" t="inlineStr">
        <is>
          <t xml:space="preserve"> </t>
        </is>
      </c>
      <c r="F13" s="4" t="inlineStr">
        <is>
          <t xml:space="preserve"> </t>
        </is>
      </c>
    </row>
    <row r="14">
      <c r="A14" s="4" t="inlineStr">
        <is>
          <t>Beginning balance at Dec. 31, 2021</t>
        </is>
      </c>
      <c r="B14" s="4" t="inlineStr">
        <is>
          <t xml:space="preserve"> </t>
        </is>
      </c>
      <c r="C14" s="5" t="n">
        <v>138776</v>
      </c>
      <c r="D14" s="6" t="n">
        <v>-1747860</v>
      </c>
      <c r="E14" s="4" t="inlineStr">
        <is>
          <t xml:space="preserve"> </t>
        </is>
      </c>
      <c r="F14" s="6" t="n">
        <v>21710415</v>
      </c>
    </row>
    <row r="15">
      <c r="A15" s="4" t="inlineStr">
        <is>
          <t>Beginning balance (shares) at Dec. 31, 2021</t>
        </is>
      </c>
      <c r="B15" s="4" t="inlineStr">
        <is>
          <t xml:space="preserve"> </t>
        </is>
      </c>
      <c r="C15" s="6" t="n">
        <v>13877636</v>
      </c>
      <c r="D15" s="4" t="inlineStr">
        <is>
          <t xml:space="preserve"> </t>
        </is>
      </c>
      <c r="E15" s="6" t="n">
        <v>23319499</v>
      </c>
      <c r="F15" s="4" t="inlineStr">
        <is>
          <t xml:space="preserve"> </t>
        </is>
      </c>
    </row>
    <row r="16">
      <c r="A16" s="4" t="inlineStr">
        <is>
          <t>Issuance of common stock and warrants (shares)</t>
        </is>
      </c>
      <c r="B16" s="4" t="inlineStr">
        <is>
          <t xml:space="preserve"> </t>
        </is>
      </c>
      <c r="C16" s="6" t="n">
        <v>1531192</v>
      </c>
      <c r="D16" s="4" t="inlineStr">
        <is>
          <t xml:space="preserve"> </t>
        </is>
      </c>
      <c r="E16" s="4" t="inlineStr">
        <is>
          <t xml:space="preserve"> </t>
        </is>
      </c>
      <c r="F16" s="4" t="inlineStr">
        <is>
          <t xml:space="preserve"> </t>
        </is>
      </c>
    </row>
    <row r="17">
      <c r="A17" s="4" t="inlineStr">
        <is>
          <t>Stock-based compensation</t>
        </is>
      </c>
      <c r="B17" s="4" t="inlineStr">
        <is>
          <t xml:space="preserve"> </t>
        </is>
      </c>
      <c r="C17" s="4" t="inlineStr">
        <is>
          <t xml:space="preserve"> </t>
        </is>
      </c>
      <c r="D17" s="4" t="inlineStr">
        <is>
          <t xml:space="preserve"> </t>
        </is>
      </c>
      <c r="E17" s="5" t="n">
        <v>2173171</v>
      </c>
      <c r="F17" s="6" t="n">
        <v>2173171</v>
      </c>
    </row>
    <row r="18">
      <c r="A18" s="4" t="inlineStr">
        <is>
          <t>Issuance of equity units</t>
        </is>
      </c>
      <c r="B18" s="4" t="inlineStr">
        <is>
          <t xml:space="preserve"> </t>
        </is>
      </c>
      <c r="C18" s="5" t="n">
        <v>15000</v>
      </c>
      <c r="D18" s="4" t="inlineStr">
        <is>
          <t xml:space="preserve"> </t>
        </is>
      </c>
      <c r="E18" s="4" t="inlineStr">
        <is>
          <t xml:space="preserve"> </t>
        </is>
      </c>
      <c r="F18" s="6" t="n">
        <v>909770</v>
      </c>
    </row>
    <row r="19">
      <c r="A19" s="4" t="inlineStr">
        <is>
          <t>Issuance of equity units (shares)</t>
        </is>
      </c>
      <c r="B19" s="4" t="inlineStr">
        <is>
          <t xml:space="preserve"> </t>
        </is>
      </c>
      <c r="C19" s="4" t="inlineStr">
        <is>
          <t xml:space="preserve"> </t>
        </is>
      </c>
      <c r="D19" s="4" t="inlineStr">
        <is>
          <t xml:space="preserve"> </t>
        </is>
      </c>
      <c r="E19" s="6" t="n">
        <v>894770</v>
      </c>
      <c r="F19" s="4" t="inlineStr">
        <is>
          <t xml:space="preserve"> </t>
        </is>
      </c>
    </row>
    <row r="20">
      <c r="A20" s="4" t="inlineStr">
        <is>
          <t>Net loss</t>
        </is>
      </c>
      <c r="B20" s="4" t="inlineStr">
        <is>
          <t xml:space="preserve"> </t>
        </is>
      </c>
      <c r="C20" s="4" t="inlineStr">
        <is>
          <t xml:space="preserve"> </t>
        </is>
      </c>
      <c r="D20" s="6" t="n">
        <v>-1100748</v>
      </c>
      <c r="E20" s="4" t="inlineStr">
        <is>
          <t xml:space="preserve"> </t>
        </is>
      </c>
      <c r="F20" s="6" t="n">
        <v>-1100748</v>
      </c>
    </row>
    <row r="21">
      <c r="A21" s="4" t="inlineStr">
        <is>
          <t>Ending balance at Sep. 30, 2022</t>
        </is>
      </c>
      <c r="B21" s="4" t="inlineStr">
        <is>
          <t xml:space="preserve"> </t>
        </is>
      </c>
      <c r="C21" s="5" t="n">
        <v>153776</v>
      </c>
      <c r="D21" s="6" t="n">
        <v>-2848608</v>
      </c>
      <c r="E21" s="4" t="inlineStr">
        <is>
          <t xml:space="preserve"> </t>
        </is>
      </c>
      <c r="F21" s="6" t="n">
        <v>23692608</v>
      </c>
    </row>
    <row r="22">
      <c r="A22" s="4" t="inlineStr">
        <is>
          <t>Ending balance (shares) at Sep. 30, 2022</t>
        </is>
      </c>
      <c r="B22" s="4" t="inlineStr">
        <is>
          <t xml:space="preserve"> </t>
        </is>
      </c>
      <c r="C22" s="6" t="n">
        <v>15408828</v>
      </c>
      <c r="D22" s="4" t="inlineStr">
        <is>
          <t xml:space="preserve"> </t>
        </is>
      </c>
      <c r="E22" s="6" t="n">
        <v>26387440</v>
      </c>
      <c r="F22" s="4" t="inlineStr">
        <is>
          <t xml:space="preserve"> </t>
        </is>
      </c>
    </row>
    <row r="23">
      <c r="A23" s="4" t="inlineStr">
        <is>
          <t>Beginning balance at Jun. 30, 2022</t>
        </is>
      </c>
      <c r="B23" s="4" t="inlineStr">
        <is>
          <t xml:space="preserve"> </t>
        </is>
      </c>
      <c r="C23" s="5" t="n">
        <v>153776</v>
      </c>
      <c r="D23" s="6" t="n">
        <v>-9498101</v>
      </c>
      <c r="E23" s="4" t="inlineStr">
        <is>
          <t xml:space="preserve"> </t>
        </is>
      </c>
      <c r="F23" s="6" t="n">
        <v>16249322</v>
      </c>
    </row>
    <row r="24">
      <c r="A24" s="4" t="inlineStr">
        <is>
          <t>Beginning balance (shares) at Jun. 30, 2022</t>
        </is>
      </c>
      <c r="B24" s="4" t="inlineStr">
        <is>
          <t xml:space="preserve"> </t>
        </is>
      </c>
      <c r="C24" s="6" t="n">
        <v>15408828</v>
      </c>
      <c r="D24" s="4" t="inlineStr">
        <is>
          <t xml:space="preserve"> </t>
        </is>
      </c>
      <c r="E24" s="6" t="n">
        <v>25593647</v>
      </c>
      <c r="F24" s="4" t="inlineStr">
        <is>
          <t xml:space="preserve"> </t>
        </is>
      </c>
    </row>
    <row r="25">
      <c r="A25" s="4" t="inlineStr">
        <is>
          <t>Stock-based compensation</t>
        </is>
      </c>
      <c r="B25" s="4" t="inlineStr">
        <is>
          <t xml:space="preserve"> </t>
        </is>
      </c>
      <c r="C25" s="4" t="inlineStr">
        <is>
          <t xml:space="preserve"> </t>
        </is>
      </c>
      <c r="D25" s="4" t="inlineStr">
        <is>
          <t xml:space="preserve"> </t>
        </is>
      </c>
      <c r="E25" s="5" t="n">
        <v>793793</v>
      </c>
      <c r="F25" s="6" t="n">
        <v>793793</v>
      </c>
    </row>
    <row r="26">
      <c r="A26" s="4" t="inlineStr">
        <is>
          <t>Net loss</t>
        </is>
      </c>
      <c r="B26" s="4" t="inlineStr">
        <is>
          <t xml:space="preserve"> </t>
        </is>
      </c>
      <c r="C26" s="4" t="inlineStr">
        <is>
          <t xml:space="preserve"> </t>
        </is>
      </c>
      <c r="D26" s="6" t="n">
        <v>6649493</v>
      </c>
      <c r="E26" s="4" t="inlineStr">
        <is>
          <t xml:space="preserve"> </t>
        </is>
      </c>
      <c r="F26" s="6" t="n">
        <v>6649493</v>
      </c>
    </row>
    <row r="27">
      <c r="A27" s="4" t="inlineStr">
        <is>
          <t>Ending balance at Sep. 30, 2022</t>
        </is>
      </c>
      <c r="B27" s="4" t="inlineStr">
        <is>
          <t xml:space="preserve"> </t>
        </is>
      </c>
      <c r="C27" s="5" t="n">
        <v>153776</v>
      </c>
      <c r="D27" s="5" t="n">
        <v>-2848608</v>
      </c>
      <c r="E27" s="4" t="inlineStr">
        <is>
          <t xml:space="preserve"> </t>
        </is>
      </c>
      <c r="F27" s="5" t="n">
        <v>23692608</v>
      </c>
    </row>
    <row r="28">
      <c r="A28" s="4" t="inlineStr">
        <is>
          <t>Ending balance (shares) at Sep. 30, 2022</t>
        </is>
      </c>
      <c r="B28" s="4" t="inlineStr">
        <is>
          <t xml:space="preserve"> </t>
        </is>
      </c>
      <c r="C28" s="6" t="n">
        <v>15408828</v>
      </c>
      <c r="D28" s="4" t="inlineStr">
        <is>
          <t xml:space="preserve"> </t>
        </is>
      </c>
      <c r="E28" s="6" t="n">
        <v>26387440</v>
      </c>
      <c r="F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5" t="n">
        <v>-1100748</v>
      </c>
      <c r="C4" s="5" t="n">
        <v>-6182224</v>
      </c>
    </row>
    <row r="5">
      <c r="A5" s="3" t="inlineStr">
        <is>
          <t>Adjustments to reconcile net loss to net cash flows used in operating activities</t>
        </is>
      </c>
      <c r="B5" s="4" t="inlineStr">
        <is>
          <t xml:space="preserve"> </t>
        </is>
      </c>
      <c r="C5" s="4" t="inlineStr">
        <is>
          <t xml:space="preserve"> </t>
        </is>
      </c>
    </row>
    <row r="6">
      <c r="A6" s="4" t="inlineStr">
        <is>
          <t>Offering costs associated with warrant liability</t>
        </is>
      </c>
      <c r="B6" s="6" t="n">
        <v>1326212</v>
      </c>
      <c r="C6" s="4" t="inlineStr">
        <is>
          <t xml:space="preserve"> </t>
        </is>
      </c>
    </row>
    <row r="7">
      <c r="A7" s="4" t="inlineStr">
        <is>
          <t>Change in fair value of warrant liability</t>
        </is>
      </c>
      <c r="B7" s="6" t="n">
        <v>-10839000</v>
      </c>
      <c r="C7" s="4" t="inlineStr">
        <is>
          <t xml:space="preserve"> </t>
        </is>
      </c>
    </row>
    <row r="8">
      <c r="A8" s="4" t="inlineStr">
        <is>
          <t>Deferred tax benefit</t>
        </is>
      </c>
      <c r="B8" s="6" t="n">
        <v>-426681</v>
      </c>
      <c r="C8" s="4" t="inlineStr">
        <is>
          <t xml:space="preserve"> </t>
        </is>
      </c>
    </row>
    <row r="9">
      <c r="A9" s="4" t="inlineStr">
        <is>
          <t>Depreciation</t>
        </is>
      </c>
      <c r="B9" s="6" t="n">
        <v>115299</v>
      </c>
      <c r="C9" s="6" t="n">
        <v>43818</v>
      </c>
    </row>
    <row r="10">
      <c r="A10" s="4" t="inlineStr">
        <is>
          <t>Equity-based compensation</t>
        </is>
      </c>
      <c r="B10" s="6" t="n">
        <v>2173171</v>
      </c>
      <c r="C10" s="6" t="n">
        <v>924438</v>
      </c>
    </row>
    <row r="11">
      <c r="A11" s="3" t="inlineStr">
        <is>
          <t>Changes in operating assets and liabilities:</t>
        </is>
      </c>
      <c r="B11" s="4" t="inlineStr">
        <is>
          <t xml:space="preserve"> </t>
        </is>
      </c>
      <c r="C11" s="4" t="inlineStr">
        <is>
          <t xml:space="preserve"> </t>
        </is>
      </c>
    </row>
    <row r="12">
      <c r="A12" s="4" t="inlineStr">
        <is>
          <t>Accounts receivable</t>
        </is>
      </c>
      <c r="B12" s="6" t="n">
        <v>165170</v>
      </c>
      <c r="C12" s="6" t="n">
        <v>-201801</v>
      </c>
    </row>
    <row r="13">
      <c r="A13" s="4" t="inlineStr">
        <is>
          <t>Inventories</t>
        </is>
      </c>
      <c r="B13" s="6" t="n">
        <v>-664333</v>
      </c>
      <c r="C13" s="6" t="n">
        <v>-247041</v>
      </c>
    </row>
    <row r="14">
      <c r="A14" s="4" t="inlineStr">
        <is>
          <t>Other current and non-current assets</t>
        </is>
      </c>
      <c r="B14" s="6" t="n">
        <v>839688</v>
      </c>
      <c r="C14" s="6" t="n">
        <v>-791808</v>
      </c>
    </row>
    <row r="15">
      <c r="A15" s="4" t="inlineStr">
        <is>
          <t>Accounts payable</t>
        </is>
      </c>
      <c r="B15" s="6" t="n">
        <v>-72899</v>
      </c>
      <c r="C15" s="6" t="n">
        <v>390948</v>
      </c>
    </row>
    <row r="16">
      <c r="A16" s="4" t="inlineStr">
        <is>
          <t>Accrued expenses and other liabilities</t>
        </is>
      </c>
      <c r="B16" s="6" t="n">
        <v>1251172</v>
      </c>
      <c r="C16" s="6" t="n">
        <v>539572</v>
      </c>
    </row>
    <row r="17">
      <c r="A17" s="4" t="inlineStr">
        <is>
          <t>Net cash flows used in operating activities</t>
        </is>
      </c>
      <c r="B17" s="6" t="n">
        <v>-7232949</v>
      </c>
      <c r="C17" s="6" t="n">
        <v>-5524098</v>
      </c>
    </row>
    <row r="18">
      <c r="A18" s="3" t="inlineStr">
        <is>
          <t>CASH FLOWS FROM INVESTING ACTIVITIES:</t>
        </is>
      </c>
      <c r="B18" s="4" t="inlineStr">
        <is>
          <t xml:space="preserve"> </t>
        </is>
      </c>
      <c r="C18" s="4" t="inlineStr">
        <is>
          <t xml:space="preserve"> </t>
        </is>
      </c>
    </row>
    <row r="19">
      <c r="A19" s="4" t="inlineStr">
        <is>
          <t>Purchases of property and equipment</t>
        </is>
      </c>
      <c r="B19" s="6" t="n">
        <v>-156631</v>
      </c>
      <c r="C19" s="6" t="n">
        <v>-1826838</v>
      </c>
    </row>
    <row r="20">
      <c r="A20" s="4" t="inlineStr">
        <is>
          <t>Net cash flows used in investing activities</t>
        </is>
      </c>
      <c r="B20" s="6" t="n">
        <v>-156631</v>
      </c>
      <c r="C20" s="6" t="n">
        <v>-1826838</v>
      </c>
    </row>
    <row r="21">
      <c r="A21" s="3" t="inlineStr">
        <is>
          <t>CASH FLOWS FROM FINANCING ACTIVITIES:</t>
        </is>
      </c>
      <c r="B21" s="4" t="inlineStr">
        <is>
          <t xml:space="preserve"> </t>
        </is>
      </c>
      <c r="C21" s="4" t="inlineStr">
        <is>
          <t xml:space="preserve"> </t>
        </is>
      </c>
    </row>
    <row r="22">
      <c r="A22" s="4" t="inlineStr">
        <is>
          <t>Proceeds from issuance of common stock and warrants</t>
        </is>
      </c>
      <c r="B22" s="6" t="n">
        <v>15000000</v>
      </c>
      <c r="C22" s="6" t="n">
        <v>5173599</v>
      </c>
    </row>
    <row r="23">
      <c r="A23" s="4" t="inlineStr">
        <is>
          <t>Payment of issuance costs</t>
        </is>
      </c>
      <c r="B23" s="6" t="n">
        <v>-1421449</v>
      </c>
      <c r="C23" s="4" t="inlineStr">
        <is>
          <t xml:space="preserve"> </t>
        </is>
      </c>
    </row>
    <row r="24">
      <c r="A24" s="4" t="inlineStr">
        <is>
          <t>Proceeds from loan from related party</t>
        </is>
      </c>
      <c r="B24" s="4" t="inlineStr">
        <is>
          <t xml:space="preserve"> </t>
        </is>
      </c>
      <c r="C24" s="6" t="n">
        <v>500000</v>
      </c>
    </row>
    <row r="25">
      <c r="A25" s="4" t="inlineStr">
        <is>
          <t>Net cash flows provided by financing activities</t>
        </is>
      </c>
      <c r="B25" s="6" t="n">
        <v>13578551</v>
      </c>
      <c r="C25" s="6" t="n">
        <v>5673599</v>
      </c>
    </row>
    <row r="26">
      <c r="A26" s="4" t="inlineStr">
        <is>
          <t>Net (decrease)/increase in cash</t>
        </is>
      </c>
      <c r="B26" s="6" t="n">
        <v>6188971</v>
      </c>
      <c r="C26" s="6" t="n">
        <v>-1677337</v>
      </c>
    </row>
    <row r="27">
      <c r="A27" s="4" t="inlineStr">
        <is>
          <t>Cash, beginning of period</t>
        </is>
      </c>
      <c r="B27" s="6" t="n">
        <v>19629649</v>
      </c>
      <c r="C27" s="6" t="n">
        <v>2333117</v>
      </c>
    </row>
    <row r="28">
      <c r="A28" s="4" t="inlineStr">
        <is>
          <t>Cash, end of period</t>
        </is>
      </c>
      <c r="B28" s="5" t="n">
        <v>25818620</v>
      </c>
      <c r="C28" s="6" t="n">
        <v>655780</v>
      </c>
    </row>
    <row r="29">
      <c r="A29" s="3" t="inlineStr">
        <is>
          <t>Supplemental schedule of non-cash activities:</t>
        </is>
      </c>
      <c r="B29" s="4" t="inlineStr">
        <is>
          <t xml:space="preserve"> </t>
        </is>
      </c>
      <c r="C29" s="4" t="inlineStr">
        <is>
          <t xml:space="preserve"> </t>
        </is>
      </c>
    </row>
    <row r="30">
      <c r="A30" s="4" t="inlineStr">
        <is>
          <t>Purchases of property and equipment in accounts payable</t>
        </is>
      </c>
      <c r="B30" s="4" t="inlineStr">
        <is>
          <t xml:space="preserve"> </t>
        </is>
      </c>
      <c r="C30" s="5" t="n">
        <v>467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2</t>
        </is>
      </c>
      <c r="C2" s="2" t="inlineStr">
        <is>
          <t>Dec. 31, 2021</t>
        </is>
      </c>
    </row>
    <row r="3">
      <c r="A3" s="3" t="inlineStr">
        <is>
          <t>Description of Business</t>
        </is>
      </c>
      <c r="B3" s="4" t="inlineStr">
        <is>
          <t xml:space="preserve"> </t>
        </is>
      </c>
      <c r="C3" s="4" t="inlineStr">
        <is>
          <t xml:space="preserve"> </t>
        </is>
      </c>
    </row>
    <row r="4">
      <c r="A4" s="4" t="inlineStr">
        <is>
          <t>Description of Business</t>
        </is>
      </c>
      <c r="B4" s="4" t="inlineStr">
        <is>
          <t>1. Description of Business AeroClean Technologies, Inc. (“AeroClean” or the “Company”) was initially formed as CleanCo Bioscience Group LLC (“CBG”) in the State of Florida on September 2, 2011. Subsequent to its formation, CBG established a team of scientists, engineers and medical experts to provide solutions for the challenges posed by harmful airborne pathogens and resultant hospital acquired infections. On September 15, 2020, CBG converted into AeroClean Technologies, LLC as a Delaware limited liability company. On November 23, 2021, AeroClean Technologies, LLC incorporated in the state of Delaware as AeroClean Technologies, Inc. See Note 4, Initial Public Offering for a discussion of the Company’s initial public offering (the “IPO”). The Company is headquartered in Palm Beach Gardens, Florida. AeroClean is an interior space air purification technology company with an immediate objective of initiating full-scale commercialization of its high-performance interior air sterilization and disinfection products for the eradication of coronavirus and other harmful airborne pathogens. AeroClean was established to develop technology-driven, medical-grade air purification solutions for hospitals and other healthcare settings. Liquidity and Capital Resources The provisions of Financial Accounting Standards Board (“FASB”) Accounting Standards Codification (“ASC”) Topic 205 40, Presentation of Financial Statements — Going Concern (ASC 205 40), require management to assess an entity’s ability to continue as a going concern within one year of the date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incurred net income of $6,649,493 and a net loss of $1,100,748 during the three and nine months ended September 30, 2022 and had an accumulated deficit of $2,848,608 at September 30, 2022. The Company’s net cash used in operating activities was $7,232,949 for the nine months ended September 30, 2022. The Company is an early-stage company and has begun generating revenues through the commercial production and sale of its Pūrgo The Company’s ability to fund its operations is dependent upon management’s plans, which include generating sufficient revenues and controlling the Company’s expenses. A failure to generate sufficient revenues or control expenses, among other factors, will adversely impact the Company’s ability to meet its financial obligations as they become due and payable and to achieve its intended business objectives. On November 29, 2021, the Company completed its IPO resulting in aggregate gross proceeds of $25,140,000 and net proceeds of $21,640,000 after deducting underwriting fees and closing costs of approximately $3,500,000. Additionally, on June 29, 2022, the Company completed a private placement in connection with a securities purchase agreement dated June 26, 2022 (the “Private Placement”). In the Private Placement, the Company received gross proceeds of $15,000,000 in connection with the issuance of (i) 1,500,000 shares of common stock and (ii) a warrant to purchase up to 1,500,000 shares of common stock (the “Warrant”). See Note 11, Stockholders’ Equity. The accumulated deficit from the inception of the Company through September 30, 2022 is substantially less than the amounts raised through its IPO and the Private Placement. Further, the Company’s investment into research and development, engineering and other product development costs has been decreasing following the product launch, and as discussed, the Company is now generating revenues and margins from the sale of its Pūrgo Based on the available cash balance and management’s plans as described above, management believes that it has the ability to fund the Company’s operations for one year after the financial statements are issued. 1. Description of Business (continued) COVID-19 Pandemic The Company continues to monitor the ongoing COVID-19 pandemic, including the emergence of variant strains, which continue to spread throughout the world and have adversely impacted global commercial activity and contributed to significant declines and volatility in financial markets. The Company’s on-going research and development activities, including development of product prototypes and manufacturing activities, are all conducted in the United States, and as a result, the Company has been able to mitigate the adverse impact of the COVID-19 pandemic on its global supply chain. During the nine months ended September 30, 2022, the Company did not experience any significant adverse impact on its operations as a result of the COVID-19 pandemic. However, across many industries, including the Company’s, COVID-19 — among other factors — has negatively impacted personnel and operations at third-party manufacturing and component part supplier facilities in the United States and around the world. These disruptions have adversely impacted the availability and cost of raw materials and component parts. For example, various electronic components and semi-conductor chips have become increasingly difficult to source, and, when available, may be subject to substantially longer lead times and higher costs than historically applicable. While the Company’s manufacturing run rate is not currently being impacted, past shortages have impacted the Company’s ability to manufacture units. The Company continues to actively monitor the situation and may take further actions that impact operations as may be required by federal, state or local authorities or that it determines is in the best interests of its employees, customers, suppliers and stockholders. As of the date these unaudited condensed financial statements were issued, the pandemic presents uncertainty and risk as the Company cannot reasonably determine or predict the nature, duration or scope of the overall impact the COVID-19 pandemic and the evolving strains of COVID-19 will have on its business, results of operations, liquidity or capital resources.</t>
        </is>
      </c>
      <c r="C4" s="4" t="inlineStr">
        <is>
          <t>1. Description of Business AeroClean Technologies, Inc. (“AeroClean” or the “Company”) was initially formed as CleanCo Bioscience Group LLC (“CBG”) in the State of Florida on September 2, 2011. Subsequent to its formation, CBG established a team of scientists, engineers and medical experts to provide solutions for the challenges posed by harmful airborne pathogens and resultant hospital acquired infections. On September 15, 2020, CBG converted into AeroClean Technologies, LLC as a Delaware limited liability company and is headquartered in Palm Beach Gardens, Florida. On November 23, 2021, AeroClean Technologies, LLC incorporated in the state of Delaware as AeroClean Technologies, Inc. See Note 3, Public Offering for a discussion of the Company’s recent initial public offering (the “Public Offering”). AeroClean is an interior space air purification technology company with an immediate objective of initiating full-scale commercialization of its high-performance interior air sterilization and disinfection products for the eradication of coronavirus and other harmful airborne pathogens. AeroClean was established to develop technology-driven, medical-grade air purification solutions for hospitals and other healthcare settings. Liquidity and Capital Resources The provisions of Financial Accounting Standards Board (“FASB”) Accounting Standards Codification (“ASC”) Topic 205-40, Presentation of Financial Statements — Going Concern The Company incurred a net loss of $7,923,607 during the year ended December 31, 2021 and had working capital of $20,066,574 and an accumulated deficit of $1,747,860 at December 31, 2021. The Company’s net cash used in operating activities was $7,795,087 for the year ended December 31, 2021. For the year ended December 31, 2020, the Company incurred a net loss of $3,323,081 and had an accumulated deficit of $8,223,407, and net cash used in operating activities was $3,069,976 at December 31, 2020. The Company is an early-stage company and has begun generating revenues through the commercial production and sale of its Pūrgo air purification device. The Company first shipped units to customers in July 2021 and generated revenues of $616,511 through December 31, 2021. The Company’s ability to fund its operations is dependent upon management’s plans, which include generating sufficient revenues and controlling the Company’s expenses. A failure to generate sufficient revenues or control expenses, among other factors, will adversely impact the Company’s ability to meet its financial obligations as they become due and payable and to achieve its intended business objectives. On November 29, 2021, the Company completed the Public Offering resulting in aggregate gross proceeds of $25,140,000 and net proceeds of $21,640,000 after deducting underwriting fees and closing costs of approximately $3,500,000. See Note 3, Public Offering. The accumulated deficit from the inception of the Company through December 31, 2021 is substantially less than the amount raised through the Public Offering. Further, the Company’s investment into research and development, engineering and other product development costs has been decreasing following the product launch, and as discussed, the Company is now generating revenues and margins from the sale of its Pūrgo device. Operating costs associated with revenue generation can also be managed as the Company increases revenues. Based on the available cash balance and management’s plan as described above, management believes that it has the ability to fund the Company’s operation for one year after the financial statements are issued. COVID-19 Pandemic The Company continues to monitor the outbreak of COVID-19 and its variants, including the most recent Omicron variant, which continue to spread throughout the world and adversely impact global commercial activity and contribute to significant declines and volatility in financial markets. The Company’s on-going research and development activities, including development of product prototypes and manufacturing activities, are all conducted in the United States, and as a result, the Company has been able to mitigate some of the adverse impact of the COVID-19 pandemic on its global supply chain. The Company continues to actively monitor the situation and may take further actions that impact operations as may be required by federal, state or local authorities or that the Company determines is in the best interests of its employees, customers, suppliers and stockholders. As of the date of issuance of these financial statements, the pandemic presents uncertainty and risk as the Company cannot reasonably determine or predict the nature, duration or scope of the overall impact the COVID-19 pandemic will have on its business, results of operations, liquidity or capital resourc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 xml:space="preserve">2. Critical accounting policies are defined as those that are reflective of significant judgments and uncertainties and potentially result in materially different results under different assumptions and conditions. The Company’s critical accounting policies are described in Note 2, Summary of Significant Accounting Policies, of the Company’s audited financial statements for the year ended December 31, 2021 included in its Annual Report on Form 10-K for the year ended December 31, 2021 (the “2021 Form 10-K”) filed with the Securities and Exchange Commission (the “SEC”) on April 1, 2022, except as noted below.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Company’s financial statements may not be comparable to the financial statements of other companies that comply with the new or revised accounting pronouncements as of the public company effective dates. The Company has reviewed recent accounting pronouncements and, with the exception of the below, concluded that they are either not applicable to its business, or no material effect is expected on the unaudited condensed financial statements as a result of future adoption. ​ 2. In June 2016, the FASB issued Accounting Standards Update (“ASU”) No. 2016-13, Financial Instruments — Credit Losses, which In February 2016, the FASB issued ASU 2016-02, Leases (“Topic 842”), which supersedes ASC Topic 840, Leases. Topic 842 requires lessees to recognize a lease liability and a lease asset for all leases, including operating leases, with a term greater than 12 months on its balance sheet. The update also expands the required quantitative and qualitative disclosures surrounding leases. Topic 842 will be applied using a modified retrospective transition approach for leases existing at, or entered into after, the beginning of the earliest comparative period presented in the financial statements. In November 2019, the FASB deferred the effective date for implementation of Topic 842 by one year and, in June 2020, the FASB deferred the effective date by an additional year. The guidance under Topic 842 is effective for fiscal years beginning after December 15, 2021 and interim periods within fiscal years beginning after December 15, 2022. Earlier adoption is permitted. The Company only has one operating lease in place as of September 30, 2022 related to its warehouse, distribution facility and corporate headquarters for a 10-year term. The Company’s remaining lease payments of approximately $2,475,000 will be discounted to record its lease liability using its incremental borrowing rate and to record the corresponding right of use asset. Basis of Presentation These unaudited condensed financial statements have been prepared in accordance with accounting principles generally accepted in the United States of America (“U.S. GAAP”) for interim financial information and pursuant to the rules and regulations of the SEC. Accordingly, U.S. Use of Estimates The preparation of the Company’s financial statements requires management to make estimates and assumptions that affect the 2. Summary of Significant Accounting Policies (continued) 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The Company recognized revenue of $58,385 and $136,037 in the three and nine months ended September 30, 2022 respectively. The Company recognized revenue of $261,299 in the three and nine months ended September 30, 2021 as the Company sold its first units to customers in July 2021. Income Taxes Prior to the IPO, the Company was a limited liability company and was treated as a partnership for federal and state income tax purposes. Therefore, no provision for income taxes had been included in the financial statements since taxable income or loss was allocated to members, who were responsible for any taxes thereon, in accordance with the provisions of the Company’s operating agreement. On November 23, 2021, in conjunction with the IPO, the Company incorporated in the State of Delaware.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At September 30, 2022 and December 31, 2021, the Company did not identify any uncertain tax positions taken or expected to be taken in an income tax return that would require adjustment to, or disclosure in, its financial statements. 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 Stock-Based Compensation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Compensation cost recognized during the three and nine months ended September 30, 2022 related to grants of restricted stock units. Accounts Receivable An allowance for uncollectible accounts receivable is recorded when management believes the collectability of the accounts receivable is confirmed. Subsequent recoveries, if any, are credited to the allowance. The allowance is determined based on management’s review of the debtor’s ability to repay and repayment history, aging history and estimated value of collateral, if any. 2. Summary of Significant Accounting Policies (continued) Inventories The Company values inventories at the lower of cost or net realizable value using the first-in, first-out or weighted average cost September ​ Fair Value of Financial Instru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that are not active, or other inputs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September 30, 2022 and December 31, 2021, the carrying amounts of the Company’s financial instruments, including cash, prepaid expenses and other current assets, accounts payable and accrued liabilities approximated their respective fair value due to the short-term nature of these instruments. Derivative Instrument ​ The Company accounts for common stock warrants as either equity-classified or liability-classified instruments based on an assessment of the specific terms of the warrant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
        </is>
      </c>
      <c r="C4" s="4" t="inlineStr">
        <is>
          <t>2. Basis of Presentation The Company’s financial statements have been prepared in accordance with accounting principles generally accepted in the United States of America (“U.S. GAAP”) and pursuant to the accounting and disclosure rules and regulations of the U.S. Securities and Exchange Commission (the “SEC”).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 Use of Estimates The preparation of the Company’s financial statements in conformity with U.S. GAAP requires management to make estimates and assumptions that affect the reported amounts of assets, liabilities and expenses and related disclosure of contingent assets and liabilities. Significant estimates in these financial statements include those related to the fair value of equity-based compensation and revenue recognition. On an ongoing basis, the Company evaluates its estimates, judgments and methodologies. The Company bases its estimates on historical experience and on various other assumptions believed to be reasonable under the circumstances, the results of which form the basis for making judgments about the carrying values of assets and liabilities that are not readily apparent from other sources. Due to the inherent uncertainty involved in making estimates, actual results could differ materially from those estimates. Cash and Cash Equivalents The Company considers all short-term investments with an original maturity of three months or less when purchased to be cash and cash equivalents. The Company did not have any cash equivalents as of December 31, 2021. 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 Warranty Costs The Company provides a three-year warranty on its Pūrgo device from the date of sale to its customers. The Company’s policy is to record a provision for estimated future costs related to warranty expense when they are probable and reasonably estimable, which is when revenue is recognized. There was no warranty accrual as of December 31, 2021 and 2020, respectively. 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 Income Taxes Prior to the Public Offering, the Company was a limited liability company and was treated as a partnership for federal and state income tax purposes. Therefore, no provision for income taxes had been included in the financial statements since taxable income or loss was allocated to members, who were responsible for any taxes thereon, in accordance with the provisions of the operating agreement. On November 23, 2021 in conjunction with the Public Offering, the Company incorporated in the State of Delaware.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For the years ended December 31, 2021, and 2020, the Company did not identify any uncertain tax positions taken or expected to be taken in an income tax return that would require adjustment to, or disclosure in, its financial statements. Accounts Receivable Trade accounts receivable are stated net of an allowance for doubtful accounts. We estimate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As of December 31, 2021, there was no allowance for doubtful accounts. Inventories The Company values inventories at the lower of cost or net realizable value using the first-in, first-out or weighted average cost method. Net realizable value is the estimated selling price in the ordinary course of business, less reasonable predictable costs of completion, disposal and transportation. Inventories on hand at December 31, 2021 consisted primarily of spare parts and finished goods. Property and Equipment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method. The Company periodically reviews long-lived assets for impairment whenever events or changes in business circumstance indicate that the carrying value of the assets may not be recoverable. Under those circumstances, if the fair value were less than the carrying amount of the asset, the Company would recognize a loss for the difference. The Company has determined that long-lived assets were not impaired during the years ended December 31, 2021 and 2020. Offering Costs The Company capitalizes certain legal, accounting and other third-party fees directly associated with in-process equity financing as deferred offering costs. Deferred offering costs were offset against the proceeds from the Public Offering. Common Stock Equivalents The Company has potential common stock equivalents related to its outstanding restricted stock units. These potential common stock equivalents are not included in diluted loss per share for any period presented in which there is a net loss because the effect would have been anti-dilutive. Share-based Payments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Compensation cost recognized during the year ended December 31, 2021 related to the issuance of Class A Units and grants of restricted stock units. Fair Value Measure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that are not active, or other inputs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December 31, 2021 and 2020, the carrying amounts of the Company’s financial instruments, including cash, prepaid expenses and other current assets, accounts payable and accrued liabilities approximated their respective fair value due to the short-term nature of these instruments. Operating Segment The Company operates in one segment. All of the Company’s assets are in the United States of America. Concentrations of Credit Risk The Company maintains its cash at a major financial institution with high credit quality, and at times, the balance in its cash deposits may exceed the Federal Deposit Insurance Corporation limits of $250,000. The Company has not experienced and does not anticipate any losses on deposits with commercial banks and financial institutions that exceed federally insured limits. The Company’s suppliers and vendors include engineering firms and consultants, research and development companies, testing laboratories, contract manufacturers and other suppliers required to design, test and manufacture its products. The Company obtains some of its services from a limited group of vendors; however, the Company has neither experienced any significant disruptions nor expects any significant disruptions to its operations due to supplier concentration. The Company’s largest supplier accounted for 13% and 12% of total expenditures for the years ended December 31, 2021 and 2020, respectively, while its second largest supplier accounted for 11% and 33% of total expenditures for the years ended December 31, 2021 and 2020, respectively. Significant customers may change from year to year depending on the overall level of activity and the sales of the Company’s products to each customer. During the year ended December 31, 2021, the Company’s largest and second largest customers accounted for approximately 45% and 12% of the Company’s revenues, respectively. JOBS Act Accounting Election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 Recent Accounting Standards The Company has reviewed recent accounting pronouncements and, with the exception of the below, concluded they are either not applicable to the business or no material effect is expected on the financial statements as a result of future adoption. In June 2016, the FASB issued Accounting Standards Update (“ASU”) No. 2016-13, Financial Instruments - Credit Losses,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the fiscal year beginning after December 15, 2022. The Company will continue to assess the possible impact of this standard, but it currently does not expect that the adoption of this standard will have a significant impact on its financial statements and its limited history of bad debt expense relating to trade accounts receivable. ​ In February 2016, the FASB issued ASU 2016-02, Leases (“Topic 842”), which supersedes ASC Topic 840, Leases. Topic 842 requires lessees to recognize a lease liability and a lease asset for all leases, including operating leases, with a term greater than 12 months on its balance sheet. The update also expands the required quantitative and qualitative disclosures surrounding leases. Topic 842 will be applied using a modified retrospective transition approach for leases existing at, or entered into after, the beginning of the earliest comparative period presented in the financial statements. In November 2019, FASB deferred the effective date for implementation of Topic 842 by one year and, in June 2020, FASB deferred the effective date by an additional year. The guidance under Topic 842 is effective for fiscal years beginning after December 15, 2021 and interim periods within fiscal years beginning after December 15, 2022. Earlier adoption is permitted. The Company only has one operating lease in place as of December 31, 2021 related to its warehouse, distribution facility and corporate headquarters for a 10-year term. The Company’s remaining lease payments of approximately $2,675,000 will be discounted to record its lease liability using its incremental borrowing rate and to record the corresponding right of use asset.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9 Months Ended</t>
        </is>
      </c>
    </row>
    <row r="2">
      <c r="B2" s="2" t="inlineStr">
        <is>
          <t>Sep. 30, 2022</t>
        </is>
      </c>
    </row>
    <row r="3">
      <c r="A3" s="3" t="inlineStr">
        <is>
          <t>Financial Instruments Fair Value Measurements</t>
        </is>
      </c>
      <c r="B3" s="4" t="inlineStr">
        <is>
          <t xml:space="preserve"> </t>
        </is>
      </c>
    </row>
    <row r="4">
      <c r="A4" s="4" t="inlineStr">
        <is>
          <t>Financial Instruments Fair Value Measurements</t>
        </is>
      </c>
      <c r="B4" s="4" t="inlineStr">
        <is>
          <t xml:space="preserve">3. Financial Instruments Fair Value Measurements The Warrant issued in connection with the Private Placement was accounted for as a liability and accordingly 3. Financial Instruments Fair Value Measurements (continued) The Company utilizes a Black-Scholes option pricing model to estimate the fair value of the Warrant, which is considered a Level 3 fair value measurement. The Black-Scholes option-pricing model considers several variables and assumptions in estimating the fair value of financial instruments, including the per-share fair value of the underlying common stock, exercise price, expected term, risk-free interest rate, expected stock price volatility over the expected term, and expected annual dividend yield. Certain inputs utilized in the Company’s Black-Scholes pricing model may fluctuate in future periods based upon factors that are outside of the Company’s control. A significant change in one or more of these inputs used in the calculation of the fair value may cause a significant change to the fair value of the warrant liability which could also result in material non-cash gain or loss being reported in the accompanying unaudited condensed statements of operations. The warrant liability measured at fair value was $3,156,000 at September 30, 2022. The warrant liability was not outstanding at December 31, 2021. The fair value of the Warrant was estimated using a Black-Scholes pricing model based on the following assumptions: ​ ​ ​ ​ ​ ​ ​ At September 30, 2022 Stock price ​ $ 2.89 ​ Expiration term (in years) ​ 4.99 ​ Volatility ​ 125.0 % Risk-free rate ​ 4.1 % Dividend yield ​ 0.0 % ​ The Private Placement offering costs of $1,421,449 were allocated between the Warrants and the common stock based on the allocated proceeds consistent with the allocation of the gross proceeds (see note 11). The offering allocated to the Warrants of $1,326,212 were immediately expensed and recorded as selling, general and administrative expense in the accompanying unaudited condensed statements of operations on June 24, 20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4. On November 29, 2021, the Company completed its IPO of 2,514,000 shares of its common stock, which included the partial exercise of the underwriters’ overallotment option, at a public offering price of $10.00 per share for aggregate gross proceeds of $25,140,000 and net proceeds of approximately $21,640,000 after deducting underwriting fees of approximately $2,200,000 and other offering costs of approximately $1,300,000. The Company issued a purchase option to the underwriters (the “Underwriter Option”) exercisable within five years of its IPO for 5.0% of the shares of common stock issued, or 125,700 shares of common stock, at an exercise price of $12.50 per share. On June 21, 2022, 31,192 shares of common stock were issued pursuant to the Underwriter Option. The Company’s common stock is listed on The Nasdaq Capital Market under the symbol “AERC.” In connection with its IPO, on November 23, 2021, the Company converted from a Delaware limited liability company into a Delaware corporation (the “Corporate Conversion”) and changed its name to AeroClean Technologies, Inc. In connection with the Corporate Conversion, the 13,428,948 outstanding member units were converted into 11,363,636 shares of common stock at a conversion ratio of 0.8462. The Corporate Conversion has been adjusted retroactively for the purposes of calculating basic and diluted earnings per share. The Company’s certificate of incorporation authorizes the issuance of 110,000,000 shares of common stock and 11,000,000 shares of preferred stock.</t>
        </is>
      </c>
      <c r="C4" s="4" t="inlineStr">
        <is>
          <t>3. On November 29, 2021, the Company completed the Public Offering of 2,514,000 shares of its common stock, which included the partial exercise of the underwriters’ overallotment option, at a public offering price of $10.00 per share for aggregate gross proceeds of $25,14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2</t>
        </is>
      </c>
      <c r="C2" s="2" t="inlineStr">
        <is>
          <t>Dec. 31, 2021</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5. Prepaid expenses and other current assets consisted primarily of prepaid insurance premiums and amounts paid to suppliers and vendors for inventories and retainers for engineering, product development, testing and other services to be performed. Prepaid expenses and other current assets were $285,318 and $1,124,998 at September 30, 2022 and December 31, 2021, respectively.</t>
        </is>
      </c>
      <c r="C4" s="4" t="inlineStr">
        <is>
          <t>4. Prepaid expenses and other current assets consist primarily of prepaid insurance premiums and amounts paid to suppliers and vendors for inventories and retainers for engineering, product development, testing and other services to be performed. Prepaid expenses and other current assets were $1,124,98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2</t>
        </is>
      </c>
      <c r="C2" s="2" t="inlineStr">
        <is>
          <t>Dec. 31, 2021</t>
        </is>
      </c>
    </row>
    <row r="3">
      <c r="A3" s="3" t="inlineStr">
        <is>
          <t>Inventories</t>
        </is>
      </c>
      <c r="B3" s="4" t="inlineStr">
        <is>
          <t xml:space="preserve"> </t>
        </is>
      </c>
      <c r="C3" s="4" t="inlineStr">
        <is>
          <t xml:space="preserve"> </t>
        </is>
      </c>
    </row>
    <row r="4">
      <c r="A4" s="4" t="inlineStr">
        <is>
          <t>Inventories</t>
        </is>
      </c>
      <c r="B4" s="4" t="inlineStr">
        <is>
          <t>6. Inventories consisted of the following: ​ ​ ​ ​ ​ ​ ​ ​ ​ ​ ​ September 30, ​ December 31, ​ ​ 2022 2021 ​ Raw materials ​ $ 641,499 ​ $ 475,767 ​ Finished goods ​ 668,776 ​ 170,175 ​ Total inventories ​ $ 1,310,275 ​ $ 645,942 ​ ​</t>
        </is>
      </c>
      <c r="C4" s="4" t="inlineStr">
        <is>
          <t>5. Inventories Inventory consists of the following: ​ ​ ​ ​ ​ ​ ​ ​ ​ ​ December 31, ​ 2021 2020 Raw materials ​ $ 475,767 ​ $ — Finished goods ​ 170,175 ​ — Total inventories ​ $ 645,942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3" t="inlineStr">
        <is>
          <t>Property and Equipment</t>
        </is>
      </c>
      <c r="B3" s="4" t="inlineStr">
        <is>
          <t xml:space="preserve"> </t>
        </is>
      </c>
      <c r="C3" s="4" t="inlineStr">
        <is>
          <t xml:space="preserve"> </t>
        </is>
      </c>
    </row>
    <row r="4">
      <c r="A4" s="4" t="inlineStr">
        <is>
          <t>Property and Equipment</t>
        </is>
      </c>
      <c r="B4" s="4" t="inlineStr">
        <is>
          <t xml:space="preserve">7. Property and equipment consisted of the following: ​ ​ ​ ​ ​ ​ ​ ​ ​ ​ ​ ​ Useful Life September 30, December 31, ​ ​ ​ (Years) ​ 2022 ​ 2021 ​ Leasehold improvements Lesser of useful life or lease term ​ $ 847,217 ​ $ 847,217 ​ Machinery and tooling 7 ​ 1,270,652 ​ 1,123,391 ​ Furniture and equipment 3 – 10 ​ 241,835 ​ 232,466 ​ ​ ​ ​ ​ 2,359,704 ​ 2,203,074 ​ Less: accumulated depreciation ​ ​ ​ 194,945 ​ 79,646 ​ ​ ​ ​ ​ $ 2,164,759 ​ $ 2,123,428 ​ ​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method. Depreciation expense was $43,252 and $115,299 and $35,842 and $43,818 for the three and nine months ended September 30, 2022 and 2021, respectively. </t>
        </is>
      </c>
      <c r="C4" s="4" t="inlineStr">
        <is>
          <t>6. Property and equipment consisted of the following: ​ ​ ​ ​ ​ ​ ​ ​ ​ ​ ​ Useful Life December 31, ​ ​ (Years) ​ 2021 ​ 2020 Leasehold improvements Lesser of useful life or lease term ​ $ 847,217 ​ $ — Machinery and tooling 7 ​ 1,123,391 ​ 454,679 Furniture and equipment 3 – 10 ​ 232,466 ​ — ​ ​ ​ ​ 2,203,074 ​ 454,679 Less accumulated depreciation ​ ​ ​ 79,646 ​ — ​ ​ ​ ​ $ 2,123,428 ​ $ 454,679 ​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method. Depreciation expense was $79,646 for the year ended December 31, 2021. There was no</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7923607</v>
      </c>
      <c r="C4" s="5" t="n">
        <v>-3323081</v>
      </c>
    </row>
    <row r="5">
      <c r="A5" s="3" t="inlineStr">
        <is>
          <t>Adjustments to reconcile net loss to net cash flows used in operating activities</t>
        </is>
      </c>
      <c r="B5" s="4" t="inlineStr">
        <is>
          <t xml:space="preserve"> </t>
        </is>
      </c>
      <c r="C5" s="4" t="inlineStr">
        <is>
          <t xml:space="preserve"> </t>
        </is>
      </c>
    </row>
    <row r="6">
      <c r="A6" s="4" t="inlineStr">
        <is>
          <t>Deferred tax benefit</t>
        </is>
      </c>
      <c r="B6" s="6" t="n">
        <v>-320138</v>
      </c>
      <c r="C6" s="4" t="inlineStr">
        <is>
          <t xml:space="preserve"> </t>
        </is>
      </c>
    </row>
    <row r="7">
      <c r="A7" s="4" t="inlineStr">
        <is>
          <t>Depreciation and amortization</t>
        </is>
      </c>
      <c r="B7" s="6" t="n">
        <v>79646</v>
      </c>
      <c r="C7" s="4" t="inlineStr">
        <is>
          <t xml:space="preserve"> </t>
        </is>
      </c>
    </row>
    <row r="8">
      <c r="A8" s="4" t="inlineStr">
        <is>
          <t>Equity-based compensation</t>
        </is>
      </c>
      <c r="B8" s="6" t="n">
        <v>1188086</v>
      </c>
      <c r="C8" s="6" t="n">
        <v>62359</v>
      </c>
    </row>
    <row r="9">
      <c r="A9" s="3" t="inlineStr">
        <is>
          <t>Changes in operating assets and liabilities:</t>
        </is>
      </c>
      <c r="B9" s="4" t="inlineStr">
        <is>
          <t xml:space="preserve"> </t>
        </is>
      </c>
      <c r="C9" s="4" t="inlineStr">
        <is>
          <t xml:space="preserve"> </t>
        </is>
      </c>
    </row>
    <row r="10">
      <c r="A10" s="4" t="inlineStr">
        <is>
          <t>Accounts receivable</t>
        </is>
      </c>
      <c r="B10" s="6" t="n">
        <v>-177064</v>
      </c>
      <c r="C10" s="4" t="inlineStr">
        <is>
          <t xml:space="preserve"> </t>
        </is>
      </c>
    </row>
    <row r="11">
      <c r="A11" s="4" t="inlineStr">
        <is>
          <t>Inventories</t>
        </is>
      </c>
      <c r="B11" s="6" t="n">
        <v>-645942</v>
      </c>
      <c r="C11" s="4" t="inlineStr">
        <is>
          <t xml:space="preserve"> </t>
        </is>
      </c>
    </row>
    <row r="12">
      <c r="A12" s="4" t="inlineStr">
        <is>
          <t>Other current and non-current assets</t>
        </is>
      </c>
      <c r="B12" s="6" t="n">
        <v>-841836</v>
      </c>
      <c r="C12" s="6" t="n">
        <v>-304836</v>
      </c>
    </row>
    <row r="13">
      <c r="A13" s="4" t="inlineStr">
        <is>
          <t>Accounts payable</t>
        </is>
      </c>
      <c r="B13" s="6" t="n">
        <v>595119</v>
      </c>
      <c r="C13" s="6" t="n">
        <v>187346</v>
      </c>
    </row>
    <row r="14">
      <c r="A14" s="4" t="inlineStr">
        <is>
          <t>Accrued expenses and other current liabilities</t>
        </is>
      </c>
      <c r="B14" s="6" t="n">
        <v>250649</v>
      </c>
      <c r="C14" s="6" t="n">
        <v>333236</v>
      </c>
    </row>
    <row r="15">
      <c r="A15" s="4" t="inlineStr">
        <is>
          <t>Due to related parties</t>
        </is>
      </c>
      <c r="B15" s="4" t="inlineStr">
        <is>
          <t xml:space="preserve"> </t>
        </is>
      </c>
      <c r="C15" s="6" t="n">
        <v>-25000</v>
      </c>
    </row>
    <row r="16">
      <c r="A16" s="4" t="inlineStr">
        <is>
          <t>Net cash flows used in operating activities</t>
        </is>
      </c>
      <c r="B16" s="6" t="n">
        <v>-7795087</v>
      </c>
      <c r="C16" s="6" t="n">
        <v>-3069976</v>
      </c>
    </row>
    <row r="17">
      <c r="A17" s="3" t="inlineStr">
        <is>
          <t>CASH FLOWS FROM INVESTING ACTIVITIES:</t>
        </is>
      </c>
      <c r="B17" s="4" t="inlineStr">
        <is>
          <t xml:space="preserve"> </t>
        </is>
      </c>
      <c r="C17" s="4" t="inlineStr">
        <is>
          <t xml:space="preserve"> </t>
        </is>
      </c>
    </row>
    <row r="18">
      <c r="A18" s="4" t="inlineStr">
        <is>
          <t>Purchases of property and equipment</t>
        </is>
      </c>
      <c r="B18" s="6" t="n">
        <v>-1748392</v>
      </c>
      <c r="C18" s="6" t="n">
        <v>-454679</v>
      </c>
    </row>
    <row r="19">
      <c r="A19" s="4" t="inlineStr">
        <is>
          <t>Net cash flows used in investing activities</t>
        </is>
      </c>
      <c r="B19" s="6" t="n">
        <v>-1748392</v>
      </c>
      <c r="C19" s="6" t="n">
        <v>-454679</v>
      </c>
    </row>
    <row r="20">
      <c r="A20" s="3" t="inlineStr">
        <is>
          <t>CASH FLOWS FROM FINANCING ACTIVITIES:</t>
        </is>
      </c>
      <c r="B20" s="4" t="inlineStr">
        <is>
          <t xml:space="preserve"> </t>
        </is>
      </c>
      <c r="C20" s="4" t="inlineStr">
        <is>
          <t xml:space="preserve"> </t>
        </is>
      </c>
    </row>
    <row r="21">
      <c r="A21" s="4" t="inlineStr">
        <is>
          <t>Proceeds from issuance of equity units</t>
        </is>
      </c>
      <c r="B21" s="6" t="n">
        <v>5173599</v>
      </c>
      <c r="C21" s="6" t="n">
        <v>5856976</v>
      </c>
    </row>
    <row r="22">
      <c r="A22" s="4" t="inlineStr">
        <is>
          <t>Proceeds from issuance of common stock from initial public offering, net of issuance costs of $3,473,588</t>
        </is>
      </c>
      <c r="B22" s="6" t="n">
        <v>25140000</v>
      </c>
      <c r="C22" s="4" t="inlineStr">
        <is>
          <t xml:space="preserve"> </t>
        </is>
      </c>
    </row>
    <row r="23">
      <c r="A23" s="4" t="inlineStr">
        <is>
          <t>Payment of issuance costs</t>
        </is>
      </c>
      <c r="B23" s="6" t="n">
        <v>-3473588</v>
      </c>
      <c r="C23" s="4" t="inlineStr">
        <is>
          <t xml:space="preserve"> </t>
        </is>
      </c>
    </row>
    <row r="24">
      <c r="A24" s="4" t="inlineStr">
        <is>
          <t>Proceeds from loan from related party</t>
        </is>
      </c>
      <c r="B24" s="6" t="n">
        <v>1000000</v>
      </c>
      <c r="C24" s="4" t="inlineStr">
        <is>
          <t xml:space="preserve"> </t>
        </is>
      </c>
    </row>
    <row r="25">
      <c r="A25" s="4" t="inlineStr">
        <is>
          <t>Repayment of loan from related party</t>
        </is>
      </c>
      <c r="B25" s="6" t="n">
        <v>-1000000</v>
      </c>
      <c r="C25" s="4" t="inlineStr">
        <is>
          <t xml:space="preserve"> </t>
        </is>
      </c>
    </row>
    <row r="26">
      <c r="A26" s="4" t="inlineStr">
        <is>
          <t>Net cash flows provided by financing activities</t>
        </is>
      </c>
      <c r="B26" s="6" t="n">
        <v>26840011</v>
      </c>
      <c r="C26" s="6" t="n">
        <v>5856976</v>
      </c>
    </row>
    <row r="27">
      <c r="A27" s="4" t="inlineStr">
        <is>
          <t>Net (decrease)/increase in cash</t>
        </is>
      </c>
      <c r="B27" s="6" t="n">
        <v>17296532</v>
      </c>
      <c r="C27" s="6" t="n">
        <v>2332321</v>
      </c>
    </row>
    <row r="28">
      <c r="A28" s="4" t="inlineStr">
        <is>
          <t>Cash, beginning of period</t>
        </is>
      </c>
      <c r="B28" s="6" t="n">
        <v>2333117</v>
      </c>
      <c r="C28" s="6" t="n">
        <v>796</v>
      </c>
    </row>
    <row r="29">
      <c r="A29" s="4" t="inlineStr">
        <is>
          <t>Cash, end of period</t>
        </is>
      </c>
      <c r="B29" s="6" t="n">
        <v>19629649</v>
      </c>
      <c r="C29" s="6" t="n">
        <v>2333117</v>
      </c>
    </row>
    <row r="30">
      <c r="A30" s="3" t="inlineStr">
        <is>
          <t>Supplemental Disclosure of cash flow information:</t>
        </is>
      </c>
      <c r="B30" s="4" t="inlineStr">
        <is>
          <t xml:space="preserve"> </t>
        </is>
      </c>
      <c r="C30" s="4" t="inlineStr">
        <is>
          <t xml:space="preserve"> </t>
        </is>
      </c>
    </row>
    <row r="31">
      <c r="A31" s="4" t="inlineStr">
        <is>
          <t>Cash paid for interest</t>
        </is>
      </c>
      <c r="B31" s="5" t="n">
        <v>7465</v>
      </c>
      <c r="C31" s="4" t="inlineStr">
        <is>
          <t xml:space="preserve"> </t>
        </is>
      </c>
    </row>
    <row r="32">
      <c r="A32" s="3" t="inlineStr">
        <is>
          <t>Supplemental schedule of non-cash activities:</t>
        </is>
      </c>
      <c r="B32" s="4" t="inlineStr">
        <is>
          <t xml:space="preserve"> </t>
        </is>
      </c>
      <c r="C32" s="4" t="inlineStr">
        <is>
          <t xml:space="preserve"> </t>
        </is>
      </c>
    </row>
    <row r="33">
      <c r="A33" s="4" t="inlineStr">
        <is>
          <t>Subscription receivable</t>
        </is>
      </c>
      <c r="B33" s="4" t="inlineStr">
        <is>
          <t xml:space="preserve"> </t>
        </is>
      </c>
      <c r="C33" s="6" t="n">
        <v>100543</v>
      </c>
    </row>
    <row r="34">
      <c r="A34" s="4" t="inlineStr">
        <is>
          <t>Equity units issued to related party</t>
        </is>
      </c>
      <c r="B34" s="4" t="inlineStr">
        <is>
          <t xml:space="preserve"> </t>
        </is>
      </c>
      <c r="C34" s="5" t="n">
        <v>617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2</t>
        </is>
      </c>
      <c r="C2" s="2" t="inlineStr">
        <is>
          <t>Dec. 31, 2021</t>
        </is>
      </c>
    </row>
    <row r="3">
      <c r="A3" s="3" t="inlineStr">
        <is>
          <t>Accrued Expenses and Other Current Liabilities</t>
        </is>
      </c>
      <c r="B3" s="4" t="inlineStr">
        <is>
          <t xml:space="preserve"> </t>
        </is>
      </c>
      <c r="C3" s="4" t="inlineStr">
        <is>
          <t xml:space="preserve"> </t>
        </is>
      </c>
    </row>
    <row r="4">
      <c r="A4" s="4" t="inlineStr">
        <is>
          <t>Accrued Expenses and Other Current Liabilities</t>
        </is>
      </c>
      <c r="B4" s="4" t="inlineStr">
        <is>
          <t>8. Accrued Expenses and Other Current Liabilities Accrued expenses and other current liabilities consisted of the following as of December 31, 2021 and September 30, 2022: ​ ​ ​ ​ ​ ​ ​ ​ ​ ​ September 30, December 31, ​ ​ ​ 2022 ​ 2021 ​ Accrued wages and bonus ​ $ 52,998 ​ $ 408,418 ​ Research and development ​ ​ 122,233 ​ ​ 35,708 ​ Accrued legal fees ​ 1,505,253 ​ 29,512 ​ Other accrued liabilities ​ 154,573 ​ 110,247 ​ Total accrued expenses and other current liabilities ​ $ 1,835,057 ​ $ 583,885 ​ ​</t>
        </is>
      </c>
      <c r="C4" s="4" t="inlineStr">
        <is>
          <t>7. Accrued Expenses and Other Current Liabilities ​ Accrued expenses and other current liabilities consisted of the following as of: ​ ​ ​ ​ ​ ​ ​ ​ ​ December 31, ​ ​ 2021 ​ 2020 Accrued wages and bonus ​ $ 408,418 ​ $ — Research and development ​ ​ 35,708 ​ ​ 271,800 Professional and consulting fees ​ 13,120 ​ 33,345 Legal fees ​ 29,512 ​ 10,000 Customer advance deposits ​ — ​ 6,000 Other accrued liabilities ​ 97,127 ​ 12,091 Total accrued expenses and other current liabilities ​ $ 583,885 ​ $ 333,23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9. Commitments and Contingencies Lease Commitments — Legal Proceedings — ​ 9. Commitments and Contingencies (continued) Indemnities, Commitments and Guarantees — Guaranteed Payment — ​ The Company also had agreements in place with independent contractors whereby the Company was required to compensate the independent contractors fifty percent in cash and fifty percent in equity. The equity consideration was contingent upon future events, including the conversion to a Delaware corporation and a new round of equity financing from third party sources, which were not deemed to be probable at December 31, 2020. Subsequent to December 31, 2020, these agreements were amended so that the compensation will be in cash only for services provided subsequent to March 31, 2021. Effective April 1, 2021, the contractors were issued Class A Units to compensate them for the fifty percent equity portion of their consideration earned. See Note 11, Stockholders’ Equity.</t>
        </is>
      </c>
      <c r="C4" s="4" t="inlineStr">
        <is>
          <t>8. Commitments and Contingencies Lease Commitments – office and warehouse space and has a lease term of 10 years at an annual base rent of $260,000 subject to escalation of 2.5% on an annual basis. The approximate future minimum lease payments under our noncancelable operating lease are as follows: ​ ​ ​ ​ ​ Years ending December 31, ​ ​ 2022 ​ $ 266,500 2023 ​ 273,163 2024 ​ 279,992 2025 ​ 286,991 2026 ​ 294,166 Thereafter ​ 1,273,734 Total ​ $ 2,674,546 ​ Legal Proceedings – Indemnities, Commitments and Guarantees – Registration Rights Agreement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 xml:space="preserve">10. Related Party Transactions The Company recognized revenue of $0 and $10,000 for units sold to related parties during the three and nine months September 30, 2022, respectively. The Company had an accounts receivable balance of $0 and $63,290 for units sold to related parties as of September 30, 2022 and December 31, 2021, respectively. </t>
        </is>
      </c>
      <c r="C4" s="4" t="inlineStr">
        <is>
          <t xml:space="preserve">9. Related Party Transactions The Company recorded an aggregate of $80,000 of revenues for units sold to related parties of which $63,290 was included in accounts receivable as of December 31, 2021. Bridge Loans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Stockholders' Equity</t>
        </is>
      </c>
      <c r="B3" s="4" t="inlineStr">
        <is>
          <t xml:space="preserve"> </t>
        </is>
      </c>
      <c r="C3" s="4" t="inlineStr">
        <is>
          <t xml:space="preserve"> </t>
        </is>
      </c>
    </row>
    <row r="4">
      <c r="A4" s="4" t="inlineStr">
        <is>
          <t>Stockholders' Equity</t>
        </is>
      </c>
      <c r="B4" s="4" t="inlineStr">
        <is>
          <t>11. Stockholders’ Equity Long-term Incentive Plan In conjunction with its IPO, on November 23, 2021, the Company adopted the Employee Stock Purchase Plan, the 2021 Incentive Award Plan (the “Long-Term Incentive Plan” or the “LTIP”) and the Non-Employee Directors Stock and Deferred Compensation Plan (collectively, the “Plans”). Accordingly, the Company reserved 2,802,273 shares, collectively, for issuance or sale under the Plans. The Board approved an amendment to the LTIP to increase the shares authorized to be issued by 1,500,000, and the evergreen set forth in the LTIP resulted in an increase of 277,552 shares. The Company’s Compensation Committee has the authority under the LTIP to grant stock options; stock appreciation rights, restricted stock, restricted stock units, performance stock, performance units, and other forms of equity-based or equity-related awards. Compensation cost is generally recorded on a straight-line basis over the vesting term of the shares based on the grant date value using the closing trading price. ​ 11. Stockholders’ Equity (continued) Stock-based compensation expense was $793,793 and $2,173,171 for the three and nine months ended September 30, 2022, respectively, and $0 and $924,438 for the three and nine months ended September 30, 2021, respectively. During the nine months ended September 30, 2022, the Company granted 352,426 restricted stock units to members of management and 343,754 restricted stock units to members of the Board under the LTIP. The total number of restricted stock units issued at September 30, 2022 was 1,359,448. Unrecognized compensation cost related to restricted stock awards issued by the Company was $5,401,374 at September 30, 2022. ​ ​ ​ ​ ​ ​ Number of RSUs Balance at December 31, 2021 626,268 Granted ​ 733,180 Released ​ — Cancelled — Balance at September 30, 2022 ​ 1,359,448 ​ Members’ Units Prior to the completion of the IPO (See Note 4, Initial Public Offering), the Board was authorized to issue Class A Units (the “Units”), which entitled unitholders to allocations of profits and losses and other items and distributions of cash and other property as was set forth in the Company’s operating agreement, as amended. The Board had the right at any time and from time to time to authorize and cause the Company to create and/or issue equity securities to any person, in which event, all units of a class, group or series would have been diluted in an equal manner as to the other units of such class, group or series, and the Board had the power to amend the operating agreement to allow for such additional issuances and dilution and to make any such other amendments necessary or desirable to reflect such issuances. The holder of each Unit had the right to one vote per Unit on all matters to be voted on by the Members. During the three months ended March 31, 2021, the Company sold 5,073,056 Units to existing members resulting in gross proceeds of $5,073,056. Effective April 1, 2021, the Board approved the issuance of an aggregate of 274,314 Units, of which 140,085 Units were issued to independent contractors and 134,229 Units were issued to Board members as compensation for services provided. Certain of the Units were issued to independent contractors as consideration for services pursuant to existing agreements, which provided for payment of fifty percent in cash and fifty percent in equity (See Note 9, Commitments and Contingencies). The subscription agreements issued to the contractors included a provision that no payments for services rendered after March 31, 2021 will be in the form of equity. Private Placement On June 29, 2022, the Company completed the private placement in connection with a securities purchase agreement dated June 26, 2022 (the “Private Placement”). In the Private Placement, the Company received gross cash proceeds of $15,000,000 in connection with the issuance of (i) 1,500,000 shares of common stock and (ii) a warrant to purchase up to 1,500,000 shares of common stock. The Warrant has an exercise price of $11.00 per share and is exercisable until July 21, 2027. Net proceeds amounted to $13,578,551 after issuance costs of $1,421,449. As the Warrant was liability classified, the gross proceeds and issuance costs were allocated to the Warrant liability based on its fair value with the residual being allocated to the common stock, resulting in the allocation of gross proceeds of $13,995,000 and $1,005,000 to the Warrant liability and common stock, respectively, and issuance costs of $1,326,212 and $95,237 were charged to expense and additional paid in capital respectively. ​ 11. Stockholders’ Equity (continued) On July 21, 2022, the Company’s registration statement on Form S-1 relating to the resale of 3,000,000 shares of common stock by the selling stockholder listed in the prospectus (including 1,500,000 shares of common stock issued in the Private Placement and 1,500,000</t>
        </is>
      </c>
      <c r="C4" s="4" t="inlineStr">
        <is>
          <t>10. Stockholders’ Equity Common Stock The Company is authorized to issue up to 110,000,000 shares of common stock with a par value of $0.01. In November 2021, the Company completed its Public Offering and sold 2,514,000 shares of common stock for net proceeds of approximately $21,640,000. See Note 3, Public Offering. Dividend Rights — Voting Rights — Liquidation — Other Rights — Preference Shares The Company is authorized to issue up to 11,000,000 shares of preferred stock with a par value of $0.01. Under the Company’s certificate of incorporation and subject to the limitations prescribed by law, our Board of Directors may issue the Company’s preferred stock in one or more series and may establish from time to time the number of shares to be included in such series and may fix the designation, the voting powers, if any, and preferences and relative participating, optional or other rights, if any, of the shares of each such series and any qualifications, limitations or restrictions thereof. When and if the Company issues any shares of preferred stock, the Board of Directors will establish the number of shares and designation of such series and the voting powers, if any, and preferences and relative participating, optional or other special rights, and the qualifications, limitations and restrictions thereof, for the particular preferred stock series. Long-term Incentive Plan In conjunction with the Public Offering, on November 23, 2021, the Company adopted the Employee Stock Purchase Plan, the 2021 Incentive Award Plan (“Long-Term Incentive Plan” or “LTIP”) and the Non-Employee Directors Stock and Deferred Compensation Plan (collectively, the “Plans”). Accordingly, the Company reserved 1,802,273 shares, collectively, for issuance or sale under the Plans. On November 29, 2021, at the closing of the Public Offering, the Company granted 443,269 restricted stock units to members of management (See Note 7, Commitments and Contingencies) and 182,999 restricted stock units to members of the Board under the Incentive Award Plan. The Company maintains an LTIP under which the Company’s Compensation Committee has the authority to grant stock options; stock appreciation rights; restricted stock; restricted stock units; performance stock, performance units; and other forms of equity-based or equity-related awards. During the year ended December 31, 2021, the Company granted restricted stock to members of the Company’s Board of Directors and certain members of management. Restricted stock grants vest over periods ranging from two Stock-based compensation expense of $263,648 was recorded in selling, general and administrative expense for the year ended December 31, 2021. Unrecognized compensation cost related to restricted stock awards made by the Company was $5,999,032 at December 31, 2021, which is expected to be recognized over the weighted average remaining life of 2.35 years at the grant date fair value of $10.00 per share. The following is the restricted stock unit activity for the year ended December 31, 2021: ​ ​ ​ ​ Outstanding January 1, 2021 — Granted 626,268 Vested — Forfeited — Outstanding January 1, 2021 626,268 ​ Members’ Units Prior to the completion of the Public Offering (See Note 3, Public Offering), the Board was authorized to issue Class A Units (“Units”), which entitled unitholders to allocations of profits and losses and other items and distributions of cash and other property as was set forth in the Company’s operating agreement, as amended. The Board had the right at any time and from time to time to authorize and cause the Company to create and/or issue equity securities to any person, in which event, all units of a class, group or series would have been diluted in an equal manner as to the other units of such class, group or series, and the Board had the power to amend the operating agreement to allow for such additional issuances and dilution and to make any such other amendments necessary or desirable to reflect such issuances. The holder of each Unit had the right to one vote per Unit on all matters to be voted on by the Members. At December 31, 2020, the Company recorded a subscription receivable for $100,543 relating to the purchase of Units in December 2020 for which cash was received in February of 2021. In May 2020, the Board approved an action to effectuate a reverse stock split of the Units, which reduced each unit holder’s number of Units on a pro-rata basis. Each unit holder’s proportional voting power remained unchanged, and the rights and privileges of the holders of Units were substantially unaffected by the reverse stock split. The number of Units outstanding and footnotes have been adjusted to reflect the aforementioned reverse stock split. Between January 1, 2021 and the Public Offering, the Company sold an additional 5,073,056 Units to existing members resulting in gross proceeds of $5,073,056. Effective April 1, 2021, the Board approved the issuance of an aggregate of 274,314 Units, of which 140,085 Units were issued to independent contractors and 134,229 Units were issued to Board members as compensation for services provided. Certain of the Units were issued to independent contractors as consideration for services pursuant to existing agreements, which provided for payment of fifty percent in cash and fifty percent in equity (See Note 7, Commitments and Contingencies). The subscription agreements issued to the contractors included a provision that no payments for services rendered after March 31, 2021 will be in the form of equity. Equity-based compensation expense of $924,438 related to these issuances was recognized and is included in selling, general and administrative expenses in the Company’s statement of operations for the year ended December 31, 2021. The fair value of $3.37 for each Unit was determined utilizing the income-based approach, which relies on the discounted cash flow method and considers future cash flows discounted at an appropriate discount rate, or weighted average cost of capital. The discounted cash flow method is affected by assumptions regarding complex and subjective variables, including future levels of revenue growth, operating margins and working capital needs as well as the weighted average cost of capital, which was determined by evaluating the rates of return required for other companies of a similar size and stage of developmen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ss Per Common Share</t>
        </is>
      </c>
      <c r="B1" s="2" t="inlineStr">
        <is>
          <t>9 Months Ended</t>
        </is>
      </c>
      <c r="C1" s="2" t="inlineStr">
        <is>
          <t>12 Months Ended</t>
        </is>
      </c>
    </row>
    <row r="2">
      <c r="B2" s="2" t="inlineStr">
        <is>
          <t>Sep. 30, 2022</t>
        </is>
      </c>
      <c r="C2" s="2" t="inlineStr">
        <is>
          <t>Dec. 31, 2021</t>
        </is>
      </c>
    </row>
    <row r="3">
      <c r="A3" s="3" t="inlineStr">
        <is>
          <t>Loss Per Common Share</t>
        </is>
      </c>
      <c r="B3" s="4" t="inlineStr">
        <is>
          <t xml:space="preserve"> </t>
        </is>
      </c>
      <c r="C3" s="4" t="inlineStr">
        <is>
          <t xml:space="preserve"> </t>
        </is>
      </c>
    </row>
    <row r="4">
      <c r="A4" s="4" t="inlineStr">
        <is>
          <t>Loss Per Common Share</t>
        </is>
      </c>
      <c r="B4" s="4" t="inlineStr">
        <is>
          <t>12. Net Income (Loss) Per Common Share Basic net income (loss) per common share is computed using the weighted average common shares outstanding during the year. Diluted net income (loss) per common share reflects the potential dilution from the assumed conversion of all dilutive securities such as unvested restricted stock units, the Underwriter Option and the Warrant using the treasury stock method. When the effects of the outstanding unvested restricted stock units, the Underwriter Option and the Warrant are anti-dilutive, they are not included in the calculation of diluted net loss per common share. The following table sets forth the computation of basic and diluted net loss per common share for the three and nine months ended September 30, 2022 and 2021: ​ ​ ​ ​ ​ ​ ​ ​ ​ ​ ​ ​ ​ ​ ​ ​ Three Months Ended September 30, ​ Nine Months Ended September 30, ​ ​ 2022 2021 2022 2021 ​ Net income (loss) ​ $ 6,649,493 ​ $ (1,528,012) ​ $ (1,100,748) ​ $ (6,182,224) ​ Weighted average common shares - basic ​ 15,767,636 ​ 11,363,636 ​ 14,388,625 ​ 10,135,506 ​ Weighted average common shares - diluted ​ 15,767,353 ​ 11,363,636 ​ 14,388,625 ​ 10,135,506 ​ Net income (loss) per share - basic ​ $ 0.43 ​ $ (0.13) ​ $ (0.08) ​ $ (0.61) ​ Net income (loss) per share - diluted ​ $ 0.42 ​ $ (0.13) ​ $ (0.08) ​ $ (0.61) ​ ​ The following outstanding common stock equivalents were excluded from the computation of diluted net loss per share for the periods presented because including them would have been anti-dilutive: ​ ​ ​ ​ ​ ​ ​ ​ ​ ​ ​ ​ Three Months Ended ​ Nine Months Ended ​ September 30, ​ September 30, ​ 2022 2021 2022 2021 Outstanding Warrants ​ 1,500,000 ​ — ​ 1,500,000 ​ — Restricted stock units, including market based RSUs ​ ​ ​ ​ 1,359,448 ​ 626,268 Total ​ 1,500,000 ​ — ​ 2,859,448 ​ 626,268 ​</t>
        </is>
      </c>
      <c r="C4" s="4" t="inlineStr">
        <is>
          <t>11. Loss Per Common Share Basic net loss per common share is computed using the weighted average common shares outstanding during the year. Diluted net loss per common share reflects the potential dilution from assumed conversion of all dilutive securities such as unvested restricted stock units and UPO using the treasury stock method. When the effects of the outstanding restricted stock units and UPO are anti-dilutive, they are not included in the calculation of diluted net loss per common share. The following table sets forth the computation of basic and diluted net loss per share for the years ended December 31, 2021 and 2020: ​ ​ ​ ​ ​ ​ ​ ​ ​ ​ ​ Year Ended December 31, ​ 2021 2020 Net (loss) earnings ​ $ (7,923,607) ​ $ (3,323,081) Basic weighted average common shares ​ 10,675,765 ​ 3,250,980 Diluted weighted average common shares ​ 10,675,765 ​ 3,250,980 Basic net (loss) earnings per common share ​ $ (0.74) ​ $ (1.02) Diluted net (loss) earnings per common share ​ $ (0.74) ​ $ (1.0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 xml:space="preserve">13. Income Taxes Income tax benefit was $206,849 and $0, and $426,681 and $0 for the three and nine months ended September 30, 2022 and 2021, respectively, and was comprised primarily of a federal income tax benefit by applying the U.S. federal income tax rate of 21% to the gain (loss) before tax and adjusting for non-deductible expenses, tax credits generated and utilization of net operating loss carryforwards. On November 23, 2021, in conjunction with its IPO, the Company incorporated in the State of Delaware. Prior to its IPO, the Company was a limited liability company and was treated as a partnership for federal and state income tax purposes. Therefore, no provision for income taxes had been included in the financial statements prior to its IPO. The Company expects to be in a net deferred tax asset position in the year ending December 31, 2022, which will be offset by a valuation allowance. Accordingly, a tax benefit is being realized to the extent of the net deferred tax liability that existed at December 31, 2021 based upon the estimated effective tax rate for the year ending December 31, 2022. </t>
        </is>
      </c>
      <c r="C4" s="4" t="inlineStr">
        <is>
          <t>12. Income Taxes ​ Income tax benefit consisted of the following: ​ ​ ​ ​ ​ ​ December 31, ​ ​ 2021 Current Expense: ​ ​ ​ Federal ​ $ — State ​ — ​ ​ ​ — ​ ​ ​ ​ Deferred Benefit: ​ Federal ​ 266,278 State ​ 53,860 ​ ​ 320,138 Total Income Tax Benefit ​ $ 320,138 ​ The significant components of the Company’s deferred tax assets and liabilities at December 31, 2021 are as follows: ​ ​ ​ ​ ​ ​ December 31, ​ ​ 2021 Federal Net Operating Loss ​ $ 205,018 State Net Operating Loss ​ 42,419 Capitalized Costs ​ (536,567) Tax credits ​ 5,968 Stock Compensation ​ 66,822 Accrued Expenses and Other ​ (284,914) Total gross deferred tax assets/(liabilities) ​ (501,254) Less valuation allowance ​ — Net deferred tax assets/(liabilities) ​ (501,254) ​ The income tax benefit for the years ended December 31, 2021 differed from the amounts computed by applying the U.S. federal income tax rate of 21% to loss before tax benefit as a result of non-deductible expenses, tax credits generated, and utilization of net operating loss carryforwards. Since the Company is in a deferred tax liability position, a valuation allowance is not required. ​ ​ ​ ​ ​ ​ December 31, 2021 Federal Statutory Rate ​ $ (261,788) Permanent Differences ​ 1,253 Research and Development ​ (5,968) State Income Tax ​ (53,860) Change in tax status ​ — Effective Tax ​ (320,363) ​ At December 31, 2021, the Company had available operating loss carryforwards of approximately $976,277 for federal income tax purposes, all of which was generated after 2017 and can be carried forward indefinitely under the Tax Cuts and Jobs Act. At December 31, 2021, the Company had approximately $5,968 of federal Research and Development (R&amp;D) tax credit carry-forwards. If not utilized, the federal R&amp;D credits will begin to expire in 2041. At December 31, 2021, the Company had available operating loss carryforwards for state tax purposes of approximately $976,277 which were generated during 2021 that do not expire.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Although the Company has not undertaken a formal analysis, it is unlikely that such an ownership change occurred during 20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4. Subsequent Events. Proposed Business Combination On October 3, 2022, the Company entered into an Agreement and Plan of Merger (the “Merger Agreement”) by and among the Company, Air King Merger Sub Inc., a Delaware corporation and direct wholly-owned subsidiary of the Company (“Merger Sub”), and Molekule, Inc., a Delaware corporation (“Molekule”), providing for, among other things, and subject to the terms and conditions therein, an all-stock merger transaction pursuant to which Merger Sub will merge with and into Molekule, with Molekule continuing as the surviving entity and a wholly-owned subsidiary of the Company (the “Merger”). Pursuant to the Merger Agreement, at the effective time of the Merger (the “Effective Time”), the outstanding shares of Molekule common stock, par value $0.0001, that are issued and outstanding immediately prior to the effective time of the Merger (the “Molekule Common Stock”) (including shares of Molekule Common Stock resulting from the conversion of Molekule’s preferred stock), will be converted automatically into, and the holders of such shares of Molekule Common Stock will be entitled to receive (the “Merger Consideration”), by virtue of the Merger and upon the terms and subject to the conditions set forth in the Merger Agreement, 15,071,322 fully paid and nonassessable shares of AeroClean common stock, par value $0.01 per share (the “AeroClean Common Stock”), which will result in the Molekule stockholders in the aggregate holding, together with certain holders of restricted stock units to be issued by AeroClean pursuant to AeroClean’s 2021 Incentive Award Plan as soon as practicable following the Effective Time (the “Closing Date Vested RSUs”) At the Effective Time, each Molekule Preferred Stock Warrant will, by virtue of the Merger and without further action on the part of the holder thereof, be cancelled and converted into the right to receive, for each share of Molekule Common Stock issuable upon conversion of any Molekule Preferred Stock issuable upon exercise of any Molekule Preferred Stock Warrant, a portion of the Merger Consideration equal to (i) the Merger Consideration that would have been payable pursuant to the Merger Agreement in respect of such share had such Molekule Preferred Stock Warrant been exercised immediately prior to the Effective Time, less (ii) the exercise price with respect to such Molekule Preferred Stock Warrant (the resultant aggregate Merger Consideration due to a holder of a Molekule Preferred Stock Warrant, the “Warrant Merger Consideration”). Each Molekule Warrant issued and outstanding as of the Effective Time that is not a Molekule Preferred Stock Warrant will automatically and without further action by any party be cancelled and terminated for no consideration or payment immediately prior to the Effective Time. The Warrant Merger Consideration will be calculated in accordance with the terms of the applicable Molekule Preferred Stock Warrant. ​ At the Effective Time, each outstanding option to acquire Molekule Common Stock will be cancelled and terminated for no consideration. Any shares of Molekule Common Stock that remain available for issuance pursuant to Molekule’s 2015 stock plan (the “Residual Shares”) will be converted at the Effective Time into the number of shares of AeroClean Common Stock equal to the product of the number of such Residual Shares and the exchange ratio determined in accordance with the Merger Agreement (the “Assumed Shares”). At the Effective Time, AeroClean will assume the Molekule 2015 stock plan with the result that AeroClean may issue the Assumed Shares after the Effective Time pursuant to the settlement of any equity awards granted under the 2015 stock plan, AeroClean’s 2021 Incentive Award Plan or any other AeroClean equity plan. As soon as reasonably practicable following the Effective Time, AeroClean will grant awards of restricted stock units to specified Molekule employees who continue in service. ​ Consummation of the Merger is subject to customary closing conditions, including the following: (i) no governmental authority shall have enacted, issued, promulgated, enforced or entered any governmental order which is in effect and has the effect of making the transactions illegal, and no law shall have been enacted, issued, promulgated, enforced or entered by any governmental authority that, in any case, prohibits or makes illegal the Merger and related transactions contemplated under the Merger Agreement (the “Transactions”); (ii) the AeroClean stockholder approval must remain valid and binding; (iii) the Molekule stockholder approval of the Transactions shall have been obtained (including approval by the holders of (a) a majority of the shares of Molekule Series 1 Preferred Stock and (b) a majority of the shares of Molekule common stock and Molekule Series 1 Preferred Stock on a converted basis voting together as a single class); the Registration Statement on Form S-4 shall have become effective and be in effect; (v) the information statement contained in the Registration Statement shall have been disseminated to AeroClean stockholders at least twenty (20) calendar days prior to the Closing; and (vi) the AeroClean common stock to be issued in connection with the Transactions shall have been approved for listing on the Nasdaq Capital Market, subject only to official notice of issuance thereof 14. Subsequent Events.(continued) Acquisition of GSI Technology On October 1, 2022, the Company acquired GSI Technology, a company focused on deploying an analytics-based approach to indoor air quality by monitoring real-time air quality and work safety conditions in an innovative, integrated dashboard offering air quality, human capital and security for a purchase consideration of $350,000 in cash and 88,104 of shares of AeroClean common stock, or $276,647 based on the fair value at close. The transaction costs incurred in connection with this acquisition amounted to $87,865 and are included in the selling, general and administrative expenses. The valuation of the acquired assets and liabilities assumed is not complete, as of the date of issuance of these financial statements and as such, the Company has not yet finalized its allocation of the purchase price for the acquisition.</t>
        </is>
      </c>
      <c r="C4" s="4" t="inlineStr">
        <is>
          <t>13. Subsequent Events The Company has evaluated subsequent events through the date the financial statements were available to be issued and, except as otherwise noted herein, has concluded there were no material subsequent events that required recognition or disclosure in the financial statemen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 xml:space="preserve">Basis of Presentation These unaudited condensed financial statements have been prepared in accordance with accounting principles generally accepted in the United States of America (“U.S. GAAP”) for interim financial information and pursuant to the rules and regulations of the SEC. Accordingly, U.S. </t>
        </is>
      </c>
      <c r="C4" s="4" t="inlineStr">
        <is>
          <t>Basis of Presentation The Company’s financial statements have been prepared in accordance with accounting principles generally accepted in the United States of America (“U.S. GAAP”) and pursuant to the accounting and disclosure rules and regulations of the U.S. Securities and Exchange Commission (the “SEC”).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t>
        </is>
      </c>
    </row>
    <row r="5">
      <c r="A5" s="4" t="inlineStr">
        <is>
          <t>Use of Estimates</t>
        </is>
      </c>
      <c r="B5" s="4" t="inlineStr">
        <is>
          <t xml:space="preserve">Use of Estimates The preparation of the Company’s financial statements requires management to make estimates and assumptions that affect the </t>
        </is>
      </c>
      <c r="C5" s="4" t="inlineStr">
        <is>
          <t>Use of Estimates The preparation of the Company’s financial statements in conformity with U.S. GAAP requires management to make estimates and assumptions that affect the reported amounts of assets, liabilities and expenses and related disclosure of contingent assets and liabilities. Significant estimates in these financial statements include those related to the fair value of equity-based compensation and revenue recognition. On an ongoing basis, the Company evaluates its estimates, judgments and methodologies. The Company bases its estimates on historical experience and on various other assumptions believed to be reasonable under the circumstances, the results of which form the basis for making judgments about the carrying values of assets and liabilities that are not readily apparent from other sources. Due to the inherent uncertainty involved in making estimates, actual results could differ materially from those estimates.</t>
        </is>
      </c>
    </row>
    <row r="6">
      <c r="A6" s="4" t="inlineStr">
        <is>
          <t>Revenue Recognition</t>
        </is>
      </c>
      <c r="B6" s="4" t="inlineStr">
        <is>
          <t xml:space="preserve">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The Company recognized revenue of $58,385 and $136,037 in the three and nine months ended September 30, 2022 respectively. The Company recognized revenue of $261,299 in the three and nine months ended September 30, 2021 as the Company sold its first units to customers in July 2021. </t>
        </is>
      </c>
      <c r="C6" s="4" t="inlineStr">
        <is>
          <t>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t>
        </is>
      </c>
    </row>
    <row r="7">
      <c r="A7" s="4" t="inlineStr">
        <is>
          <t>Income Taxes</t>
        </is>
      </c>
      <c r="B7" s="4" t="inlineStr">
        <is>
          <t>Income Taxes Prior to the IPO, the Company was a limited liability company and was treated as a partnership for federal and state income tax purposes. Therefore, no provision for income taxes had been included in the financial statements since taxable income or loss was allocated to members, who were responsible for any taxes thereon, in accordance with the provisions of the Company’s operating agreement. On November 23, 2021, in conjunction with the IPO, the Company incorporated in the State of Delaware.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At September 30, 2022 and December 31, 2021, the Company did not identify any uncertain tax positions taken or expected to be taken in an income tax return that would require adjustment to, or disclosure in, its financial statements.</t>
        </is>
      </c>
      <c r="C7" s="4" t="inlineStr">
        <is>
          <t>Income Taxes Prior to the Public Offering, the Company was a limited liability company and was treated as a partnership for federal and state income tax purposes. Therefore, no provision for income taxes had been included in the financial statements since taxable income or loss was allocated to members, who were responsible for any taxes thereon, in accordance with the provisions of the operating agreement. On November 23, 2021 in conjunction with the Public Offering, the Company incorporated in the State of Delaware.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For the years ended December 31, 2021, and 2020, the Company did not identify any uncertain tax positions taken or expected to be taken in an income tax return that would require adjustment to, or disclosure in, its financial statements.</t>
        </is>
      </c>
    </row>
    <row r="8">
      <c r="A8" s="4" t="inlineStr">
        <is>
          <t>Research &amp; Development Expenses</t>
        </is>
      </c>
      <c r="B8" s="4" t="inlineStr">
        <is>
          <t>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t>
        </is>
      </c>
      <c r="C8" s="4" t="inlineStr">
        <is>
          <t>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t>
        </is>
      </c>
    </row>
    <row r="9">
      <c r="A9" s="4" t="inlineStr">
        <is>
          <t>Stock-based Compensation</t>
        </is>
      </c>
      <c r="B9" s="4" t="inlineStr">
        <is>
          <t>Stock-Based Compensation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Compensation cost recognized during the three and nine months ended September 30, 2022 related to grants of restricted stock units.</t>
        </is>
      </c>
      <c r="C9" s="4" t="inlineStr">
        <is>
          <t xml:space="preserve">Share-based Payments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Compensation cost recognized during the year ended December 31, 2021 related to the issuance of Class A Units and grants of restricted stock units. </t>
        </is>
      </c>
    </row>
    <row r="10">
      <c r="A10" s="4" t="inlineStr">
        <is>
          <t>Accounts Receivable</t>
        </is>
      </c>
      <c r="B10" s="4" t="inlineStr">
        <is>
          <t>Accounts Receivable An allowance for uncollectible accounts receivable is recorded when management believes the collectability of the accounts receivable is confirmed. Subsequent recoveries, if any, are credited to the allowance. The allowance is determined based on management’s review of the debtor’s ability to repay and repayment history, aging history and estimated value of collateral, if any.</t>
        </is>
      </c>
      <c r="C10" s="4" t="inlineStr">
        <is>
          <t>Accounts Receivable Trade accounts receivable are stated net of an allowance for doubtful accounts. We estimate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As of December 31, 2021, there was no allowance for doubtful accounts.</t>
        </is>
      </c>
    </row>
    <row r="11">
      <c r="A11" s="4" t="inlineStr">
        <is>
          <t>Inventories</t>
        </is>
      </c>
      <c r="B11" s="4" t="inlineStr">
        <is>
          <t xml:space="preserve">Inventories The Company values inventories at the lower of cost or net realizable value using the first-in, first-out or weighted average cost September </t>
        </is>
      </c>
      <c r="C11" s="4" t="inlineStr">
        <is>
          <t>Inventories The Company values inventories at the lower of cost or net realizable value using the first-in, first-out or weighted average cost method. Net realizable value is the estimated selling price in the ordinary course of business, less reasonable predictable costs of completion, disposal and transportation. Inventories on hand at December 31, 2021 consisted primarily of spare parts and finished goods.</t>
        </is>
      </c>
    </row>
    <row r="12">
      <c r="A12" s="4" t="inlineStr">
        <is>
          <t>Fair Value of Financial Instruments</t>
        </is>
      </c>
      <c r="B12" s="4" t="inlineStr">
        <is>
          <t>Fair Value of Financial Instru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that are not active, or other inputs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September 30, 2022 and December 31, 2021, the carrying amounts of the Company’s financial instruments, including cash, prepaid expenses and other current assets, accounts payable and accrued liabilities approximated their respective fair value due to the short-term nature of these instruments.</t>
        </is>
      </c>
      <c r="C12" s="4" t="inlineStr">
        <is>
          <t xml:space="preserve"> </t>
        </is>
      </c>
    </row>
    <row r="13">
      <c r="A13" s="4" t="inlineStr">
        <is>
          <t>Derivative Instruments</t>
        </is>
      </c>
      <c r="B13" s="4" t="inlineStr">
        <is>
          <t xml:space="preserve">Derivative Instrument ​ The Company accounts for common stock warrants as either equity-classified or liability-classified instruments based on an assessment of the specific terms of the warrant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
        </is>
      </c>
      <c r="C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s (Tables)</t>
        </is>
      </c>
      <c r="B1" s="2" t="inlineStr">
        <is>
          <t>9 Months Ended</t>
        </is>
      </c>
    </row>
    <row r="2">
      <c r="B2" s="2" t="inlineStr">
        <is>
          <t>Sep. 30, 2022</t>
        </is>
      </c>
    </row>
    <row r="3">
      <c r="A3" s="3" t="inlineStr">
        <is>
          <t>Financial Instruments Fair Value Measurements</t>
        </is>
      </c>
      <c r="B3" s="4" t="inlineStr">
        <is>
          <t xml:space="preserve"> </t>
        </is>
      </c>
    </row>
    <row r="4">
      <c r="A4" s="4" t="inlineStr">
        <is>
          <t>Schedule of fair value of warrants estimated using Black-Scholes pricing model, assumptions</t>
        </is>
      </c>
      <c r="B4" s="4" t="inlineStr">
        <is>
          <t>​ ​ ​ ​ ​ ​ ​ At September 30, 2022 Stock price ​ $ 2.89 ​ Expiration term (in years) ​ 4.99 ​ Volatility ​ 125.0 % Risk-free rate ​ 4.1 % Dividend yield ​ 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2</t>
        </is>
      </c>
      <c r="C2" s="2" t="inlineStr">
        <is>
          <t>Dec. 31, 2021</t>
        </is>
      </c>
    </row>
    <row r="3">
      <c r="A3" s="3" t="inlineStr">
        <is>
          <t>Inventories</t>
        </is>
      </c>
      <c r="B3" s="4" t="inlineStr">
        <is>
          <t xml:space="preserve"> </t>
        </is>
      </c>
      <c r="C3" s="4" t="inlineStr">
        <is>
          <t xml:space="preserve"> </t>
        </is>
      </c>
    </row>
    <row r="4">
      <c r="A4" s="4" t="inlineStr">
        <is>
          <t>Schedule of Inventories</t>
        </is>
      </c>
      <c r="B4" s="4" t="inlineStr">
        <is>
          <t>​ ​ ​ ​ ​ ​ ​ ​ ​ ​ ​ September 30, ​ December 31, ​ ​ 2022 2021 ​ Raw materials ​ $ 641,499 ​ $ 475,767 ​ Finished goods ​ 668,776 ​ 170,175 ​ Total inventories ​ $ 1,310,275 ​ $ 645,942 ​</t>
        </is>
      </c>
      <c r="C4" s="4" t="inlineStr">
        <is>
          <t>​ ​ ​ ​ ​ ​ ​ ​ ​ ​ December 31, ​ 2021 2020 Raw materials ​ $ 475,767 ​ $ — Finished goods ​ 170,175 ​ — Total inventories ​ $ 645,942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2</t>
        </is>
      </c>
      <c r="C2" s="2" t="inlineStr">
        <is>
          <t>Dec. 31, 2021</t>
        </is>
      </c>
    </row>
    <row r="3">
      <c r="A3" s="3" t="inlineStr">
        <is>
          <t>Description of Business</t>
        </is>
      </c>
      <c r="B3" s="4" t="inlineStr">
        <is>
          <t xml:space="preserve"> </t>
        </is>
      </c>
      <c r="C3" s="4" t="inlineStr">
        <is>
          <t xml:space="preserve"> </t>
        </is>
      </c>
    </row>
    <row r="4">
      <c r="A4" s="4" t="inlineStr">
        <is>
          <t>Description of Business</t>
        </is>
      </c>
      <c r="B4" s="4" t="inlineStr">
        <is>
          <t>1. Description of Business AeroClean Technologies, Inc. (“AeroClean” or the “Company”) was initially formed as CleanCo Bioscience Group LLC (“CBG”) in the State of Florida on September 2, 2011. Subsequent to its formation, CBG established a team of scientists, engineers and medical experts to provide solutions for the challenges posed by harmful airborne pathogens and resultant hospital acquired infections. On September 15, 2020, CBG converted into AeroClean Technologies, LLC as a Delaware limited liability company. On November 23, 2021, AeroClean Technologies, LLC incorporated in the state of Delaware as AeroClean Technologies, Inc. See Note 4, Initial Public Offering for a discussion of the Company’s initial public offering (the “IPO”). The Company is headquartered in Palm Beach Gardens, Florida. AeroClean is an interior space air purification technology company with an immediate objective of initiating full-scale commercialization of its high-performance interior air sterilization and disinfection products for the eradication of coronavirus and other harmful airborne pathogens. AeroClean was established to develop technology-driven, medical-grade air purification solutions for hospitals and other healthcare settings. Liquidity and Capital Resources The provisions of Financial Accounting Standards Board (“FASB”) Accounting Standards Codification (“ASC”) Topic 205 40, Presentation of Financial Statements — Going Concern (ASC 205 40), require management to assess an entity’s ability to continue as a going concern within one year of the date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incurred net income of $6,649,493 and a net loss of $1,100,748 during the three and nine months ended September 30, 2022 and had an accumulated deficit of $2,848,608 at September 30, 2022. The Company’s net cash used in operating activities was $7,232,949 for the nine months ended September 30, 2022. The Company is an early-stage company and has begun generating revenues through the commercial production and sale of its Pūrgo The Company’s ability to fund its operations is dependent upon management’s plans, which include generating sufficient revenues and controlling the Company’s expenses. A failure to generate sufficient revenues or control expenses, among other factors, will adversely impact the Company’s ability to meet its financial obligations as they become due and payable and to achieve its intended business objectives. On November 29, 2021, the Company completed its IPO resulting in aggregate gross proceeds of $25,140,000 and net proceeds of $21,640,000 after deducting underwriting fees and closing costs of approximately $3,500,000. Additionally, on June 29, 2022, the Company completed a private placement in connection with a securities purchase agreement dated June 26, 2022 (the “Private Placement”). In the Private Placement, the Company received gross proceeds of $15,000,000 in connection with the issuance of (i) 1,500,000 shares of common stock and (ii) a warrant to purchase up to 1,500,000 shares of common stock (the “Warrant”). See Note 11, Stockholders’ Equity. The accumulated deficit from the inception of the Company through September 30, 2022 is substantially less than the amounts raised through its IPO and the Private Placement. Further, the Company’s investment into research and development, engineering and other product development costs has been decreasing following the product launch, and as discussed, the Company is now generating revenues and margins from the sale of its Pūrgo Based on the available cash balance and management’s plans as described above, management believes that it has the ability to fund the Company’s operations for one year after the financial statements are issued. 1. Description of Business (continued) COVID-19 Pandemic The Company continues to monitor the ongoing COVID-19 pandemic, including the emergence of variant strains, which continue to spread throughout the world and have adversely impacted global commercial activity and contributed to significant declines and volatility in financial markets. The Company’s on-going research and development activities, including development of product prototypes and manufacturing activities, are all conducted in the United States, and as a result, the Company has been able to mitigate the adverse impact of the COVID-19 pandemic on its global supply chain. During the nine months ended September 30, 2022, the Company did not experience any significant adverse impact on its operations as a result of the COVID-19 pandemic. However, across many industries, including the Company’s, COVID-19 — among other factors — has negatively impacted personnel and operations at third-party manufacturing and component part supplier facilities in the United States and around the world. These disruptions have adversely impacted the availability and cost of raw materials and component parts. For example, various electronic components and semi-conductor chips have become increasingly difficult to source, and, when available, may be subject to substantially longer lead times and higher costs than historically applicable. While the Company’s manufacturing run rate is not currently being impacted, past shortages have impacted the Company’s ability to manufacture units. The Company continues to actively monitor the situation and may take further actions that impact operations as may be required by federal, state or local authorities or that it determines is in the best interests of its employees, customers, suppliers and stockholders. As of the date these unaudited condensed financial statements were issued, the pandemic presents uncertainty and risk as the Company cannot reasonably determine or predict the nature, duration or scope of the overall impact the COVID-19 pandemic and the evolving strains of COVID-19 will have on its business, results of operations, liquidity or capital resources.</t>
        </is>
      </c>
      <c r="C4" s="4" t="inlineStr">
        <is>
          <t>1. Description of Business AeroClean Technologies, Inc. (“AeroClean” or the “Company”) was initially formed as CleanCo Bioscience Group LLC (“CBG”) in the State of Florida on September 2, 2011. Subsequent to its formation, CBG established a team of scientists, engineers and medical experts to provide solutions for the challenges posed by harmful airborne pathogens and resultant hospital acquired infections. On September 15, 2020, CBG converted into AeroClean Technologies, LLC as a Delaware limited liability company and is headquartered in Palm Beach Gardens, Florida. On November 23, 2021, AeroClean Technologies, LLC incorporated in the state of Delaware as AeroClean Technologies, Inc. See Note 3, Public Offering for a discussion of the Company’s recent initial public offering (the “Public Offering”). AeroClean is an interior space air purification technology company with an immediate objective of initiating full-scale commercialization of its high-performance interior air sterilization and disinfection products for the eradication of coronavirus and other harmful airborne pathogens. AeroClean was established to develop technology-driven, medical-grade air purification solutions for hospitals and other healthcare settings. Liquidity and Capital Resources The provisions of Financial Accounting Standards Board (“FASB”) Accounting Standards Codification (“ASC”) Topic 205-40, Presentation of Financial Statements — Going Concern The Company incurred a net loss of $7,923,607 during the year ended December 31, 2021 and had working capital of $20,066,574 and an accumulated deficit of $1,747,860 at December 31, 2021. The Company’s net cash used in operating activities was $7,795,087 for the year ended December 31, 2021. For the year ended December 31, 2020, the Company incurred a net loss of $3,323,081 and had an accumulated deficit of $8,223,407, and net cash used in operating activities was $3,069,976 at December 31, 2020. The Company is an early-stage company and has begun generating revenues through the commercial production and sale of its Pūrgo air purification device. The Company first shipped units to customers in July 2021 and generated revenues of $616,511 through December 31, 2021. The Company’s ability to fund its operations is dependent upon management’s plans, which include generating sufficient revenues and controlling the Company’s expenses. A failure to generate sufficient revenues or control expenses, among other factors, will adversely impact the Company’s ability to meet its financial obligations as they become due and payable and to achieve its intended business objectives. On November 29, 2021, the Company completed the Public Offering resulting in aggregate gross proceeds of $25,140,000 and net proceeds of $21,640,000 after deducting underwriting fees and closing costs of approximately $3,500,000. See Note 3, Public Offering. The accumulated deficit from the inception of the Company through December 31, 2021 is substantially less than the amount raised through the Public Offering. Further, the Company’s investment into research and development, engineering and other product development costs has been decreasing following the product launch, and as discussed, the Company is now generating revenues and margins from the sale of its Pūrgo device. Operating costs associated with revenue generation can also be managed as the Company increases revenues. Based on the available cash balance and management’s plan as described above, management believes that it has the ability to fund the Company’s operation for one year after the financial statements are issued. COVID-19 Pandemic The Company continues to monitor the outbreak of COVID-19 and its variants, including the most recent Omicron variant, which continue to spread throughout the world and adversely impact global commercial activity and contribute to significant declines and volatility in financial markets. The Company’s on-going research and development activities, including development of product prototypes and manufacturing activities, are all conducted in the United States, and as a result, the Company has been able to mitigate some of the adverse impact of the COVID-19 pandemic on its global supply chain. The Company continues to actively monitor the situation and may take further actions that impact operations as may be required by federal, state or local authorities or that the Company determines is in the best interests of its employees, customers, suppliers and stockholders. As of the date of issuance of these financial statements, the pandemic presents uncertainty and risk as the Company cannot reasonably determine or predict the nature, duration or scope of the overall impact the COVID-19 pandemic will have on its business, results of operations, liquidity or capital resour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2</t>
        </is>
      </c>
      <c r="C2" s="2" t="inlineStr">
        <is>
          <t>Dec. 31, 2021</t>
        </is>
      </c>
    </row>
    <row r="3">
      <c r="A3" s="3" t="inlineStr">
        <is>
          <t>Property and Equipment</t>
        </is>
      </c>
      <c r="B3" s="4" t="inlineStr">
        <is>
          <t xml:space="preserve"> </t>
        </is>
      </c>
      <c r="C3" s="4" t="inlineStr">
        <is>
          <t xml:space="preserve"> </t>
        </is>
      </c>
    </row>
    <row r="4">
      <c r="A4" s="4" t="inlineStr">
        <is>
          <t>Schedule of Property and Equipment</t>
        </is>
      </c>
      <c r="B4" s="4" t="inlineStr">
        <is>
          <t>​ ​ ​ ​ ​ ​ ​ ​ ​ ​ ​ ​ Useful Life September 30, December 31, ​ ​ ​ (Years) ​ 2022 ​ 2021 ​ Leasehold improvements Lesser of useful life or lease term ​ $ 847,217 ​ $ 847,217 ​ Machinery and tooling 7 ​ 1,270,652 ​ 1,123,391 ​ Furniture and equipment 3 – 10 ​ 241,835 ​ 232,466 ​ ​ ​ ​ ​ 2,359,704 ​ 2,203,074 ​ Less: accumulated depreciation ​ ​ ​ 194,945 ​ 79,646 ​ ​ ​ ​ ​ $ 2,164,759 ​ $ 2,123,428 ​</t>
        </is>
      </c>
      <c r="C4" s="4" t="inlineStr">
        <is>
          <t>​ ​ ​ ​ ​ ​ ​ ​ ​ ​ ​ Useful Life December 31, ​ ​ (Years) ​ 2021 ​ 2020 Leasehold improvements Lesser of useful life or lease term ​ $ 847,217 ​ $ — Machinery and tooling 7 ​ 1,123,391 ​ 454,679 Furniture and equipment 3 – 10 ​ 232,466 ​ — ​ ​ ​ ​ 2,203,074 ​ 454,679 Less accumulated depreciation ​ ​ ​ 79,646 ​ — ​ ​ ​ ​ $ 2,123,428 ​ $ 454,67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2</t>
        </is>
      </c>
      <c r="C2" s="2" t="inlineStr">
        <is>
          <t>Dec. 31, 2021</t>
        </is>
      </c>
    </row>
    <row r="3">
      <c r="A3" s="3" t="inlineStr">
        <is>
          <t>Accrued Expenses and Other Current Liabilities</t>
        </is>
      </c>
      <c r="B3" s="4" t="inlineStr">
        <is>
          <t xml:space="preserve"> </t>
        </is>
      </c>
      <c r="C3" s="4" t="inlineStr">
        <is>
          <t xml:space="preserve"> </t>
        </is>
      </c>
    </row>
    <row r="4">
      <c r="A4" s="4" t="inlineStr">
        <is>
          <t>Schedule of Accrued Expenses and Other Current Liabilities</t>
        </is>
      </c>
      <c r="B4" s="4" t="inlineStr">
        <is>
          <t>​ ​ ​ ​ ​ ​ ​ ​ ​ ​ September 30, December 31, ​ ​ ​ 2022 ​ 2021 ​ Accrued wages and bonus ​ $ 52,998 ​ $ 408,418 ​ Research and development ​ ​ 122,233 ​ ​ 35,708 ​ Accrued legal fees ​ 1,505,253 ​ 29,512 ​ Other accrued liabilities ​ 154,573 ​ 110,247 ​ Total accrued expenses and other current liabilities ​ $ 1,835,057 ​ $ 583,885 ​</t>
        </is>
      </c>
      <c r="C4" s="4" t="inlineStr">
        <is>
          <t>​ ​ ​ ​ ​ ​ ​ ​ ​ December 31, ​ ​ 2021 ​ 2020 Accrued wages and bonus ​ $ 408,418 ​ $ — Research and development ​ ​ 35,708 ​ ​ 271,800 Professional and consulting fees ​ 13,120 ​ 33,345 Legal fees ​ 29,512 ​ 10,000 Customer advance deposits ​ — ​ 6,000 Other accrued liabilities ​ 97,127 ​ 12,091 Total accrued expenses and other current liabilities ​ $ 583,885 ​ $ 333,23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restricted share unit option activity</t>
        </is>
      </c>
      <c r="B4" s="4" t="inlineStr">
        <is>
          <t>​ ​ ​ ​ ​ ​ Number of RSUs Balance at December 31, 2021 626,268 Granted ​ 733,180 Released ​ — Cancelled — Balance at September 30, 2022 ​ 1,359,44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ss Per Common Share (Tables)</t>
        </is>
      </c>
      <c r="B1" s="2" t="inlineStr">
        <is>
          <t>9 Months Ended</t>
        </is>
      </c>
      <c r="C1" s="2" t="inlineStr">
        <is>
          <t>12 Months Ended</t>
        </is>
      </c>
    </row>
    <row r="2">
      <c r="B2" s="2" t="inlineStr">
        <is>
          <t>Sep. 30, 2022</t>
        </is>
      </c>
      <c r="C2" s="2" t="inlineStr">
        <is>
          <t>Dec. 31, 2021</t>
        </is>
      </c>
    </row>
    <row r="3">
      <c r="A3" s="3" t="inlineStr">
        <is>
          <t>Loss Per Common Share</t>
        </is>
      </c>
      <c r="B3" s="4" t="inlineStr">
        <is>
          <t xml:space="preserve"> </t>
        </is>
      </c>
      <c r="C3" s="4" t="inlineStr">
        <is>
          <t xml:space="preserve"> </t>
        </is>
      </c>
    </row>
    <row r="4">
      <c r="A4" s="4" t="inlineStr">
        <is>
          <t>Schedule of Basic and Diluted Net Loss Per Share</t>
        </is>
      </c>
      <c r="B4" s="4" t="inlineStr">
        <is>
          <t>​ ​ ​ ​ ​ ​ ​ ​ ​ ​ ​ ​ ​ ​ ​ ​ Three Months Ended September 30, ​ Nine Months Ended September 30, ​ ​ 2022 2021 2022 2021 ​ Net income (loss) ​ $ 6,649,493 ​ $ (1,528,012) ​ $ (1,100,748) ​ $ (6,182,224) ​ Weighted average common shares - basic ​ 15,767,636 ​ 11,363,636 ​ 14,388,625 ​ 10,135,506 ​ Weighted average common shares - diluted ​ 15,767,353 ​ 11,363,636 ​ 14,388,625 ​ 10,135,506 ​ Net income (loss) per share - basic ​ $ 0.43 ​ $ (0.13) ​ $ (0.08) ​ $ (0.61) ​ Net income (loss) per share - diluted ​ $ 0.42 ​ $ (0.13) ​ $ (0.08) ​ $ (0.61) ​</t>
        </is>
      </c>
      <c r="C4" s="4" t="inlineStr">
        <is>
          <t>​ ​ ​ ​ ​ ​ ​ ​ ​ ​ Year Ended December 31, ​ 2021 2020 Net (loss) earnings ​ $ (7,923,607) ​ $ (3,323,081) Basic weighted average common shares ​ 10,675,765 ​ 3,250,980 Diluted weighted average common shares ​ 10,675,765 ​ 3,250,980 Basic net (loss) earnings per common share ​ $ (0.74) ​ $ (1.02) Diluted net (loss) earnings per common share ​ $ (0.74) ​ $ (1.02)</t>
        </is>
      </c>
    </row>
    <row r="5">
      <c r="A5" s="4" t="inlineStr">
        <is>
          <t>Schedule of anti-dilutive shares excluded from EPS</t>
        </is>
      </c>
      <c r="B5" s="4" t="inlineStr">
        <is>
          <t>​ ​ ​ ​ ​ ​ ​ ​ ​ ​ ​ ​ Three Months Ended ​ Nine Months Ended ​ September 30, ​ September 30, ​ 2022 2021 2022 2021 Outstanding Warrants ​ 1,500,000 ​ — ​ 1,500,000 ​ — Restricted stock units, including market based RSUs ​ ​ ​ ​ 1,359,448 ​ 626,268 Total ​ 1,500,000 ​ — ​ 2,859,448 ​ 626,268</t>
        </is>
      </c>
      <c r="C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Busines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6649493</v>
      </c>
      <c r="C4" s="5" t="n">
        <v>-1528012</v>
      </c>
      <c r="D4" s="5" t="n">
        <v>-1100748</v>
      </c>
      <c r="E4" s="5" t="n">
        <v>-6182224</v>
      </c>
      <c r="F4" s="5" t="n">
        <v>-7923607</v>
      </c>
      <c r="G4" s="5" t="n">
        <v>-3323081</v>
      </c>
    </row>
    <row r="5">
      <c r="A5" s="4" t="inlineStr">
        <is>
          <t>Accumulated deficit</t>
        </is>
      </c>
      <c r="B5" s="5" t="n">
        <v>-2848608</v>
      </c>
      <c r="C5" s="4" t="inlineStr">
        <is>
          <t xml:space="preserve"> </t>
        </is>
      </c>
      <c r="D5" s="6" t="n">
        <v>-2848608</v>
      </c>
      <c r="E5" s="4" t="inlineStr">
        <is>
          <t xml:space="preserve"> </t>
        </is>
      </c>
      <c r="F5" s="6" t="n">
        <v>-1747860</v>
      </c>
      <c r="G5" s="6" t="n">
        <v>-8223407</v>
      </c>
    </row>
    <row r="6">
      <c r="A6" s="4" t="inlineStr">
        <is>
          <t>Net cash used in operating activities</t>
        </is>
      </c>
      <c r="B6" s="4" t="inlineStr">
        <is>
          <t xml:space="preserve"> </t>
        </is>
      </c>
      <c r="C6" s="4" t="inlineStr">
        <is>
          <t xml:space="preserve"> </t>
        </is>
      </c>
      <c r="D6" s="6" t="n">
        <v>-7232949</v>
      </c>
      <c r="E6" s="5" t="n">
        <v>-5524098</v>
      </c>
      <c r="F6" s="6" t="n">
        <v>-7795087</v>
      </c>
      <c r="G6" s="5" t="n">
        <v>-3069976</v>
      </c>
    </row>
    <row r="7">
      <c r="A7" s="4" t="inlineStr">
        <is>
          <t>Revenues from contracts with customers</t>
        </is>
      </c>
      <c r="B7" s="4" t="inlineStr">
        <is>
          <t xml:space="preserve"> </t>
        </is>
      </c>
      <c r="C7" s="4" t="inlineStr">
        <is>
          <t xml:space="preserve"> </t>
        </is>
      </c>
      <c r="D7" s="5" t="n">
        <v>752548</v>
      </c>
      <c r="E7" s="4" t="inlineStr">
        <is>
          <t xml:space="preserve"> </t>
        </is>
      </c>
      <c r="F7" s="5" t="n">
        <v>616511</v>
      </c>
      <c r="G7" s="4" t="inlineStr">
        <is>
          <t xml:space="preserve"> </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s>
  <sheetData>
    <row r="1">
      <c r="A1" s="1" t="inlineStr">
        <is>
          <t>Description of Business - Additional Information (Details) - USD ($)</t>
        </is>
      </c>
      <c r="F1" s="2" t="inlineStr">
        <is>
          <t>1 Months Ended</t>
        </is>
      </c>
    </row>
    <row r="2">
      <c r="B2" s="2" t="inlineStr">
        <is>
          <t>Jul. 21, 2022</t>
        </is>
      </c>
      <c r="C2" s="2" t="inlineStr">
        <is>
          <t>Jun. 29, 2022</t>
        </is>
      </c>
      <c r="D2" s="2" t="inlineStr">
        <is>
          <t>Jun. 26, 2022</t>
        </is>
      </c>
      <c r="E2" s="2" t="inlineStr">
        <is>
          <t>Nov. 29, 2021</t>
        </is>
      </c>
      <c r="F2" s="2" t="inlineStr">
        <is>
          <t>Nov.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initial public offering</t>
        </is>
      </c>
      <c r="B4" s="4" t="inlineStr">
        <is>
          <t xml:space="preserve"> </t>
        </is>
      </c>
      <c r="C4" s="4" t="inlineStr">
        <is>
          <t xml:space="preserve"> </t>
        </is>
      </c>
      <c r="D4" s="4" t="inlineStr">
        <is>
          <t xml:space="preserve"> </t>
        </is>
      </c>
      <c r="E4" s="5" t="n">
        <v>25140000</v>
      </c>
      <c r="F4" s="4" t="inlineStr">
        <is>
          <t xml:space="preserve"> </t>
        </is>
      </c>
    </row>
    <row r="5">
      <c r="A5" s="4" t="inlineStr">
        <is>
          <t>Gross proceeds from private placement</t>
        </is>
      </c>
      <c r="B5" s="4" t="inlineStr">
        <is>
          <t xml:space="preserve"> </t>
        </is>
      </c>
      <c r="C5" s="5" t="n">
        <v>15000000</v>
      </c>
      <c r="D5" s="4" t="inlineStr">
        <is>
          <t xml:space="preserve"> </t>
        </is>
      </c>
      <c r="E5" s="4" t="inlineStr">
        <is>
          <t xml:space="preserve"> </t>
        </is>
      </c>
      <c r="F5" s="4" t="inlineStr">
        <is>
          <t xml:space="preserve"> </t>
        </is>
      </c>
    </row>
    <row r="6">
      <c r="A6" s="4"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 from initial public offering</t>
        </is>
      </c>
      <c r="B8" s="4" t="inlineStr">
        <is>
          <t xml:space="preserve"> </t>
        </is>
      </c>
      <c r="C8" s="4" t="inlineStr">
        <is>
          <t xml:space="preserve"> </t>
        </is>
      </c>
      <c r="D8" s="4" t="inlineStr">
        <is>
          <t xml:space="preserve"> </t>
        </is>
      </c>
      <c r="E8" s="6" t="n">
        <v>25140000</v>
      </c>
      <c r="F8" s="4" t="inlineStr">
        <is>
          <t xml:space="preserve"> </t>
        </is>
      </c>
    </row>
    <row r="9">
      <c r="A9" s="4" t="inlineStr">
        <is>
          <t>Offering costs</t>
        </is>
      </c>
      <c r="B9" s="4" t="inlineStr">
        <is>
          <t xml:space="preserve"> </t>
        </is>
      </c>
      <c r="C9" s="4" t="inlineStr">
        <is>
          <t xml:space="preserve"> </t>
        </is>
      </c>
      <c r="D9" s="4" t="inlineStr">
        <is>
          <t xml:space="preserve"> </t>
        </is>
      </c>
      <c r="E9" s="6" t="n">
        <v>3500000</v>
      </c>
      <c r="F9" s="4" t="inlineStr">
        <is>
          <t xml:space="preserve"> </t>
        </is>
      </c>
    </row>
    <row r="10">
      <c r="A10" s="4" t="inlineStr">
        <is>
          <t>Net proceeds from initial public offering</t>
        </is>
      </c>
      <c r="B10" s="4" t="inlineStr">
        <is>
          <t xml:space="preserve"> </t>
        </is>
      </c>
      <c r="C10" s="4" t="inlineStr">
        <is>
          <t xml:space="preserve"> </t>
        </is>
      </c>
      <c r="D10" s="4" t="inlineStr">
        <is>
          <t xml:space="preserve"> </t>
        </is>
      </c>
      <c r="E10" s="5" t="n">
        <v>21640000</v>
      </c>
      <c r="F10" s="4" t="inlineStr">
        <is>
          <t xml:space="preserve"> </t>
        </is>
      </c>
    </row>
    <row r="11">
      <c r="A11" s="4" t="inlineStr">
        <is>
          <t>Number of common stock shares issued</t>
        </is>
      </c>
      <c r="B11" s="4" t="inlineStr">
        <is>
          <t xml:space="preserve"> </t>
        </is>
      </c>
      <c r="C11" s="4" t="inlineStr">
        <is>
          <t xml:space="preserve"> </t>
        </is>
      </c>
      <c r="D11" s="4" t="inlineStr">
        <is>
          <t xml:space="preserve"> </t>
        </is>
      </c>
      <c r="E11" s="6" t="n">
        <v>2514000</v>
      </c>
      <c r="F11" s="6" t="n">
        <v>2514000</v>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proceeds from private placement</t>
        </is>
      </c>
      <c r="B14" s="4" t="inlineStr">
        <is>
          <t xml:space="preserve"> </t>
        </is>
      </c>
      <c r="C14" s="5" t="n">
        <v>13578551</v>
      </c>
      <c r="D14" s="5" t="n">
        <v>15000000</v>
      </c>
      <c r="E14" s="4" t="inlineStr">
        <is>
          <t xml:space="preserve"> </t>
        </is>
      </c>
      <c r="F14" s="4" t="inlineStr">
        <is>
          <t xml:space="preserve"> </t>
        </is>
      </c>
    </row>
    <row r="15">
      <c r="A15" s="4" t="inlineStr">
        <is>
          <t>Number of common stock shares issued</t>
        </is>
      </c>
      <c r="B15" s="6" t="n">
        <v>1500000</v>
      </c>
      <c r="C15" s="6" t="n">
        <v>1500000</v>
      </c>
      <c r="D15" s="6" t="n">
        <v>1500000</v>
      </c>
      <c r="E15" s="4" t="inlineStr">
        <is>
          <t xml:space="preserve"> </t>
        </is>
      </c>
      <c r="F15" s="4" t="inlineStr">
        <is>
          <t xml:space="preserve"> </t>
        </is>
      </c>
    </row>
    <row r="16">
      <c r="A16" s="4" t="inlineStr">
        <is>
          <t>Number of warrants issued</t>
        </is>
      </c>
      <c r="B16" s="6" t="n">
        <v>150000</v>
      </c>
      <c r="C16" s="6" t="n">
        <v>1500000</v>
      </c>
      <c r="D16" s="6" t="n">
        <v>1500000</v>
      </c>
      <c r="E16" s="4" t="inlineStr">
        <is>
          <t xml:space="preserve"> </t>
        </is>
      </c>
      <c r="F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22" customWidth="1" min="2" max="2"/>
    <col width="28" customWidth="1" min="3" max="3"/>
    <col width="22" customWidth="1" min="4" max="4"/>
    <col width="28" customWidth="1" min="5" max="5"/>
    <col width="22" customWidth="1" min="6" max="6"/>
    <col width="28" customWidth="1" min="7" max="7"/>
  </cols>
  <sheetData>
    <row r="1">
      <c r="A1" s="1" t="inlineStr">
        <is>
          <t>Summary of Significant Accounting Policies (Details)</t>
        </is>
      </c>
      <c r="C1" s="2" t="inlineStr">
        <is>
          <t>3 Months Ended</t>
        </is>
      </c>
      <c r="E1" s="2" t="inlineStr">
        <is>
          <t>9 Months Ended</t>
        </is>
      </c>
    </row>
    <row r="2">
      <c r="B2" s="2" t="inlineStr">
        <is>
          <t>Nov. 23, 2021 USD ($)</t>
        </is>
      </c>
      <c r="C2" s="2" t="inlineStr">
        <is>
          <t>Sep. 30, 2022 USD ($) lease</t>
        </is>
      </c>
      <c r="D2" s="2" t="inlineStr">
        <is>
          <t>Sep. 30, 2021 USD ($)</t>
        </is>
      </c>
      <c r="E2" s="2" t="inlineStr">
        <is>
          <t>Sep. 30, 2022 USD ($) lease</t>
        </is>
      </c>
      <c r="F2" s="2" t="inlineStr">
        <is>
          <t>Sep. 30, 2021 USD ($)</t>
        </is>
      </c>
      <c r="G2" s="2" t="inlineStr">
        <is>
          <t>Dec. 31, 2021 USD ($) lease</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leases | lease</t>
        </is>
      </c>
      <c r="B4" s="4" t="inlineStr">
        <is>
          <t xml:space="preserve"> </t>
        </is>
      </c>
      <c r="C4" s="6" t="n">
        <v>1</v>
      </c>
      <c r="D4" s="4" t="inlineStr">
        <is>
          <t xml:space="preserve"> </t>
        </is>
      </c>
      <c r="E4" s="6" t="n">
        <v>1</v>
      </c>
      <c r="F4" s="4" t="inlineStr">
        <is>
          <t xml:space="preserve"> </t>
        </is>
      </c>
      <c r="G4" s="6" t="n">
        <v>1</v>
      </c>
    </row>
    <row r="5">
      <c r="A5" s="4" t="inlineStr">
        <is>
          <t>Remaining lease term, warehouse facility</t>
        </is>
      </c>
      <c r="B5" s="4" t="inlineStr">
        <is>
          <t xml:space="preserve"> </t>
        </is>
      </c>
      <c r="C5" s="4" t="inlineStr">
        <is>
          <t>10 years</t>
        </is>
      </c>
      <c r="D5" s="4" t="inlineStr">
        <is>
          <t xml:space="preserve"> </t>
        </is>
      </c>
      <c r="E5" s="4" t="inlineStr">
        <is>
          <t>10 years</t>
        </is>
      </c>
      <c r="F5" s="4" t="inlineStr">
        <is>
          <t xml:space="preserve"> </t>
        </is>
      </c>
      <c r="G5" s="4" t="inlineStr">
        <is>
          <t>10 years</t>
        </is>
      </c>
    </row>
    <row r="6">
      <c r="A6" s="4" t="inlineStr">
        <is>
          <t>Operating leases, remaining payments due</t>
        </is>
      </c>
      <c r="B6" s="4" t="inlineStr">
        <is>
          <t xml:space="preserve"> </t>
        </is>
      </c>
      <c r="C6" s="5" t="n">
        <v>2475000</v>
      </c>
      <c r="D6" s="4" t="inlineStr">
        <is>
          <t xml:space="preserve"> </t>
        </is>
      </c>
      <c r="E6" s="5" t="n">
        <v>2475000</v>
      </c>
      <c r="F6" s="4" t="inlineStr">
        <is>
          <t xml:space="preserve"> </t>
        </is>
      </c>
      <c r="G6" s="5" t="n">
        <v>2674546</v>
      </c>
    </row>
    <row r="7">
      <c r="A7" s="4" t="inlineStr">
        <is>
          <t>Provision for income taxe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duct revenues</t>
        </is>
      </c>
      <c r="B8" s="4" t="inlineStr">
        <is>
          <t xml:space="preserve"> </t>
        </is>
      </c>
      <c r="C8" s="6" t="n">
        <v>58385</v>
      </c>
      <c r="D8" s="5" t="n">
        <v>261299</v>
      </c>
      <c r="E8" s="6" t="n">
        <v>136037</v>
      </c>
      <c r="F8" s="5" t="n">
        <v>261299</v>
      </c>
      <c r="G8" s="4" t="inlineStr">
        <is>
          <t xml:space="preserve"> </t>
        </is>
      </c>
    </row>
    <row r="9">
      <c r="A9" s="4" t="inlineStr">
        <is>
          <t>Liability for uncertain tax positions</t>
        </is>
      </c>
      <c r="B9" s="4" t="inlineStr">
        <is>
          <t xml:space="preserve"> </t>
        </is>
      </c>
      <c r="C9" s="5" t="n">
        <v>0</v>
      </c>
      <c r="D9" s="4" t="inlineStr">
        <is>
          <t xml:space="preserve"> </t>
        </is>
      </c>
      <c r="E9" s="5" t="n">
        <v>0</v>
      </c>
      <c r="F9" s="4" t="inlineStr">
        <is>
          <t xml:space="preserve"> </t>
        </is>
      </c>
      <c r="G9" s="5" t="n">
        <v>0</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Financial Instruments Fair Value Measurements (Details)</t>
        </is>
      </c>
      <c r="B1" s="2" t="inlineStr">
        <is>
          <t>3 Months Ended</t>
        </is>
      </c>
      <c r="C1" s="2" t="inlineStr">
        <is>
          <t>9 Months Ended</t>
        </is>
      </c>
    </row>
    <row r="2">
      <c r="B2" s="2" t="inlineStr">
        <is>
          <t>Sep. 30, 2022 USD ($)</t>
        </is>
      </c>
      <c r="C2" s="2" t="inlineStr">
        <is>
          <t>Sep. 30, 2022 USD ($)</t>
        </is>
      </c>
      <c r="D2" s="2" t="inlineStr">
        <is>
          <t>Jun. 24, 2022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Gain on FV change in warrant liability</t>
        </is>
      </c>
      <c r="B4" s="5" t="n">
        <v>11489000</v>
      </c>
      <c r="C4" s="5" t="n">
        <v>10839000</v>
      </c>
      <c r="D4" s="4" t="inlineStr">
        <is>
          <t xml:space="preserve"> </t>
        </is>
      </c>
    </row>
    <row r="5">
      <c r="A5" s="4" t="inlineStr">
        <is>
          <t>Change in fair value of warrant liability</t>
        </is>
      </c>
      <c r="B5" s="6" t="n">
        <v>-11489000</v>
      </c>
      <c r="C5" s="6" t="n">
        <v>-10839000</v>
      </c>
      <c r="D5" s="4" t="inlineStr">
        <is>
          <t xml:space="preserve"> </t>
        </is>
      </c>
    </row>
    <row r="6">
      <c r="A6" s="4" t="inlineStr">
        <is>
          <t>Warrant liability</t>
        </is>
      </c>
      <c r="B6" s="6" t="n">
        <v>3156000</v>
      </c>
      <c r="C6" s="6" t="n">
        <v>3156000</v>
      </c>
      <c r="D6" s="5" t="n">
        <v>13995000</v>
      </c>
    </row>
    <row r="7">
      <c r="A7" s="4" t="inlineStr">
        <is>
          <t>Private placement offering costs</t>
        </is>
      </c>
      <c r="B7" s="4" t="inlineStr">
        <is>
          <t xml:space="preserve"> </t>
        </is>
      </c>
      <c r="C7" s="5" t="n">
        <v>1421449</v>
      </c>
      <c r="D7" s="4" t="inlineStr">
        <is>
          <t xml:space="preserve"> </t>
        </is>
      </c>
    </row>
    <row r="8">
      <c r="A8" s="4" t="inlineStr">
        <is>
          <t>Warrants | Selling, general and administrative expens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Offering costs</t>
        </is>
      </c>
      <c r="B10" s="5" t="n">
        <v>1326212</v>
      </c>
      <c r="C10" s="4" t="inlineStr">
        <is>
          <t xml:space="preserve"> </t>
        </is>
      </c>
      <c r="D10" s="4" t="inlineStr">
        <is>
          <t xml:space="preserve"> </t>
        </is>
      </c>
    </row>
    <row r="11">
      <c r="A11" s="4" t="inlineStr">
        <is>
          <t>Stock pric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ir value of warrants, measurement input</t>
        </is>
      </c>
      <c r="B13" s="11" t="n">
        <v>2.89</v>
      </c>
      <c r="C13" s="11" t="n">
        <v>2.89</v>
      </c>
      <c r="D13" s="4" t="inlineStr">
        <is>
          <t xml:space="preserve"> </t>
        </is>
      </c>
    </row>
    <row r="14">
      <c r="A14" s="4" t="inlineStr">
        <is>
          <t>Expiration term (in year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Fair value of warrants, measurement input</t>
        </is>
      </c>
      <c r="B16" s="11" t="n">
        <v>4.99</v>
      </c>
      <c r="C16" s="11" t="n">
        <v>4.99</v>
      </c>
      <c r="D16" s="4" t="inlineStr">
        <is>
          <t xml:space="preserve"> </t>
        </is>
      </c>
    </row>
    <row r="17">
      <c r="A17" s="4" t="inlineStr">
        <is>
          <t>Volatility</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Fair value of warrants, measurement input</t>
        </is>
      </c>
      <c r="B19" s="6" t="n">
        <v>125</v>
      </c>
      <c r="C19" s="6" t="n">
        <v>125</v>
      </c>
      <c r="D19" s="4" t="inlineStr">
        <is>
          <t xml:space="preserve"> </t>
        </is>
      </c>
    </row>
    <row r="20">
      <c r="A20" s="4" t="inlineStr">
        <is>
          <t>Risk-free Rat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Fair value of warrants, measurement input</t>
        </is>
      </c>
      <c r="B22" s="12" t="n">
        <v>4.1</v>
      </c>
      <c r="C22" s="12" t="n">
        <v>4.1</v>
      </c>
      <c r="D22" s="4" t="inlineStr">
        <is>
          <t xml:space="preserve"> </t>
        </is>
      </c>
    </row>
    <row r="23">
      <c r="A23" s="4" t="inlineStr">
        <is>
          <t>Dividend yield</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air value of warrants, measurement input</t>
        </is>
      </c>
      <c r="B25" s="6" t="n">
        <v>0</v>
      </c>
      <c r="C25" s="6" t="n">
        <v>0</v>
      </c>
      <c r="D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9" customWidth="1" min="1" max="1"/>
    <col width="21" customWidth="1" min="2" max="2"/>
    <col width="40" customWidth="1" min="3" max="3"/>
    <col width="21" customWidth="1" min="4" max="4"/>
    <col width="21" customWidth="1" min="5" max="5"/>
    <col width="21" customWidth="1" min="6" max="6"/>
    <col width="21" customWidth="1" min="7" max="7"/>
  </cols>
  <sheetData>
    <row r="1">
      <c r="A1" s="1" t="inlineStr">
        <is>
          <t>Initial Public Offering (Details)</t>
        </is>
      </c>
      <c r="E1" s="2" t="inlineStr">
        <is>
          <t>1 Months Ended</t>
        </is>
      </c>
    </row>
    <row r="2">
      <c r="B2" s="2" t="inlineStr">
        <is>
          <t>Jun. 21, 2022 shares</t>
        </is>
      </c>
      <c r="C2" s="2" t="inlineStr">
        <is>
          <t>Nov. 29, 2021 USD ($) $ / shares shares</t>
        </is>
      </c>
      <c r="D2" s="2" t="inlineStr">
        <is>
          <t>Nov. 23, 2021 shares</t>
        </is>
      </c>
      <c r="E2" s="2" t="inlineStr">
        <is>
          <t>Nov. 30, 2021 shares</t>
        </is>
      </c>
      <c r="F2" s="2" t="inlineStr">
        <is>
          <t>Sep. 30, 2022 shares</t>
        </is>
      </c>
      <c r="G2" s="2" t="inlineStr">
        <is>
          <t>Dec.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nitial public offering | $</t>
        </is>
      </c>
      <c r="B4" s="4" t="inlineStr">
        <is>
          <t xml:space="preserve"> </t>
        </is>
      </c>
      <c r="C4" s="5" t="n">
        <v>25140000</v>
      </c>
      <c r="D4" s="4" t="inlineStr">
        <is>
          <t xml:space="preserve"> </t>
        </is>
      </c>
      <c r="E4" s="4" t="inlineStr">
        <is>
          <t xml:space="preserve"> </t>
        </is>
      </c>
      <c r="F4" s="4" t="inlineStr">
        <is>
          <t xml:space="preserve"> </t>
        </is>
      </c>
      <c r="G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110000000</v>
      </c>
      <c r="G5" s="6" t="n">
        <v>110000000</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11000000</v>
      </c>
      <c r="G6" s="6" t="n">
        <v>11000000</v>
      </c>
    </row>
    <row r="7">
      <c r="A7" s="4" t="inlineStr">
        <is>
          <t>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ommon stock shares issued</t>
        </is>
      </c>
      <c r="B9" s="4" t="inlineStr">
        <is>
          <t xml:space="preserve"> </t>
        </is>
      </c>
      <c r="C9" s="6" t="n">
        <v>2514000</v>
      </c>
      <c r="D9" s="4" t="inlineStr">
        <is>
          <t xml:space="preserve"> </t>
        </is>
      </c>
      <c r="E9" s="6" t="n">
        <v>2514000</v>
      </c>
      <c r="F9" s="4" t="inlineStr">
        <is>
          <t xml:space="preserve"> </t>
        </is>
      </c>
      <c r="G9" s="4" t="inlineStr">
        <is>
          <t xml:space="preserve"> </t>
        </is>
      </c>
    </row>
    <row r="10">
      <c r="A10" s="4" t="inlineStr">
        <is>
          <t>Offering price per share | $ / shares</t>
        </is>
      </c>
      <c r="B10" s="4" t="inlineStr">
        <is>
          <t xml:space="preserve"> </t>
        </is>
      </c>
      <c r="C10" s="5" t="n">
        <v>10</v>
      </c>
      <c r="D10" s="4" t="inlineStr">
        <is>
          <t xml:space="preserve"> </t>
        </is>
      </c>
      <c r="E10" s="4" t="inlineStr">
        <is>
          <t xml:space="preserve"> </t>
        </is>
      </c>
      <c r="F10" s="4" t="inlineStr">
        <is>
          <t xml:space="preserve"> </t>
        </is>
      </c>
      <c r="G10" s="4" t="inlineStr">
        <is>
          <t xml:space="preserve"> </t>
        </is>
      </c>
    </row>
    <row r="11">
      <c r="A11" s="4" t="inlineStr">
        <is>
          <t>Gross proceeds from initial public offering | $</t>
        </is>
      </c>
      <c r="B11" s="4" t="inlineStr">
        <is>
          <t xml:space="preserve"> </t>
        </is>
      </c>
      <c r="C11" s="5" t="n">
        <v>25140000</v>
      </c>
      <c r="D11" s="4" t="inlineStr">
        <is>
          <t xml:space="preserve"> </t>
        </is>
      </c>
      <c r="E11" s="4" t="inlineStr">
        <is>
          <t xml:space="preserve"> </t>
        </is>
      </c>
      <c r="F11" s="4" t="inlineStr">
        <is>
          <t xml:space="preserve"> </t>
        </is>
      </c>
      <c r="G11" s="4" t="inlineStr">
        <is>
          <t xml:space="preserve"> </t>
        </is>
      </c>
    </row>
    <row r="12">
      <c r="A12" s="4" t="inlineStr">
        <is>
          <t>Underwriting fees | $</t>
        </is>
      </c>
      <c r="B12" s="4" t="inlineStr">
        <is>
          <t xml:space="preserve"> </t>
        </is>
      </c>
      <c r="C12" s="6" t="n">
        <v>2200000</v>
      </c>
      <c r="D12" s="4" t="inlineStr">
        <is>
          <t xml:space="preserve"> </t>
        </is>
      </c>
      <c r="E12" s="4" t="inlineStr">
        <is>
          <t xml:space="preserve"> </t>
        </is>
      </c>
      <c r="F12" s="4" t="inlineStr">
        <is>
          <t xml:space="preserve"> </t>
        </is>
      </c>
      <c r="G12" s="4" t="inlineStr">
        <is>
          <t xml:space="preserve"> </t>
        </is>
      </c>
    </row>
    <row r="13">
      <c r="A13" s="4" t="inlineStr">
        <is>
          <t>Other underwriting fees payable | $</t>
        </is>
      </c>
      <c r="B13" s="4" t="inlineStr">
        <is>
          <t xml:space="preserve"> </t>
        </is>
      </c>
      <c r="C13" s="6" t="n">
        <v>1300000</v>
      </c>
      <c r="D13" s="4" t="inlineStr">
        <is>
          <t xml:space="preserve"> </t>
        </is>
      </c>
      <c r="E13" s="4" t="inlineStr">
        <is>
          <t xml:space="preserve"> </t>
        </is>
      </c>
      <c r="F13" s="4" t="inlineStr">
        <is>
          <t xml:space="preserve"> </t>
        </is>
      </c>
      <c r="G13" s="4" t="inlineStr">
        <is>
          <t xml:space="preserve"> </t>
        </is>
      </c>
    </row>
    <row r="14">
      <c r="A14" s="4" t="inlineStr">
        <is>
          <t>Net proceeds from initial public offering | $</t>
        </is>
      </c>
      <c r="B14" s="4" t="inlineStr">
        <is>
          <t xml:space="preserve"> </t>
        </is>
      </c>
      <c r="C14" s="5" t="n">
        <v>21640000</v>
      </c>
      <c r="D14" s="4" t="inlineStr">
        <is>
          <t xml:space="preserve"> </t>
        </is>
      </c>
      <c r="E14" s="4" t="inlineStr">
        <is>
          <t xml:space="preserve"> </t>
        </is>
      </c>
      <c r="F14" s="4" t="inlineStr">
        <is>
          <t xml:space="preserve"> </t>
        </is>
      </c>
      <c r="G14" s="4" t="inlineStr">
        <is>
          <t xml:space="preserve"> </t>
        </is>
      </c>
    </row>
    <row r="15">
      <c r="A15" s="4" t="inlineStr">
        <is>
          <t>Number of member units outstanding</t>
        </is>
      </c>
      <c r="B15" s="4" t="inlineStr">
        <is>
          <t xml:space="preserve"> </t>
        </is>
      </c>
      <c r="C15" s="4" t="inlineStr">
        <is>
          <t xml:space="preserve"> </t>
        </is>
      </c>
      <c r="D15" s="6" t="n">
        <v>13428948</v>
      </c>
      <c r="E15" s="4" t="inlineStr">
        <is>
          <t xml:space="preserve"> </t>
        </is>
      </c>
      <c r="F15" s="4" t="inlineStr">
        <is>
          <t xml:space="preserve"> </t>
        </is>
      </c>
      <c r="G15" s="4" t="inlineStr">
        <is>
          <t xml:space="preserve"> </t>
        </is>
      </c>
    </row>
    <row r="16">
      <c r="A16" s="4" t="inlineStr">
        <is>
          <t>Number of common shares issued in conversion</t>
        </is>
      </c>
      <c r="B16" s="4" t="inlineStr">
        <is>
          <t xml:space="preserve"> </t>
        </is>
      </c>
      <c r="C16" s="4" t="inlineStr">
        <is>
          <t xml:space="preserve"> </t>
        </is>
      </c>
      <c r="D16" s="6" t="n">
        <v>11363636</v>
      </c>
      <c r="E16" s="4" t="inlineStr">
        <is>
          <t xml:space="preserve"> </t>
        </is>
      </c>
      <c r="F16" s="4" t="inlineStr">
        <is>
          <t xml:space="preserve"> </t>
        </is>
      </c>
      <c r="G16" s="4" t="inlineStr">
        <is>
          <t xml:space="preserve"> </t>
        </is>
      </c>
    </row>
    <row r="17">
      <c r="A17" s="4" t="inlineStr">
        <is>
          <t>Member shares to common shares, conversion ratio</t>
        </is>
      </c>
      <c r="B17" s="4" t="inlineStr">
        <is>
          <t xml:space="preserve"> </t>
        </is>
      </c>
      <c r="C17" s="4" t="inlineStr">
        <is>
          <t xml:space="preserve"> </t>
        </is>
      </c>
      <c r="D17" s="9" t="n">
        <v>0.8462</v>
      </c>
      <c r="E17" s="4" t="inlineStr">
        <is>
          <t xml:space="preserve"> </t>
        </is>
      </c>
      <c r="F17" s="4" t="inlineStr">
        <is>
          <t xml:space="preserve"> </t>
        </is>
      </c>
      <c r="G17" s="4" t="inlineStr">
        <is>
          <t xml:space="preserve"> </t>
        </is>
      </c>
    </row>
    <row r="18">
      <c r="A18" s="4" t="inlineStr">
        <is>
          <t>Common stock, shares authorized</t>
        </is>
      </c>
      <c r="B18" s="4" t="inlineStr">
        <is>
          <t xml:space="preserve"> </t>
        </is>
      </c>
      <c r="C18" s="4" t="inlineStr">
        <is>
          <t xml:space="preserve"> </t>
        </is>
      </c>
      <c r="D18" s="6" t="n">
        <v>110000000</v>
      </c>
      <c r="E18" s="4" t="inlineStr">
        <is>
          <t xml:space="preserve"> </t>
        </is>
      </c>
      <c r="F18" s="4" t="inlineStr">
        <is>
          <t xml:space="preserve"> </t>
        </is>
      </c>
      <c r="G18" s="4" t="inlineStr">
        <is>
          <t xml:space="preserve"> </t>
        </is>
      </c>
    </row>
    <row r="19">
      <c r="A19" s="4" t="inlineStr">
        <is>
          <t>Preferred stock, shares authorized</t>
        </is>
      </c>
      <c r="B19" s="4" t="inlineStr">
        <is>
          <t xml:space="preserve"> </t>
        </is>
      </c>
      <c r="C19" s="4" t="inlineStr">
        <is>
          <t xml:space="preserve"> </t>
        </is>
      </c>
      <c r="D19" s="6" t="n">
        <v>11000000</v>
      </c>
      <c r="E19" s="4" t="inlineStr">
        <is>
          <t xml:space="preserve"> </t>
        </is>
      </c>
      <c r="F19" s="4" t="inlineStr">
        <is>
          <t xml:space="preserve"> </t>
        </is>
      </c>
      <c r="G19" s="4" t="inlineStr">
        <is>
          <t xml:space="preserve"> </t>
        </is>
      </c>
    </row>
    <row r="20">
      <c r="A20" s="4" t="inlineStr">
        <is>
          <t>Underwriters purchase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mmon stock shares issued</t>
        </is>
      </c>
      <c r="B22" s="6" t="n">
        <v>31192</v>
      </c>
      <c r="C22" s="6" t="n">
        <v>125700</v>
      </c>
      <c r="D22" s="4" t="inlineStr">
        <is>
          <t xml:space="preserve"> </t>
        </is>
      </c>
      <c r="E22" s="4" t="inlineStr">
        <is>
          <t xml:space="preserve"> </t>
        </is>
      </c>
      <c r="F22" s="4" t="inlineStr">
        <is>
          <t xml:space="preserve"> </t>
        </is>
      </c>
      <c r="G22" s="4" t="inlineStr">
        <is>
          <t xml:space="preserve"> </t>
        </is>
      </c>
    </row>
    <row r="23">
      <c r="A23" s="4" t="inlineStr">
        <is>
          <t>Exercisable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row>
    <row r="24">
      <c r="A24" s="4" t="inlineStr">
        <is>
          <t>Percentage of common shares exercisable</t>
        </is>
      </c>
      <c r="B24" s="4" t="inlineStr">
        <is>
          <t xml:space="preserve"> </t>
        </is>
      </c>
      <c r="C24" s="8" t="n">
        <v>0.05</v>
      </c>
      <c r="D24" s="4" t="inlineStr">
        <is>
          <t xml:space="preserve"> </t>
        </is>
      </c>
      <c r="E24" s="4" t="inlineStr">
        <is>
          <t xml:space="preserve"> </t>
        </is>
      </c>
      <c r="F24" s="4" t="inlineStr">
        <is>
          <t xml:space="preserve"> </t>
        </is>
      </c>
      <c r="G24" s="4" t="inlineStr">
        <is>
          <t xml:space="preserve"> </t>
        </is>
      </c>
    </row>
    <row r="25">
      <c r="A25" s="4" t="inlineStr">
        <is>
          <t>Common stock, shares exercisable</t>
        </is>
      </c>
      <c r="B25" s="4" t="inlineStr">
        <is>
          <t xml:space="preserve"> </t>
        </is>
      </c>
      <c r="C25" s="6" t="n">
        <v>125700</v>
      </c>
      <c r="D25" s="4" t="inlineStr">
        <is>
          <t xml:space="preserve"> </t>
        </is>
      </c>
      <c r="E25" s="4" t="inlineStr">
        <is>
          <t xml:space="preserve"> </t>
        </is>
      </c>
      <c r="F25" s="4" t="inlineStr">
        <is>
          <t xml:space="preserve"> </t>
        </is>
      </c>
      <c r="G25" s="4" t="inlineStr">
        <is>
          <t xml:space="preserve"> </t>
        </is>
      </c>
    </row>
    <row r="26">
      <c r="A26" s="4" t="inlineStr">
        <is>
          <t>Exercise price | $ / shares</t>
        </is>
      </c>
      <c r="B26" s="4" t="inlineStr">
        <is>
          <t xml:space="preserve"> </t>
        </is>
      </c>
      <c r="C26" s="7" t="n">
        <v>12.5</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Sep. 30, 2022</t>
        </is>
      </c>
      <c r="C1" s="2" t="inlineStr">
        <is>
          <t>Dec. 31, 2021</t>
        </is>
      </c>
      <c r="D1" s="2" t="inlineStr">
        <is>
          <t>Dec. 31, 2020</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 and other current assets</t>
        </is>
      </c>
      <c r="B3" s="5" t="n">
        <v>285318</v>
      </c>
      <c r="C3" s="5" t="n">
        <v>1124998</v>
      </c>
      <c r="D3" s="5" t="n">
        <v>3048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 xml:space="preserve">2. Critical accounting policies are defined as those that are reflective of significant judgments and uncertainties and potentially result in materially different results under different assumptions and conditions. The Company’s critical accounting policies are described in Note 2, Summary of Significant Accounting Policies, of the Company’s audited financial statements for the year ended December 31, 2021 included in its Annual Report on Form 10-K for the year ended December 31, 2021 (the “2021 Form 10-K”) filed with the Securities and Exchange Commission (the “SEC”) on April 1, 2022, except as noted below.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Company’s financial statements may not be comparable to the financial statements of other companies that comply with the new or revised accounting pronouncements as of the public company effective dates. The Company has reviewed recent accounting pronouncements and, with the exception of the below, concluded that they are either not applicable to its business, or no material effect is expected on the unaudited condensed financial statements as a result of future adoption. ​ 2. In June 2016, the FASB issued Accounting Standards Update (“ASU”) No. 2016-13, Financial Instruments — Credit Losses, which In February 2016, the FASB issued ASU 2016-02, Leases (“Topic 842”), which supersedes ASC Topic 840, Leases. Topic 842 requires lessees to recognize a lease liability and a lease asset for all leases, including operating leases, with a term greater than 12 months on its balance sheet. The update also expands the required quantitative and qualitative disclosures surrounding leases. Topic 842 will be applied using a modified retrospective transition approach for leases existing at, or entered into after, the beginning of the earliest comparative period presented in the financial statements. In November 2019, the FASB deferred the effective date for implementation of Topic 842 by one year and, in June 2020, the FASB deferred the effective date by an additional year. The guidance under Topic 842 is effective for fiscal years beginning after December 15, 2021 and interim periods within fiscal years beginning after December 15, 2022. Earlier adoption is permitted. The Company only has one operating lease in place as of September 30, 2022 related to its warehouse, distribution facility and corporate headquarters for a 10-year term. The Company’s remaining lease payments of approximately $2,475,000 will be discounted to record its lease liability using its incremental borrowing rate and to record the corresponding right of use asset. Basis of Presentation These unaudited condensed financial statements have been prepared in accordance with accounting principles generally accepted in the United States of America (“U.S. GAAP”) for interim financial information and pursuant to the rules and regulations of the SEC. Accordingly, U.S. Use of Estimates The preparation of the Company’s financial statements requires management to make estimates and assumptions that affect the 2. Summary of Significant Accounting Policies (continued) 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The Company recognized revenue of $58,385 and $136,037 in the three and nine months ended September 30, 2022 respectively. The Company recognized revenue of $261,299 in the three and nine months ended September 30, 2021 as the Company sold its first units to customers in July 2021. Income Taxes Prior to the IPO, the Company was a limited liability company and was treated as a partnership for federal and state income tax purposes. Therefore, no provision for income taxes had been included in the financial statements since taxable income or loss was allocated to members, who were responsible for any taxes thereon, in accordance with the provisions of the Company’s operating agreement. On November 23, 2021, in conjunction with the IPO, the Company incorporated in the State of Delaware.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At September 30, 2022 and December 31, 2021, the Company did not identify any uncertain tax positions taken or expected to be taken in an income tax return that would require adjustment to, or disclosure in, its financial statements. 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 Stock-Based Compensation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Compensation cost recognized during the three and nine months ended September 30, 2022 related to grants of restricted stock units. Accounts Receivable An allowance for uncollectible accounts receivable is recorded when management believes the collectability of the accounts receivable is confirmed. Subsequent recoveries, if any, are credited to the allowance. The allowance is determined based on management’s review of the debtor’s ability to repay and repayment history, aging history and estimated value of collateral, if any. 2. Summary of Significant Accounting Policies (continued) Inventories The Company values inventories at the lower of cost or net realizable value using the first-in, first-out or weighted average cost September ​ Fair Value of Financial Instru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that are not active, or other inputs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September 30, 2022 and December 31, 2021, the carrying amounts of the Company’s financial instruments, including cash, prepaid expenses and other current assets, accounts payable and accrued liabilities approximated their respective fair value due to the short-term nature of these instruments. Derivative Instrument ​ The Company accounts for common stock warrants as either equity-classified or liability-classified instruments based on an assessment of the specific terms of the warrant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
        </is>
      </c>
      <c r="C4" s="4" t="inlineStr">
        <is>
          <t>2. Basis of Presentation The Company’s financial statements have been prepared in accordance with accounting principles generally accepted in the United States of America (“U.S. GAAP”) and pursuant to the accounting and disclosure rules and regulations of the U.S. Securities and Exchange Commission (the “SEC”).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 Use of Estimates The preparation of the Company’s financial statements in conformity with U.S. GAAP requires management to make estimates and assumptions that affect the reported amounts of assets, liabilities and expenses and related disclosure of contingent assets and liabilities. Significant estimates in these financial statements include those related to the fair value of equity-based compensation and revenue recognition. On an ongoing basis, the Company evaluates its estimates, judgments and methodologies. The Company bases its estimates on historical experience and on various other assumptions believed to be reasonable under the circumstances, the results of which form the basis for making judgments about the carrying values of assets and liabilities that are not readily apparent from other sources. Due to the inherent uncertainty involved in making estimates, actual results could differ materially from those estimates. Cash and Cash Equivalents The Company considers all short-term investments with an original maturity of three months or less when purchased to be cash and cash equivalents. The Company did not have any cash equivalents as of December 31, 2021. 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 Warranty Costs The Company provides a three-year warranty on its Pūrgo device from the date of sale to its customers. The Company’s policy is to record a provision for estimated future costs related to warranty expense when they are probable and reasonably estimable, which is when revenue is recognized. There was no warranty accrual as of December 31, 2021 and 2020, respectively. 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 Income Taxes Prior to the Public Offering, the Company was a limited liability company and was treated as a partnership for federal and state income tax purposes. Therefore, no provision for income taxes had been included in the financial statements since taxable income or loss was allocated to members, who were responsible for any taxes thereon, in accordance with the provisions of the operating agreement. On November 23, 2021 in conjunction with the Public Offering, the Company incorporated in the State of Delaware.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For the years ended December 31, 2021, and 2020, the Company did not identify any uncertain tax positions taken or expected to be taken in an income tax return that would require adjustment to, or disclosure in, its financial statements. Accounts Receivable Trade accounts receivable are stated net of an allowance for doubtful accounts. We estimate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As of December 31, 2021, there was no allowance for doubtful accounts. Inventories The Company values inventories at the lower of cost or net realizable value using the first-in, first-out or weighted average cost method. Net realizable value is the estimated selling price in the ordinary course of business, less reasonable predictable costs of completion, disposal and transportation. Inventories on hand at December 31, 2021 consisted primarily of spare parts and finished goods. Property and Equipment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method. The Company periodically reviews long-lived assets for impairment whenever events or changes in business circumstance indicate that the carrying value of the assets may not be recoverable. Under those circumstances, if the fair value were less than the carrying amount of the asset, the Company would recognize a loss for the difference. The Company has determined that long-lived assets were not impaired during the years ended December 31, 2021 and 2020. Offering Costs The Company capitalizes certain legal, accounting and other third-party fees directly associated with in-process equity financing as deferred offering costs. Deferred offering costs were offset against the proceeds from the Public Offering. Common Stock Equivalents The Company has potential common stock equivalents related to its outstanding restricted stock units. These potential common stock equivalents are not included in diluted loss per share for any period presented in which there is a net loss because the effect would have been anti-dilutive. Share-based Payments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Compensation cost recognized during the year ended December 31, 2021 related to the issuance of Class A Units and grants of restricted stock units. Fair Value Measure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that are not active, or other inputs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December 31, 2021 and 2020, the carrying amounts of the Company’s financial instruments, including cash, prepaid expenses and other current assets, accounts payable and accrued liabilities approximated their respective fair value due to the short-term nature of these instruments. Operating Segment The Company operates in one segment. All of the Company’s assets are in the United States of America. Concentrations of Credit Risk The Company maintains its cash at a major financial institution with high credit quality, and at times, the balance in its cash deposits may exceed the Federal Deposit Insurance Corporation limits of $250,000. The Company has not experienced and does not anticipate any losses on deposits with commercial banks and financial institutions that exceed federally insured limits. The Company’s suppliers and vendors include engineering firms and consultants, research and development companies, testing laboratories, contract manufacturers and other suppliers required to design, test and manufacture its products. The Company obtains some of its services from a limited group of vendors; however, the Company has neither experienced any significant disruptions nor expects any significant disruptions to its operations due to supplier concentration. The Company’s largest supplier accounted for 13% and 12% of total expenditures for the years ended December 31, 2021 and 2020, respectively, while its second largest supplier accounted for 11% and 33% of total expenditures for the years ended December 31, 2021 and 2020, respectively. Significant customers may change from year to year depending on the overall level of activity and the sales of the Company’s products to each customer. During the year ended December 31, 2021, the Company’s largest and second largest customers accounted for approximately 45% and 12% of the Company’s revenues, respectively. JOBS Act Accounting Election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 Recent Accounting Standards The Company has reviewed recent accounting pronouncements and, with the exception of the below, concluded they are either not applicable to the business or no material effect is expected on the financial statements as a result of future adoption. In June 2016, the FASB issued Accounting Standards Update (“ASU”) No. 2016-13, Financial Instruments - Credit Losses,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the fiscal year beginning after December 15, 2022. The Company will continue to assess the possible impact of this standard, but it currently does not expect that the adoption of this standard will have a significant impact on its financial statements and its limited history of bad debt expense relating to trade accounts receivable. ​ In February 2016, the FASB issued ASU 2016-02, Leases (“Topic 842”), which supersedes ASC Topic 840, Leases. Topic 842 requires lessees to recognize a lease liability and a lease asset for all leases, including operating leases, with a term greater than 12 months on its balance sheet. The update also expands the required quantitative and qualitative disclosures surrounding leases. Topic 842 will be applied using a modified retrospective transition approach for leases existing at, or entered into after, the beginning of the earliest comparative period presented in the financial statements. In November 2019, FASB deferred the effective date for implementation of Topic 842 by one year and, in June 2020, FASB deferred the effective date by an additional year. The guidance under Topic 842 is effective for fiscal years beginning after December 15, 2021 and interim periods within fiscal years beginning after December 15, 2022. Earlier adoption is permitted. The Company only has one operating lease in place as of December 31, 2021 related to its warehouse, distribution facility and corporate headquarters for a 10-year term. The Company’s remaining lease payments of approximately $2,675,000 will be discounted to record its lease liability using its incremental borrowing rate and to record the corresponding right of use asse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2</t>
        </is>
      </c>
      <c r="C1" s="2" t="inlineStr">
        <is>
          <t>Dec. 31, 2021</t>
        </is>
      </c>
    </row>
    <row r="2">
      <c r="A2" s="3" t="inlineStr">
        <is>
          <t>Inventories</t>
        </is>
      </c>
      <c r="B2" s="4" t="inlineStr">
        <is>
          <t xml:space="preserve"> </t>
        </is>
      </c>
      <c r="C2" s="4" t="inlineStr">
        <is>
          <t xml:space="preserve"> </t>
        </is>
      </c>
    </row>
    <row r="3">
      <c r="A3" s="4" t="inlineStr">
        <is>
          <t>Raw materials</t>
        </is>
      </c>
      <c r="B3" s="5" t="n">
        <v>641499</v>
      </c>
      <c r="C3" s="5" t="n">
        <v>475767</v>
      </c>
    </row>
    <row r="4">
      <c r="A4" s="4" t="inlineStr">
        <is>
          <t>Finished goods</t>
        </is>
      </c>
      <c r="B4" s="6" t="n">
        <v>668776</v>
      </c>
      <c r="C4" s="6" t="n">
        <v>170175</v>
      </c>
    </row>
    <row r="5">
      <c r="A5" s="4" t="inlineStr">
        <is>
          <t>Total inventories</t>
        </is>
      </c>
      <c r="B5" s="5" t="n">
        <v>1310275</v>
      </c>
      <c r="C5" s="5" t="n">
        <v>6459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gross</t>
        </is>
      </c>
      <c r="B4" s="5" t="n">
        <v>2359704</v>
      </c>
      <c r="C4" s="4" t="inlineStr">
        <is>
          <t xml:space="preserve"> </t>
        </is>
      </c>
      <c r="D4" s="5" t="n">
        <v>2359704</v>
      </c>
      <c r="E4" s="4" t="inlineStr">
        <is>
          <t xml:space="preserve"> </t>
        </is>
      </c>
      <c r="F4" s="5" t="n">
        <v>2203074</v>
      </c>
      <c r="G4" s="5" t="n">
        <v>454679</v>
      </c>
    </row>
    <row r="5">
      <c r="A5" s="4" t="inlineStr">
        <is>
          <t>Less accumulated depreciation</t>
        </is>
      </c>
      <c r="B5" s="6" t="n">
        <v>194945</v>
      </c>
      <c r="C5" s="4" t="inlineStr">
        <is>
          <t xml:space="preserve"> </t>
        </is>
      </c>
      <c r="D5" s="6" t="n">
        <v>194945</v>
      </c>
      <c r="E5" s="4" t="inlineStr">
        <is>
          <t xml:space="preserve"> </t>
        </is>
      </c>
      <c r="F5" s="6" t="n">
        <v>79646</v>
      </c>
      <c r="G5" s="4" t="inlineStr">
        <is>
          <t xml:space="preserve"> </t>
        </is>
      </c>
    </row>
    <row r="6">
      <c r="A6" s="4" t="inlineStr">
        <is>
          <t>Property and equipment, net</t>
        </is>
      </c>
      <c r="B6" s="6" t="n">
        <v>2164759</v>
      </c>
      <c r="C6" s="4" t="inlineStr">
        <is>
          <t xml:space="preserve"> </t>
        </is>
      </c>
      <c r="D6" s="6" t="n">
        <v>2164759</v>
      </c>
      <c r="E6" s="4" t="inlineStr">
        <is>
          <t xml:space="preserve"> </t>
        </is>
      </c>
      <c r="F6" s="6" t="n">
        <v>2123428</v>
      </c>
      <c r="G6" s="6" t="n">
        <v>454679</v>
      </c>
    </row>
    <row r="7">
      <c r="A7" s="4" t="inlineStr">
        <is>
          <t>Depreciation</t>
        </is>
      </c>
      <c r="B7" s="6" t="n">
        <v>43252</v>
      </c>
      <c r="C7" s="5" t="n">
        <v>35842</v>
      </c>
      <c r="D7" s="6" t="n">
        <v>115299</v>
      </c>
      <c r="E7" s="5" t="n">
        <v>43818</v>
      </c>
      <c r="F7" s="4" t="inlineStr">
        <is>
          <t xml:space="preserve"> </t>
        </is>
      </c>
      <c r="G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 gross</t>
        </is>
      </c>
      <c r="B10" s="6" t="n">
        <v>847217</v>
      </c>
      <c r="C10" s="4" t="inlineStr">
        <is>
          <t xml:space="preserve"> </t>
        </is>
      </c>
      <c r="D10" s="5" t="n">
        <v>847217</v>
      </c>
      <c r="E10" s="4" t="inlineStr">
        <is>
          <t xml:space="preserve"> </t>
        </is>
      </c>
      <c r="F10" s="5" t="n">
        <v>847217</v>
      </c>
      <c r="G10" s="4" t="inlineStr">
        <is>
          <t xml:space="preserve"> </t>
        </is>
      </c>
    </row>
    <row r="11">
      <c r="A11" s="4" t="inlineStr">
        <is>
          <t>Machinery and too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eful life (in years)</t>
        </is>
      </c>
      <c r="B13" s="4" t="inlineStr">
        <is>
          <t xml:space="preserve"> </t>
        </is>
      </c>
      <c r="C13" s="4" t="inlineStr">
        <is>
          <t xml:space="preserve"> </t>
        </is>
      </c>
      <c r="D13" s="4" t="inlineStr">
        <is>
          <t>7 years</t>
        </is>
      </c>
      <c r="E13" s="4" t="inlineStr">
        <is>
          <t xml:space="preserve"> </t>
        </is>
      </c>
      <c r="F13" s="4" t="inlineStr">
        <is>
          <t>7 years</t>
        </is>
      </c>
      <c r="G13" s="4" t="inlineStr">
        <is>
          <t xml:space="preserve"> </t>
        </is>
      </c>
    </row>
    <row r="14">
      <c r="A14" s="3" t="inlineStr">
        <is>
          <t>Property and Equipmen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and equipment, gross</t>
        </is>
      </c>
      <c r="B15" s="6" t="n">
        <v>1270652</v>
      </c>
      <c r="C15" s="4" t="inlineStr">
        <is>
          <t xml:space="preserve"> </t>
        </is>
      </c>
      <c r="D15" s="5" t="n">
        <v>1270652</v>
      </c>
      <c r="E15" s="4" t="inlineStr">
        <is>
          <t xml:space="preserve"> </t>
        </is>
      </c>
      <c r="F15" s="5" t="n">
        <v>1123391</v>
      </c>
      <c r="G15" s="5" t="n">
        <v>454679</v>
      </c>
    </row>
    <row r="16">
      <c r="A16" s="4" t="inlineStr">
        <is>
          <t>Furniture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and Equipmen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and equipment, gross</t>
        </is>
      </c>
      <c r="B18" s="5" t="n">
        <v>241835</v>
      </c>
      <c r="C18" s="4" t="inlineStr">
        <is>
          <t xml:space="preserve"> </t>
        </is>
      </c>
      <c r="D18" s="5" t="n">
        <v>241835</v>
      </c>
      <c r="E18" s="4" t="inlineStr">
        <is>
          <t xml:space="preserve"> </t>
        </is>
      </c>
      <c r="F18" s="5" t="n">
        <v>232466</v>
      </c>
      <c r="G18" s="4" t="inlineStr">
        <is>
          <t xml:space="preserve"> </t>
        </is>
      </c>
    </row>
    <row r="19">
      <c r="A19" s="4" t="inlineStr">
        <is>
          <t>Furniture and equip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eful life (in years)</t>
        </is>
      </c>
      <c r="B21" s="4" t="inlineStr">
        <is>
          <t xml:space="preserve"> </t>
        </is>
      </c>
      <c r="C21" s="4" t="inlineStr">
        <is>
          <t xml:space="preserve"> </t>
        </is>
      </c>
      <c r="D21" s="4" t="inlineStr">
        <is>
          <t>3 years</t>
        </is>
      </c>
      <c r="E21" s="4" t="inlineStr">
        <is>
          <t xml:space="preserve"> </t>
        </is>
      </c>
      <c r="F21" s="4" t="inlineStr">
        <is>
          <t>3 years</t>
        </is>
      </c>
      <c r="G21" s="4" t="inlineStr">
        <is>
          <t xml:space="preserve"> </t>
        </is>
      </c>
    </row>
    <row r="22">
      <c r="A22" s="4" t="inlineStr">
        <is>
          <t>Furniture and equip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eful life (in years)</t>
        </is>
      </c>
      <c r="B24" s="4" t="inlineStr">
        <is>
          <t xml:space="preserve"> </t>
        </is>
      </c>
      <c r="C24" s="4" t="inlineStr">
        <is>
          <t xml:space="preserve"> </t>
        </is>
      </c>
      <c r="D24" s="4" t="inlineStr">
        <is>
          <t>10 years</t>
        </is>
      </c>
      <c r="E24" s="4" t="inlineStr">
        <is>
          <t xml:space="preserve"> </t>
        </is>
      </c>
      <c r="F24" s="4" t="inlineStr">
        <is>
          <t>10 years</t>
        </is>
      </c>
      <c r="G24"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Sep. 30, 2022</t>
        </is>
      </c>
      <c r="C1" s="2" t="inlineStr">
        <is>
          <t>Dec. 31, 2021</t>
        </is>
      </c>
      <c r="D1" s="2" t="inlineStr">
        <is>
          <t>Dec. 31, 2020</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wages and bonus</t>
        </is>
      </c>
      <c r="B3" s="5" t="n">
        <v>52998</v>
      </c>
      <c r="C3" s="5" t="n">
        <v>408418</v>
      </c>
      <c r="D3" s="4" t="inlineStr">
        <is>
          <t xml:space="preserve"> </t>
        </is>
      </c>
    </row>
    <row r="4">
      <c r="A4" s="4" t="inlineStr">
        <is>
          <t>Research and development</t>
        </is>
      </c>
      <c r="B4" s="6" t="n">
        <v>122233</v>
      </c>
      <c r="C4" s="6" t="n">
        <v>35708</v>
      </c>
      <c r="D4" s="5" t="n">
        <v>271800</v>
      </c>
    </row>
    <row r="5">
      <c r="A5" s="4" t="inlineStr">
        <is>
          <t>Accured offering costs and legal fees</t>
        </is>
      </c>
      <c r="B5" s="6" t="n">
        <v>1505253</v>
      </c>
      <c r="C5" s="6" t="n">
        <v>29512</v>
      </c>
      <c r="D5" s="6" t="n">
        <v>10000</v>
      </c>
    </row>
    <row r="6">
      <c r="A6" s="4" t="inlineStr">
        <is>
          <t>Other accrued liabilities</t>
        </is>
      </c>
      <c r="B6" s="6" t="n">
        <v>154573</v>
      </c>
      <c r="C6" s="6" t="n">
        <v>110247</v>
      </c>
      <c r="D6" s="6" t="n">
        <v>12091</v>
      </c>
    </row>
    <row r="7">
      <c r="A7" s="4" t="inlineStr">
        <is>
          <t>Total accrued expenses and other current liabilities</t>
        </is>
      </c>
      <c r="B7" s="5" t="n">
        <v>1835057</v>
      </c>
      <c r="C7" s="5" t="n">
        <v>583885</v>
      </c>
      <c r="D7" s="5" t="n">
        <v>3332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21" customWidth="1" min="2" max="2"/>
    <col width="26" customWidth="1" min="3" max="3"/>
    <col width="29" customWidth="1" min="4" max="4"/>
    <col width="29" customWidth="1" min="5" max="5"/>
    <col width="14" customWidth="1" min="6" max="6"/>
  </cols>
  <sheetData>
    <row r="1">
      <c r="A1" s="1" t="inlineStr">
        <is>
          <t>Commitments and Contingencies (Details)</t>
        </is>
      </c>
      <c r="D1" s="2" t="inlineStr">
        <is>
          <t>9 Months Ended</t>
        </is>
      </c>
      <c r="E1" s="2" t="inlineStr">
        <is>
          <t>12 Months Ended</t>
        </is>
      </c>
    </row>
    <row r="2">
      <c r="B2" s="2" t="inlineStr">
        <is>
          <t>Nov. 29, 2021 shares</t>
        </is>
      </c>
      <c r="C2" s="2" t="inlineStr">
        <is>
          <t>Feb. 01, 2021 USD ($) ft²</t>
        </is>
      </c>
      <c r="D2" s="2" t="inlineStr">
        <is>
          <t>Sep. 30, 2022 USD ($) shares</t>
        </is>
      </c>
      <c r="E2" s="2" t="inlineStr">
        <is>
          <t>Dec. 31, 2021 USD ($) shares</t>
        </is>
      </c>
      <c r="F2" s="2" t="inlineStr">
        <is>
          <t>Apr. 0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lease term, warehouse facility</t>
        </is>
      </c>
      <c r="B4" s="4" t="inlineStr">
        <is>
          <t xml:space="preserve"> </t>
        </is>
      </c>
      <c r="C4" s="4" t="inlineStr">
        <is>
          <t xml:space="preserve"> </t>
        </is>
      </c>
      <c r="D4" s="4" t="inlineStr">
        <is>
          <t>10 years</t>
        </is>
      </c>
      <c r="E4" s="4" t="inlineStr">
        <is>
          <t>10 years</t>
        </is>
      </c>
      <c r="F4" s="4" t="inlineStr">
        <is>
          <t xml:space="preserve"> </t>
        </is>
      </c>
    </row>
    <row r="5">
      <c r="A5" s="4" t="inlineStr">
        <is>
          <t>Operating leases, remaining payments due</t>
        </is>
      </c>
      <c r="B5" s="4" t="inlineStr">
        <is>
          <t xml:space="preserve"> </t>
        </is>
      </c>
      <c r="C5" s="4" t="inlineStr">
        <is>
          <t xml:space="preserve"> </t>
        </is>
      </c>
      <c r="D5" s="5" t="n">
        <v>2475000</v>
      </c>
      <c r="E5" s="5" t="n">
        <v>2674546</v>
      </c>
      <c r="F5" s="4" t="inlineStr">
        <is>
          <t xml:space="preserve"> </t>
        </is>
      </c>
    </row>
    <row r="6">
      <c r="A6" s="4" t="inlineStr">
        <is>
          <t>Contingency reserve, litigation liability</t>
        </is>
      </c>
      <c r="B6" s="4" t="inlineStr">
        <is>
          <t xml:space="preserve"> </t>
        </is>
      </c>
      <c r="C6" s="4" t="inlineStr">
        <is>
          <t xml:space="preserve"> </t>
        </is>
      </c>
      <c r="D6" s="4" t="inlineStr">
        <is>
          <t xml:space="preserve"> </t>
        </is>
      </c>
      <c r="E6" s="5" t="n">
        <v>0</v>
      </c>
      <c r="F6" s="4" t="inlineStr">
        <is>
          <t xml:space="preserve"> </t>
        </is>
      </c>
    </row>
    <row r="7">
      <c r="A7" s="4" t="inlineStr">
        <is>
          <t>Restricted stock units granted to executives | shares</t>
        </is>
      </c>
      <c r="B7" s="4" t="inlineStr">
        <is>
          <t xml:space="preserve"> </t>
        </is>
      </c>
      <c r="C7" s="4" t="inlineStr">
        <is>
          <t xml:space="preserve"> </t>
        </is>
      </c>
      <c r="D7" s="6" t="n">
        <v>733180</v>
      </c>
      <c r="E7" s="4" t="inlineStr">
        <is>
          <t xml:space="preserve"> </t>
        </is>
      </c>
      <c r="F7" s="4" t="inlineStr">
        <is>
          <t xml:space="preserve"> </t>
        </is>
      </c>
    </row>
    <row r="8">
      <c r="A8" s="4" t="inlineStr">
        <is>
          <t>Cash compensation, percentage</t>
        </is>
      </c>
      <c r="B8" s="4" t="inlineStr">
        <is>
          <t xml:space="preserve"> </t>
        </is>
      </c>
      <c r="C8" s="4" t="inlineStr">
        <is>
          <t xml:space="preserve"> </t>
        </is>
      </c>
      <c r="D8" s="4" t="inlineStr">
        <is>
          <t xml:space="preserve"> </t>
        </is>
      </c>
      <c r="E8" s="4" t="inlineStr">
        <is>
          <t xml:space="preserve"> </t>
        </is>
      </c>
      <c r="F8" s="8" t="n">
        <v>0.5</v>
      </c>
    </row>
    <row r="9">
      <c r="A9" s="4" t="inlineStr">
        <is>
          <t>Equity compensation, percentage</t>
        </is>
      </c>
      <c r="B9" s="4" t="inlineStr">
        <is>
          <t xml:space="preserve"> </t>
        </is>
      </c>
      <c r="C9" s="4" t="inlineStr">
        <is>
          <t xml:space="preserve"> </t>
        </is>
      </c>
      <c r="D9" s="4" t="inlineStr">
        <is>
          <t xml:space="preserve"> </t>
        </is>
      </c>
      <c r="E9" s="4" t="inlineStr">
        <is>
          <t xml:space="preserve"> </t>
        </is>
      </c>
      <c r="F9" s="8" t="n">
        <v>0.5</v>
      </c>
    </row>
    <row r="10">
      <c r="A10" s="4" t="inlineStr">
        <is>
          <t>Execu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cutive management severance period</t>
        </is>
      </c>
      <c r="B12" s="4" t="inlineStr">
        <is>
          <t xml:space="preserve"> </t>
        </is>
      </c>
      <c r="C12" s="4" t="inlineStr">
        <is>
          <t xml:space="preserve"> </t>
        </is>
      </c>
      <c r="D12" s="4" t="inlineStr">
        <is>
          <t>6 months</t>
        </is>
      </c>
      <c r="E12" s="4" t="inlineStr">
        <is>
          <t>6 months</t>
        </is>
      </c>
      <c r="F12" s="4" t="inlineStr">
        <is>
          <t xml:space="preserve"> </t>
        </is>
      </c>
    </row>
    <row r="13">
      <c r="A13" s="4" t="inlineStr">
        <is>
          <t>Initial public offering | Execu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stock units granted to executives | shares</t>
        </is>
      </c>
      <c r="B15" s="6" t="n">
        <v>443269</v>
      </c>
      <c r="C15" s="4" t="inlineStr">
        <is>
          <t xml:space="preserve"> </t>
        </is>
      </c>
      <c r="D15" s="4" t="inlineStr">
        <is>
          <t xml:space="preserve"> </t>
        </is>
      </c>
      <c r="E15" s="6" t="n">
        <v>443269</v>
      </c>
      <c r="F15" s="4" t="inlineStr">
        <is>
          <t xml:space="preserve"> </t>
        </is>
      </c>
    </row>
    <row r="16">
      <c r="A16" s="4" t="inlineStr">
        <is>
          <t>Initial public offering | Independent contracto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mpensation, percentage</t>
        </is>
      </c>
      <c r="B18" s="8" t="n">
        <v>0.5</v>
      </c>
      <c r="C18" s="4" t="inlineStr">
        <is>
          <t xml:space="preserve"> </t>
        </is>
      </c>
      <c r="D18" s="4" t="inlineStr">
        <is>
          <t xml:space="preserve"> </t>
        </is>
      </c>
      <c r="E18" s="8" t="n">
        <v>0.5</v>
      </c>
      <c r="F18" s="4" t="inlineStr">
        <is>
          <t xml:space="preserve"> </t>
        </is>
      </c>
    </row>
    <row r="19">
      <c r="A19" s="4" t="inlineStr">
        <is>
          <t>Equity compensation, percentage</t>
        </is>
      </c>
      <c r="B19" s="8" t="n">
        <v>0.5</v>
      </c>
      <c r="C19" s="4" t="inlineStr">
        <is>
          <t xml:space="preserve"> </t>
        </is>
      </c>
      <c r="D19" s="4" t="inlineStr">
        <is>
          <t xml:space="preserve"> </t>
        </is>
      </c>
      <c r="E19" s="8" t="n">
        <v>0.5</v>
      </c>
      <c r="F19" s="4" t="inlineStr">
        <is>
          <t xml:space="preserve"> </t>
        </is>
      </c>
    </row>
    <row r="20">
      <c r="A20" s="4" t="inlineStr">
        <is>
          <t>Gardens Bio Science Partner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rea of premises leased | ft²</t>
        </is>
      </c>
      <c r="B22" s="4" t="inlineStr">
        <is>
          <t xml:space="preserve"> </t>
        </is>
      </c>
      <c r="C22" s="6" t="n">
        <v>20000</v>
      </c>
      <c r="D22" s="4" t="inlineStr">
        <is>
          <t xml:space="preserve"> </t>
        </is>
      </c>
      <c r="E22" s="4" t="inlineStr">
        <is>
          <t xml:space="preserve"> </t>
        </is>
      </c>
      <c r="F22" s="4" t="inlineStr">
        <is>
          <t xml:space="preserve"> </t>
        </is>
      </c>
    </row>
    <row r="23">
      <c r="A23" s="4" t="inlineStr">
        <is>
          <t>Remaining lease term, warehouse facility</t>
        </is>
      </c>
      <c r="B23" s="4" t="inlineStr">
        <is>
          <t xml:space="preserve"> </t>
        </is>
      </c>
      <c r="C23" s="4" t="inlineStr">
        <is>
          <t>10 years</t>
        </is>
      </c>
      <c r="D23" s="4" t="inlineStr">
        <is>
          <t xml:space="preserve"> </t>
        </is>
      </c>
      <c r="E23" s="4" t="inlineStr">
        <is>
          <t xml:space="preserve"> </t>
        </is>
      </c>
      <c r="F23" s="4" t="inlineStr">
        <is>
          <t xml:space="preserve"> </t>
        </is>
      </c>
    </row>
    <row r="24">
      <c r="A24" s="4" t="inlineStr">
        <is>
          <t>Annual base rent expense</t>
        </is>
      </c>
      <c r="B24" s="4" t="inlineStr">
        <is>
          <t xml:space="preserve"> </t>
        </is>
      </c>
      <c r="C24" s="5" t="n">
        <v>260000</v>
      </c>
      <c r="D24" s="4" t="inlineStr">
        <is>
          <t xml:space="preserve"> </t>
        </is>
      </c>
      <c r="E24" s="4" t="inlineStr">
        <is>
          <t xml:space="preserve"> </t>
        </is>
      </c>
      <c r="F24" s="4" t="inlineStr">
        <is>
          <t xml:space="preserve"> </t>
        </is>
      </c>
    </row>
    <row r="25">
      <c r="A25" s="4" t="inlineStr">
        <is>
          <t>Percentage escalation, annual rent</t>
        </is>
      </c>
      <c r="B25" s="4" t="inlineStr">
        <is>
          <t xml:space="preserve"> </t>
        </is>
      </c>
      <c r="C25" s="10" t="n">
        <v>0.025</v>
      </c>
      <c r="D25" s="4" t="inlineStr">
        <is>
          <t xml:space="preserve"> </t>
        </is>
      </c>
      <c r="E25" s="4" t="inlineStr">
        <is>
          <t xml:space="preserve"> </t>
        </is>
      </c>
      <c r="F25" s="4" t="inlineStr">
        <is>
          <t xml:space="preserve"> </t>
        </is>
      </c>
    </row>
    <row r="26">
      <c r="A26" s="4" t="inlineStr">
        <is>
          <t>Operating leases, remaining payments due</t>
        </is>
      </c>
      <c r="B26" s="4" t="inlineStr">
        <is>
          <t xml:space="preserve"> </t>
        </is>
      </c>
      <c r="C26" s="4" t="inlineStr">
        <is>
          <t xml:space="preserve"> </t>
        </is>
      </c>
      <c r="D26" s="5" t="n">
        <v>2475000</v>
      </c>
      <c r="E26" s="4" t="inlineStr">
        <is>
          <t xml:space="preserve"> </t>
        </is>
      </c>
      <c r="F2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Guaranteed Payment (Details) - Sales Agency Agreement - USD ($)</t>
        </is>
      </c>
      <c r="C1" s="2" t="inlineStr">
        <is>
          <t>3 Months Ended</t>
        </is>
      </c>
    </row>
    <row r="2">
      <c r="B2" s="2" t="inlineStr">
        <is>
          <t>Aug. 10, 2022</t>
        </is>
      </c>
      <c r="C2" s="2" t="inlineStr">
        <is>
          <t>Sep. 30, 2022</t>
        </is>
      </c>
    </row>
    <row r="3">
      <c r="A3" s="3" t="inlineStr">
        <is>
          <t>Other Commitments [Line Items]</t>
        </is>
      </c>
      <c r="B3" s="4" t="inlineStr">
        <is>
          <t xml:space="preserve"> </t>
        </is>
      </c>
      <c r="C3" s="4" t="inlineStr">
        <is>
          <t xml:space="preserve"> </t>
        </is>
      </c>
    </row>
    <row r="4">
      <c r="A4" s="4" t="inlineStr">
        <is>
          <t>Market development expenses</t>
        </is>
      </c>
      <c r="B4" s="4" t="inlineStr">
        <is>
          <t xml:space="preserve"> </t>
        </is>
      </c>
      <c r="C4" s="5" t="n">
        <v>165000</v>
      </c>
    </row>
    <row r="5">
      <c r="A5" s="4" t="inlineStr">
        <is>
          <t>Minimum</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Monthly guaranteed payment</t>
        </is>
      </c>
      <c r="B7" s="5" t="n">
        <v>502500</v>
      </c>
      <c r="C7" s="4" t="inlineStr">
        <is>
          <t xml:space="preserve"> </t>
        </is>
      </c>
    </row>
    <row r="8">
      <c r="A8" s="4" t="inlineStr">
        <is>
          <t>Sales agency agreement renewal period</t>
        </is>
      </c>
      <c r="B8" s="4" t="inlineStr">
        <is>
          <t>1 year</t>
        </is>
      </c>
      <c r="C8" s="4" t="inlineStr">
        <is>
          <t xml:space="preserve"> </t>
        </is>
      </c>
    </row>
    <row r="9">
      <c r="A9" s="4" t="inlineStr">
        <is>
          <t>Maximum</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Monthly guaranteed payment</t>
        </is>
      </c>
      <c r="B11" s="5" t="n">
        <v>667500</v>
      </c>
      <c r="C11" s="4" t="inlineStr">
        <is>
          <t xml:space="preserve"> </t>
        </is>
      </c>
    </row>
    <row r="12">
      <c r="A12" s="4" t="inlineStr">
        <is>
          <t>Sales agency agreement renewal period</t>
        </is>
      </c>
      <c r="B12" s="4" t="inlineStr">
        <is>
          <t>5 years</t>
        </is>
      </c>
      <c r="C1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revenues</t>
        </is>
      </c>
      <c r="B4" s="5" t="n">
        <v>58385</v>
      </c>
      <c r="C4" s="5" t="n">
        <v>261299</v>
      </c>
      <c r="D4" s="5" t="n">
        <v>136037</v>
      </c>
      <c r="E4" s="5" t="n">
        <v>261299</v>
      </c>
      <c r="F4" s="4" t="inlineStr">
        <is>
          <t xml:space="preserve"> </t>
        </is>
      </c>
    </row>
    <row r="5">
      <c r="A5" s="4" t="inlineStr">
        <is>
          <t>Related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receivables</t>
        </is>
      </c>
      <c r="B7" s="6" t="n">
        <v>0</v>
      </c>
      <c r="C7" s="4" t="inlineStr">
        <is>
          <t xml:space="preserve"> </t>
        </is>
      </c>
      <c r="D7" s="6" t="n">
        <v>0</v>
      </c>
      <c r="E7" s="4" t="inlineStr">
        <is>
          <t xml:space="preserve"> </t>
        </is>
      </c>
      <c r="F7" s="5" t="n">
        <v>63290</v>
      </c>
    </row>
    <row r="8">
      <c r="A8" s="4" t="inlineStr">
        <is>
          <t>Product revenues</t>
        </is>
      </c>
      <c r="B8" s="5" t="n">
        <v>0</v>
      </c>
      <c r="C8" s="4" t="inlineStr">
        <is>
          <t xml:space="preserve"> </t>
        </is>
      </c>
      <c r="D8" s="5" t="n">
        <v>1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79" customWidth="1" min="1" max="1"/>
    <col width="21" customWidth="1" min="2" max="2"/>
    <col width="40" customWidth="1" min="3" max="3"/>
    <col width="29" customWidth="1" min="4" max="4"/>
    <col width="21" customWidth="1" min="5" max="5"/>
    <col width="26" customWidth="1" min="6" max="6"/>
    <col width="21" customWidth="1" min="7" max="7"/>
    <col width="29" customWidth="1" min="8" max="8"/>
    <col width="22" customWidth="1" min="9" max="9"/>
    <col width="29" customWidth="1" min="10" max="10"/>
    <col width="29" customWidth="1" min="11" max="11"/>
    <col width="22" customWidth="1" min="12" max="12"/>
    <col width="34" customWidth="1" min="13" max="13"/>
  </cols>
  <sheetData>
    <row r="1">
      <c r="A1" s="1" t="inlineStr">
        <is>
          <t>Stockholders' Equity (Details)</t>
        </is>
      </c>
      <c r="H1" s="2" t="inlineStr">
        <is>
          <t>3 Months Ended</t>
        </is>
      </c>
      <c r="K1" s="2" t="inlineStr">
        <is>
          <t>9 Months Ended</t>
        </is>
      </c>
      <c r="M1" s="2" t="inlineStr">
        <is>
          <t>12 Months Ended</t>
        </is>
      </c>
    </row>
    <row r="2">
      <c r="B2" s="2" t="inlineStr">
        <is>
          <t>Jul. 21, 2022 shares</t>
        </is>
      </c>
      <c r="C2" s="2" t="inlineStr">
        <is>
          <t>Jun. 29, 2022 USD ($) $ / shares shares</t>
        </is>
      </c>
      <c r="D2" s="2" t="inlineStr">
        <is>
          <t>Jun. 26, 2022 USD ($) shares</t>
        </is>
      </c>
      <c r="E2" s="2" t="inlineStr">
        <is>
          <t>Jun. 01, 2022 shares</t>
        </is>
      </c>
      <c r="F2" s="2" t="inlineStr">
        <is>
          <t>Nov. 23, 2021 Vote shares</t>
        </is>
      </c>
      <c r="G2" s="2" t="inlineStr">
        <is>
          <t>Apr. 01, 2021 shares</t>
        </is>
      </c>
      <c r="H2" s="2" t="inlineStr">
        <is>
          <t>Sep. 30, 2022 USD ($) shares</t>
        </is>
      </c>
      <c r="I2" s="2" t="inlineStr">
        <is>
          <t>Sep. 30, 2021 USD ($)</t>
        </is>
      </c>
      <c r="J2" s="2" t="inlineStr">
        <is>
          <t>Mar. 31, 2021 USD ($) shares</t>
        </is>
      </c>
      <c r="K2" s="2" t="inlineStr">
        <is>
          <t>Sep. 30, 2022 USD ($) shares</t>
        </is>
      </c>
      <c r="L2" s="2" t="inlineStr">
        <is>
          <t>Sep. 30, 2021 USD ($)</t>
        </is>
      </c>
      <c r="M2" s="2" t="inlineStr">
        <is>
          <t>Dec. 31, 2021 USD ($) Vote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unit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6" t="n">
        <v>27431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93793</v>
      </c>
      <c r="I5" s="5" t="n">
        <v>0</v>
      </c>
      <c r="J5" s="4" t="inlineStr">
        <is>
          <t xml:space="preserve"> </t>
        </is>
      </c>
      <c r="K5" s="5" t="n">
        <v>2173171</v>
      </c>
      <c r="L5" s="5" t="n">
        <v>924438</v>
      </c>
      <c r="M5" s="5" t="n">
        <v>924438</v>
      </c>
    </row>
    <row r="6">
      <c r="A6" s="4" t="inlineStr">
        <is>
          <t>Restricted stock units,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26268</v>
      </c>
    </row>
    <row r="7">
      <c r="A7" s="4" t="inlineStr">
        <is>
          <t>Total number of restricted stock uni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59448</v>
      </c>
      <c r="I7" s="4" t="inlineStr">
        <is>
          <t xml:space="preserve"> </t>
        </is>
      </c>
      <c r="J7" s="4" t="inlineStr">
        <is>
          <t xml:space="preserve"> </t>
        </is>
      </c>
      <c r="K7" s="6" t="n">
        <v>1359448</v>
      </c>
      <c r="L7" s="4" t="inlineStr">
        <is>
          <t xml:space="preserve"> </t>
        </is>
      </c>
      <c r="M7" s="6" t="n">
        <v>626268</v>
      </c>
    </row>
    <row r="8">
      <c r="A8" s="4" t="inlineStr">
        <is>
          <t>Unrecognized compensation cos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401374</v>
      </c>
      <c r="I8" s="4" t="inlineStr">
        <is>
          <t xml:space="preserve"> </t>
        </is>
      </c>
      <c r="J8" s="4" t="inlineStr">
        <is>
          <t xml:space="preserve"> </t>
        </is>
      </c>
      <c r="K8" s="5" t="n">
        <v>5401374</v>
      </c>
      <c r="L8" s="4" t="inlineStr">
        <is>
          <t xml:space="preserve"> </t>
        </is>
      </c>
      <c r="M8" s="4" t="inlineStr">
        <is>
          <t xml:space="preserve"> </t>
        </is>
      </c>
    </row>
    <row r="9">
      <c r="A9" s="4" t="inlineStr">
        <is>
          <t>Member shares, number of votes per unit | V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v>
      </c>
    </row>
    <row r="10">
      <c r="A10" s="4" t="inlineStr">
        <is>
          <t>Number of uni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073056</v>
      </c>
    </row>
    <row r="11">
      <c r="A11" s="4" t="inlineStr">
        <is>
          <t>Gross proceeds from units issu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073056</v>
      </c>
    </row>
    <row r="12">
      <c r="A12" s="4" t="inlineStr">
        <is>
          <t>Cash compensation, percentage</t>
        </is>
      </c>
      <c r="B12" s="4" t="inlineStr">
        <is>
          <t xml:space="preserve"> </t>
        </is>
      </c>
      <c r="C12" s="4" t="inlineStr">
        <is>
          <t xml:space="preserve"> </t>
        </is>
      </c>
      <c r="D12" s="4" t="inlineStr">
        <is>
          <t xml:space="preserve"> </t>
        </is>
      </c>
      <c r="E12" s="4" t="inlineStr">
        <is>
          <t xml:space="preserve"> </t>
        </is>
      </c>
      <c r="F12" s="4" t="inlineStr">
        <is>
          <t xml:space="preserve"> </t>
        </is>
      </c>
      <c r="G12" s="8" t="n">
        <v>0.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quity compensa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ross proceeds from private placement | $</t>
        </is>
      </c>
      <c r="B14" s="4" t="inlineStr">
        <is>
          <t xml:space="preserve"> </t>
        </is>
      </c>
      <c r="C14" s="5" t="n">
        <v>1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cos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1666404</v>
      </c>
    </row>
    <row r="16">
      <c r="A16" s="4" t="inlineStr">
        <is>
          <t>Amount charged to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326212</v>
      </c>
      <c r="L16" s="4" t="inlineStr">
        <is>
          <t xml:space="preserve"> </t>
        </is>
      </c>
      <c r="M16" s="4" t="inlineStr">
        <is>
          <t xml:space="preserve"> </t>
        </is>
      </c>
    </row>
    <row r="17">
      <c r="A17" s="4" t="inlineStr">
        <is>
          <t>Resale of common stock held by selling stocksholder</t>
        </is>
      </c>
      <c r="B17" s="6" t="n">
        <v>3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reserved for long-term incentive plan</t>
        </is>
      </c>
      <c r="B20" s="4" t="inlineStr">
        <is>
          <t xml:space="preserve"> </t>
        </is>
      </c>
      <c r="C20" s="4" t="inlineStr">
        <is>
          <t xml:space="preserve"> </t>
        </is>
      </c>
      <c r="D20" s="4" t="inlineStr">
        <is>
          <t xml:space="preserve"> </t>
        </is>
      </c>
      <c r="E20" s="4" t="inlineStr">
        <is>
          <t xml:space="preserve"> </t>
        </is>
      </c>
      <c r="F20" s="6" t="n">
        <v>280227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units authorized to issue</t>
        </is>
      </c>
      <c r="B21" s="4" t="inlineStr">
        <is>
          <t xml:space="preserve"> </t>
        </is>
      </c>
      <c r="C21" s="4" t="inlineStr">
        <is>
          <t xml:space="preserve"> </t>
        </is>
      </c>
      <c r="D21" s="4" t="inlineStr">
        <is>
          <t xml:space="preserve"> </t>
        </is>
      </c>
      <c r="E21" s="4" t="inlineStr">
        <is>
          <t xml:space="preserve"> </t>
        </is>
      </c>
      <c r="F21" s="6" t="n">
        <v>1500000</v>
      </c>
      <c r="G21" s="6" t="n">
        <v>27431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increased</t>
        </is>
      </c>
      <c r="B22" s="4" t="inlineStr">
        <is>
          <t xml:space="preserve"> </t>
        </is>
      </c>
      <c r="C22" s="4" t="inlineStr">
        <is>
          <t xml:space="preserve"> </t>
        </is>
      </c>
      <c r="D22" s="4" t="inlineStr">
        <is>
          <t xml:space="preserve"> </t>
        </is>
      </c>
      <c r="E22" s="4" t="inlineStr">
        <is>
          <t xml:space="preserve"> </t>
        </is>
      </c>
      <c r="F22" s="6" t="n">
        <v>27755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number of restricted stock uni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59448</v>
      </c>
      <c r="I23" s="4" t="inlineStr">
        <is>
          <t xml:space="preserve"> </t>
        </is>
      </c>
      <c r="J23" s="4" t="inlineStr">
        <is>
          <t xml:space="preserve"> </t>
        </is>
      </c>
      <c r="K23" s="6" t="n">
        <v>1359448</v>
      </c>
      <c r="L23" s="4" t="inlineStr">
        <is>
          <t xml:space="preserve"> </t>
        </is>
      </c>
      <c r="M23" s="4" t="inlineStr">
        <is>
          <t xml:space="preserve"> </t>
        </is>
      </c>
    </row>
    <row r="24">
      <c r="A24" s="4" t="inlineStr">
        <is>
          <t>Long-term incentive plan | Members of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stock units, granted (in shares)</t>
        </is>
      </c>
      <c r="B26" s="4" t="inlineStr">
        <is>
          <t xml:space="preserve"> </t>
        </is>
      </c>
      <c r="C26" s="4" t="inlineStr">
        <is>
          <t xml:space="preserve"> </t>
        </is>
      </c>
      <c r="D26" s="4" t="inlineStr">
        <is>
          <t xml:space="preserve"> </t>
        </is>
      </c>
      <c r="E26" s="6" t="n">
        <v>35242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ng-term incentive plan | Members of the Bo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tock units, granted (in shares)</t>
        </is>
      </c>
      <c r="B29" s="4" t="inlineStr">
        <is>
          <t xml:space="preserve"> </t>
        </is>
      </c>
      <c r="C29" s="4" t="inlineStr">
        <is>
          <t xml:space="preserve"> </t>
        </is>
      </c>
      <c r="D29" s="4" t="inlineStr">
        <is>
          <t xml:space="preserve"> </t>
        </is>
      </c>
      <c r="E29" s="6" t="n">
        <v>34375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embers'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uni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73056</v>
      </c>
      <c r="K32" s="4" t="inlineStr">
        <is>
          <t xml:space="preserve"> </t>
        </is>
      </c>
      <c r="L32" s="4" t="inlineStr">
        <is>
          <t xml:space="preserve"> </t>
        </is>
      </c>
      <c r="M32" s="4" t="inlineStr">
        <is>
          <t xml:space="preserve"> </t>
        </is>
      </c>
    </row>
    <row r="33">
      <c r="A33" s="4" t="inlineStr">
        <is>
          <t>Gross proceeds from units issu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73056</v>
      </c>
      <c r="K33" s="4" t="inlineStr">
        <is>
          <t xml:space="preserve"> </t>
        </is>
      </c>
      <c r="L33" s="4" t="inlineStr">
        <is>
          <t xml:space="preserve"> </t>
        </is>
      </c>
      <c r="M33" s="4" t="inlineStr">
        <is>
          <t xml:space="preserve"> </t>
        </is>
      </c>
    </row>
    <row r="34">
      <c r="A34" s="4" t="inlineStr">
        <is>
          <t>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ross proceeds from private placement | $</t>
        </is>
      </c>
      <c r="B36" s="4" t="inlineStr">
        <is>
          <t xml:space="preserve"> </t>
        </is>
      </c>
      <c r="C36" s="5" t="n">
        <v>13578551</v>
      </c>
      <c r="D36" s="5" t="n">
        <v>1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common stock shares issued</t>
        </is>
      </c>
      <c r="B37" s="6" t="n">
        <v>1500000</v>
      </c>
      <c r="C37" s="6" t="n">
        <v>1500000</v>
      </c>
      <c r="D37" s="6" t="n">
        <v>1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warrants issued</t>
        </is>
      </c>
      <c r="B38" s="6" t="n">
        <v>150000</v>
      </c>
      <c r="C38" s="6" t="n">
        <v>1500000</v>
      </c>
      <c r="D38" s="6" t="n">
        <v>1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 price of warrants | $ / shares</t>
        </is>
      </c>
      <c r="B39" s="4" t="inlineStr">
        <is>
          <t xml:space="preserve"> </t>
        </is>
      </c>
      <c r="C39" s="5" t="n">
        <v>1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costs | $</t>
        </is>
      </c>
      <c r="B40" s="4" t="inlineStr">
        <is>
          <t xml:space="preserve"> </t>
        </is>
      </c>
      <c r="C40" s="5" t="n">
        <v>142144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unt charged to expense | $</t>
        </is>
      </c>
      <c r="B41" s="4" t="inlineStr">
        <is>
          <t xml:space="preserve"> </t>
        </is>
      </c>
      <c r="C41" s="6" t="n">
        <v>132621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ount charged to additional paid-in capital | $</t>
        </is>
      </c>
      <c r="B42" s="4" t="inlineStr">
        <is>
          <t xml:space="preserve"> </t>
        </is>
      </c>
      <c r="C42" s="6" t="n">
        <v>9523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ross proceeds allocated to warrant liability | $</t>
        </is>
      </c>
      <c r="B43" s="4" t="inlineStr">
        <is>
          <t xml:space="preserve"> </t>
        </is>
      </c>
      <c r="C43" s="6" t="n">
        <v>1399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ross proceeds allocated to common stock | $</t>
        </is>
      </c>
      <c r="B44" s="4" t="inlineStr">
        <is>
          <t xml:space="preserve"> </t>
        </is>
      </c>
      <c r="C44" s="5" t="n">
        <v>100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ember shares, number of votes per unit | Vote</t>
        </is>
      </c>
      <c r="B47" s="4" t="inlineStr">
        <is>
          <t xml:space="preserve"> </t>
        </is>
      </c>
      <c r="C47" s="4" t="inlineStr">
        <is>
          <t xml:space="preserve"> </t>
        </is>
      </c>
      <c r="D47" s="4" t="inlineStr">
        <is>
          <t xml:space="preserve"> </t>
        </is>
      </c>
      <c r="E47" s="4" t="inlineStr">
        <is>
          <t xml:space="preserve"> </t>
        </is>
      </c>
      <c r="F47" s="6" t="n">
        <v>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oard memb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units issued</t>
        </is>
      </c>
      <c r="B50" s="4" t="inlineStr">
        <is>
          <t xml:space="preserve"> </t>
        </is>
      </c>
      <c r="C50" s="4" t="inlineStr">
        <is>
          <t xml:space="preserve"> </t>
        </is>
      </c>
      <c r="D50" s="4" t="inlineStr">
        <is>
          <t xml:space="preserve"> </t>
        </is>
      </c>
      <c r="E50" s="4" t="inlineStr">
        <is>
          <t xml:space="preserve"> </t>
        </is>
      </c>
      <c r="F50" s="4" t="inlineStr">
        <is>
          <t xml:space="preserve"> </t>
        </is>
      </c>
      <c r="G50" s="6" t="n">
        <v>13422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oard members | Long-term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units issued</t>
        </is>
      </c>
      <c r="B53" s="4" t="inlineStr">
        <is>
          <t xml:space="preserve"> </t>
        </is>
      </c>
      <c r="C53" s="4" t="inlineStr">
        <is>
          <t xml:space="preserve"> </t>
        </is>
      </c>
      <c r="D53" s="4" t="inlineStr">
        <is>
          <t xml:space="preserve"> </t>
        </is>
      </c>
      <c r="E53" s="4" t="inlineStr">
        <is>
          <t xml:space="preserve"> </t>
        </is>
      </c>
      <c r="F53" s="4" t="inlineStr">
        <is>
          <t xml:space="preserve"> </t>
        </is>
      </c>
      <c r="G53" s="6" t="n">
        <v>13422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dependent contrac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units issued</t>
        </is>
      </c>
      <c r="B56" s="4" t="inlineStr">
        <is>
          <t xml:space="preserve"> </t>
        </is>
      </c>
      <c r="C56" s="4" t="inlineStr">
        <is>
          <t xml:space="preserve"> </t>
        </is>
      </c>
      <c r="D56" s="4" t="inlineStr">
        <is>
          <t xml:space="preserve"> </t>
        </is>
      </c>
      <c r="E56" s="4" t="inlineStr">
        <is>
          <t xml:space="preserve"> </t>
        </is>
      </c>
      <c r="F56" s="4" t="inlineStr">
        <is>
          <t xml:space="preserve"> </t>
        </is>
      </c>
      <c r="G56" s="6" t="n">
        <v>14008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dependent contractor | Long-term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units issued</t>
        </is>
      </c>
      <c r="B59" s="4" t="inlineStr">
        <is>
          <t xml:space="preserve"> </t>
        </is>
      </c>
      <c r="C59" s="4" t="inlineStr">
        <is>
          <t xml:space="preserve"> </t>
        </is>
      </c>
      <c r="D59" s="4" t="inlineStr">
        <is>
          <t xml:space="preserve"> </t>
        </is>
      </c>
      <c r="E59" s="4" t="inlineStr">
        <is>
          <t xml:space="preserve"> </t>
        </is>
      </c>
      <c r="F59" s="4" t="inlineStr">
        <is>
          <t xml:space="preserve"> </t>
        </is>
      </c>
      <c r="G59" s="6" t="n">
        <v>14008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ash compensation, percentage</t>
        </is>
      </c>
      <c r="B60" s="4" t="inlineStr">
        <is>
          <t xml:space="preserve"> </t>
        </is>
      </c>
      <c r="C60" s="4" t="inlineStr">
        <is>
          <t xml:space="preserve"> </t>
        </is>
      </c>
      <c r="D60" s="4" t="inlineStr">
        <is>
          <t xml:space="preserve"> </t>
        </is>
      </c>
      <c r="E60" s="4" t="inlineStr">
        <is>
          <t xml:space="preserve"> </t>
        </is>
      </c>
      <c r="F60" s="4" t="inlineStr">
        <is>
          <t xml:space="preserve"> </t>
        </is>
      </c>
      <c r="G60" s="8" t="n">
        <v>0.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quity compensation, percentage</t>
        </is>
      </c>
      <c r="B61" s="4" t="inlineStr">
        <is>
          <t xml:space="preserve"> </t>
        </is>
      </c>
      <c r="C61" s="4" t="inlineStr">
        <is>
          <t xml:space="preserve"> </t>
        </is>
      </c>
      <c r="D61" s="4" t="inlineStr">
        <is>
          <t xml:space="preserve"> </t>
        </is>
      </c>
      <c r="E61" s="4" t="inlineStr">
        <is>
          <t xml:space="preserve"> </t>
        </is>
      </c>
      <c r="F61" s="4" t="inlineStr">
        <is>
          <t xml:space="preserve"> </t>
        </is>
      </c>
      <c r="G61" s="8" t="n">
        <v>0.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3">
    <mergeCell ref="A1:A2"/>
    <mergeCell ref="H1:J1"/>
    <mergeCell ref="K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Stockholders' Equity - Restricted Share Units (Details)</t>
        </is>
      </c>
      <c r="B1" s="2" t="inlineStr">
        <is>
          <t>9 Months Ended</t>
        </is>
      </c>
    </row>
    <row r="2">
      <c r="B2" s="2" t="inlineStr">
        <is>
          <t>Sep. 30, 2022 shares</t>
        </is>
      </c>
    </row>
    <row r="3">
      <c r="A3" s="3" t="inlineStr">
        <is>
          <t>Stockholders' Equity</t>
        </is>
      </c>
      <c r="B3" s="4" t="inlineStr">
        <is>
          <t xml:space="preserve"> </t>
        </is>
      </c>
    </row>
    <row r="4">
      <c r="A4" s="4" t="inlineStr">
        <is>
          <t>RSU's, beginning balance</t>
        </is>
      </c>
      <c r="B4" s="6" t="n">
        <v>626268</v>
      </c>
    </row>
    <row r="5">
      <c r="A5" s="4" t="inlineStr">
        <is>
          <t>RSU's granted</t>
        </is>
      </c>
      <c r="B5" s="6" t="n">
        <v>733180</v>
      </c>
    </row>
    <row r="6">
      <c r="A6" s="4" t="inlineStr">
        <is>
          <t>RSU's, ending balance</t>
        </is>
      </c>
      <c r="B6" s="6" t="n">
        <v>135944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Common Shar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6649493</v>
      </c>
      <c r="C4" s="5" t="n">
        <v>-1528012</v>
      </c>
      <c r="D4" s="5" t="n">
        <v>-1100748</v>
      </c>
      <c r="E4" s="5" t="n">
        <v>-6182224</v>
      </c>
      <c r="F4" s="5" t="n">
        <v>-7923607</v>
      </c>
      <c r="G4" s="5" t="n">
        <v>-3323081</v>
      </c>
    </row>
    <row r="5">
      <c r="A5" s="4" t="inlineStr">
        <is>
          <t>Basic weighted average common shares</t>
        </is>
      </c>
      <c r="B5" s="6" t="n">
        <v>15377636</v>
      </c>
      <c r="C5" s="6" t="n">
        <v>11363636</v>
      </c>
      <c r="D5" s="6" t="n">
        <v>14388625</v>
      </c>
      <c r="E5" s="6" t="n">
        <v>10135506</v>
      </c>
      <c r="F5" s="6" t="n">
        <v>10675765</v>
      </c>
      <c r="G5" s="6" t="n">
        <v>3250980</v>
      </c>
    </row>
    <row r="6">
      <c r="A6" s="4" t="inlineStr">
        <is>
          <t>Diluted weighted average common shares</t>
        </is>
      </c>
      <c r="B6" s="6" t="n">
        <v>15767353</v>
      </c>
      <c r="C6" s="6" t="n">
        <v>11363636</v>
      </c>
      <c r="D6" s="6" t="n">
        <v>14388625</v>
      </c>
      <c r="E6" s="6" t="n">
        <v>10135506</v>
      </c>
      <c r="F6" s="6" t="n">
        <v>10675765</v>
      </c>
      <c r="G6" s="6" t="n">
        <v>3250980</v>
      </c>
    </row>
    <row r="7">
      <c r="A7" s="4" t="inlineStr">
        <is>
          <t>Basic net loss per common share</t>
        </is>
      </c>
      <c r="B7" s="7" t="n">
        <v>0.43</v>
      </c>
      <c r="C7" s="7" t="n">
        <v>-0.13</v>
      </c>
      <c r="D7" s="7" t="n">
        <v>-0.08</v>
      </c>
      <c r="E7" s="7" t="n">
        <v>-0.61</v>
      </c>
      <c r="F7" s="7" t="n">
        <v>-0.74</v>
      </c>
      <c r="G7" s="7" t="n">
        <v>-1.02</v>
      </c>
    </row>
    <row r="8">
      <c r="A8" s="4" t="inlineStr">
        <is>
          <t>Diluted net loss per common share</t>
        </is>
      </c>
      <c r="B8" s="7" t="n">
        <v>0.42</v>
      </c>
      <c r="C8" s="7" t="n">
        <v>-0.13</v>
      </c>
      <c r="D8" s="7" t="n">
        <v>-0.08</v>
      </c>
      <c r="E8" s="7" t="n">
        <v>-0.61</v>
      </c>
      <c r="F8" s="7" t="n">
        <v>-0.74</v>
      </c>
      <c r="G8" s="7" t="n">
        <v>-1.02</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Loss Per Common Share - Anti-dilutive Securities (Details) - shares</t>
        </is>
      </c>
      <c r="B1" s="2" t="inlineStr">
        <is>
          <t>3 Months Ended</t>
        </is>
      </c>
      <c r="C1" s="2" t="inlineStr">
        <is>
          <t>9 Months Ended</t>
        </is>
      </c>
    </row>
    <row r="2">
      <c r="B2" s="2" t="inlineStr">
        <is>
          <t>Sep. 30, 2022</t>
        </is>
      </c>
      <c r="C2" s="2" t="inlineStr">
        <is>
          <t>Sep. 30, 2022</t>
        </is>
      </c>
      <c r="D2" s="2" t="inlineStr">
        <is>
          <t>Sep. 30, 2021</t>
        </is>
      </c>
    </row>
    <row r="3">
      <c r="A3" s="3" t="inlineStr">
        <is>
          <t>Class of Stock [Line Items]</t>
        </is>
      </c>
      <c r="B3" s="4" t="inlineStr">
        <is>
          <t xml:space="preserve"> </t>
        </is>
      </c>
      <c r="C3" s="4" t="inlineStr">
        <is>
          <t xml:space="preserve"> </t>
        </is>
      </c>
      <c r="D3" s="4" t="inlineStr">
        <is>
          <t xml:space="preserve"> </t>
        </is>
      </c>
    </row>
    <row r="4">
      <c r="A4" s="4" t="inlineStr">
        <is>
          <t>Anti-dilutive shares</t>
        </is>
      </c>
      <c r="B4" s="6" t="n">
        <v>1500000</v>
      </c>
      <c r="C4" s="6" t="n">
        <v>2859448</v>
      </c>
      <c r="D4" s="6" t="n">
        <v>626268</v>
      </c>
    </row>
    <row r="5">
      <c r="A5" s="4" t="inlineStr">
        <is>
          <t>Outstanding Warrant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nti-dilutive shares</t>
        </is>
      </c>
      <c r="B7" s="6" t="n">
        <v>1500000</v>
      </c>
      <c r="C7" s="6" t="n">
        <v>1500000</v>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nti-dilutive shares</t>
        </is>
      </c>
      <c r="B10" s="4" t="inlineStr">
        <is>
          <t xml:space="preserve"> </t>
        </is>
      </c>
      <c r="C10" s="6" t="n">
        <v>1359448</v>
      </c>
      <c r="D10" s="6" t="n">
        <v>626268</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Public Offering</t>
        </is>
      </c>
      <c r="B1" s="2" t="inlineStr">
        <is>
          <t>9 Months Ended</t>
        </is>
      </c>
      <c r="C1" s="2" t="inlineStr">
        <is>
          <t>12 Months Ended</t>
        </is>
      </c>
    </row>
    <row r="2">
      <c r="B2" s="2" t="inlineStr">
        <is>
          <t>Sep. 30, 2022</t>
        </is>
      </c>
      <c r="C2" s="2" t="inlineStr">
        <is>
          <t>Dec. 31, 2021</t>
        </is>
      </c>
    </row>
    <row r="3">
      <c r="A3" s="3" t="inlineStr">
        <is>
          <t>Initial Public Offering</t>
        </is>
      </c>
      <c r="B3" s="4" t="inlineStr">
        <is>
          <t xml:space="preserve"> </t>
        </is>
      </c>
      <c r="C3" s="4" t="inlineStr">
        <is>
          <t xml:space="preserve"> </t>
        </is>
      </c>
    </row>
    <row r="4">
      <c r="A4" s="4" t="inlineStr">
        <is>
          <t>Public Offering</t>
        </is>
      </c>
      <c r="B4" s="4" t="inlineStr">
        <is>
          <t>4. On November 29, 2021, the Company completed its IPO of 2,514,000 shares of its common stock, which included the partial exercise of the underwriters’ overallotment option, at a public offering price of $10.00 per share for aggregate gross proceeds of $25,140,000 and net proceeds of approximately $21,640,000 after deducting underwriting fees of approximately $2,200,000 and other offering costs of approximately $1,300,000. The Company issued a purchase option to the underwriters (the “Underwriter Option”) exercisable within five years of its IPO for 5.0% of the shares of common stock issued, or 125,700 shares of common stock, at an exercise price of $12.50 per share. On June 21, 2022, 31,192 shares of common stock were issued pursuant to the Underwriter Option. The Company’s common stock is listed on The Nasdaq Capital Market under the symbol “AERC.” In connection with its IPO, on November 23, 2021, the Company converted from a Delaware limited liability company into a Delaware corporation (the “Corporate Conversion”) and changed its name to AeroClean Technologies, Inc. In connection with the Corporate Conversion, the 13,428,948 outstanding member units were converted into 11,363,636 shares of common stock at a conversion ratio of 0.8462. The Corporate Conversion has been adjusted retroactively for the purposes of calculating basic and diluted earnings per share. The Company’s certificate of incorporation authorizes the issuance of 110,000,000 shares of common stock and 11,000,000 shares of preferred stock.</t>
        </is>
      </c>
      <c r="C4" s="4" t="inlineStr">
        <is>
          <t>3. On November 29, 2021, the Company completed the Public Offering of 2,514,000 shares of its common stock, which included the partial exercise of the underwriters’ overallotment option, at a public offering price of $10.00 per share for aggregate gross proceeds of $25,140,0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3"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Income Taxes (Details) - USD ($)</t>
        </is>
      </c>
      <c r="C1" s="2" t="inlineStr">
        <is>
          <t>3 Months Ended</t>
        </is>
      </c>
      <c r="E1" s="2" t="inlineStr">
        <is>
          <t>9 Months Ended</t>
        </is>
      </c>
      <c r="G1" s="2" t="inlineStr">
        <is>
          <t>12 Months Ended</t>
        </is>
      </c>
    </row>
    <row r="2">
      <c r="B2" s="2" t="inlineStr">
        <is>
          <t>Nov. 23, 2021</t>
        </is>
      </c>
      <c r="C2" s="2" t="inlineStr">
        <is>
          <t>Sep. 30, 2022</t>
        </is>
      </c>
      <c r="D2" s="2" t="inlineStr">
        <is>
          <t>Sep. 30, 2021</t>
        </is>
      </c>
      <c r="E2" s="2" t="inlineStr">
        <is>
          <t>Sep. 30, 2022</t>
        </is>
      </c>
      <c r="F2" s="2" t="inlineStr">
        <is>
          <t>Sep. 30, 2021</t>
        </is>
      </c>
      <c r="G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t>
        </is>
      </c>
      <c r="B4" s="4" t="inlineStr">
        <is>
          <t xml:space="preserve"> </t>
        </is>
      </c>
      <c r="C4" s="5" t="n">
        <v>206849</v>
      </c>
      <c r="D4" s="5" t="n">
        <v>0</v>
      </c>
      <c r="E4" s="5" t="n">
        <v>426681</v>
      </c>
      <c r="F4" s="5" t="n">
        <v>0</v>
      </c>
      <c r="G4" s="5" t="n">
        <v>320138</v>
      </c>
    </row>
    <row r="5">
      <c r="A5" s="4" t="inlineStr">
        <is>
          <t>Federal Income Tax Rate</t>
        </is>
      </c>
      <c r="B5" s="4" t="inlineStr">
        <is>
          <t xml:space="preserve"> </t>
        </is>
      </c>
      <c r="C5" s="4" t="inlineStr">
        <is>
          <t xml:space="preserve"> </t>
        </is>
      </c>
      <c r="D5" s="4" t="inlineStr">
        <is>
          <t xml:space="preserve"> </t>
        </is>
      </c>
      <c r="E5" s="8" t="n">
        <v>0.21</v>
      </c>
      <c r="F5" s="4" t="inlineStr">
        <is>
          <t xml:space="preserve"> </t>
        </is>
      </c>
      <c r="G5" s="8" t="n">
        <v>0.21</v>
      </c>
    </row>
    <row r="6">
      <c r="A6" s="4" t="inlineStr">
        <is>
          <t>Provision for income taxes</t>
        </is>
      </c>
      <c r="B6" s="5" t="n">
        <v>0</v>
      </c>
      <c r="C6" s="4" t="inlineStr">
        <is>
          <t xml:space="preserve"> </t>
        </is>
      </c>
      <c r="D6" s="4" t="inlineStr">
        <is>
          <t xml:space="preserve"> </t>
        </is>
      </c>
      <c r="E6" s="4" t="inlineStr">
        <is>
          <t xml:space="preserve"> </t>
        </is>
      </c>
      <c r="F6" s="4" t="inlineStr">
        <is>
          <t xml:space="preserve"> </t>
        </is>
      </c>
      <c r="G6" s="4" t="inlineStr">
        <is>
          <t xml:space="preserve"> </t>
        </is>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USD ($)</t>
        </is>
      </c>
      <c r="B1" s="2" t="inlineStr">
        <is>
          <t>Oct. 03, 2022</t>
        </is>
      </c>
      <c r="C1" s="2" t="inlineStr">
        <is>
          <t>Oct. 01, 2022</t>
        </is>
      </c>
      <c r="D1" s="2" t="inlineStr">
        <is>
          <t>Sep. 30, 2022</t>
        </is>
      </c>
      <c r="E1" s="2" t="inlineStr">
        <is>
          <t>Dec. 31, 2021</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AeroClean common stock, par value</t>
        </is>
      </c>
      <c r="B3" s="4" t="inlineStr">
        <is>
          <t xml:space="preserve"> </t>
        </is>
      </c>
      <c r="C3" s="4" t="inlineStr">
        <is>
          <t xml:space="preserve"> </t>
        </is>
      </c>
      <c r="D3" s="7" t="n">
        <v>0.01</v>
      </c>
      <c r="E3" s="7" t="n">
        <v>0.01</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Molekule common stock, par value</t>
        </is>
      </c>
      <c r="B6" s="13" t="n">
        <v>0.0001</v>
      </c>
      <c r="C6" s="4" t="inlineStr">
        <is>
          <t xml:space="preserve"> </t>
        </is>
      </c>
      <c r="D6" s="4" t="inlineStr">
        <is>
          <t xml:space="preserve"> </t>
        </is>
      </c>
      <c r="E6" s="4" t="inlineStr">
        <is>
          <t xml:space="preserve"> </t>
        </is>
      </c>
    </row>
    <row r="7">
      <c r="A7" s="4" t="inlineStr">
        <is>
          <t>Nonassessable common shares issued to Molekule</t>
        </is>
      </c>
      <c r="B7" s="6" t="n">
        <v>15071322</v>
      </c>
      <c r="C7" s="4" t="inlineStr">
        <is>
          <t xml:space="preserve"> </t>
        </is>
      </c>
      <c r="D7" s="4" t="inlineStr">
        <is>
          <t xml:space="preserve"> </t>
        </is>
      </c>
      <c r="E7" s="4" t="inlineStr">
        <is>
          <t xml:space="preserve"> </t>
        </is>
      </c>
    </row>
    <row r="8">
      <c r="A8" s="4" t="inlineStr">
        <is>
          <t>AeroClean common stock, par value</t>
        </is>
      </c>
      <c r="B8" s="7" t="n">
        <v>0.01</v>
      </c>
      <c r="C8" s="4" t="inlineStr">
        <is>
          <t xml:space="preserve"> </t>
        </is>
      </c>
      <c r="D8" s="4" t="inlineStr">
        <is>
          <t xml:space="preserve"> </t>
        </is>
      </c>
      <c r="E8" s="4" t="inlineStr">
        <is>
          <t xml:space="preserve"> </t>
        </is>
      </c>
    </row>
    <row r="9">
      <c r="A9" s="4" t="inlineStr">
        <is>
          <t>Molekule effective ownership in AeroClean stock post-merger</t>
        </is>
      </c>
      <c r="B9" s="10" t="n">
        <v>0.495</v>
      </c>
      <c r="C9" s="4" t="inlineStr">
        <is>
          <t xml:space="preserve"> </t>
        </is>
      </c>
      <c r="D9" s="4" t="inlineStr">
        <is>
          <t xml:space="preserve"> </t>
        </is>
      </c>
      <c r="E9" s="4" t="inlineStr">
        <is>
          <t xml:space="preserve"> </t>
        </is>
      </c>
    </row>
    <row r="10">
      <c r="A10" s="4" t="inlineStr">
        <is>
          <t>Nonassessable common shares issued to Molekule, value</t>
        </is>
      </c>
      <c r="B10" s="5" t="n">
        <v>52749627</v>
      </c>
      <c r="C10" s="4" t="inlineStr">
        <is>
          <t xml:space="preserve"> </t>
        </is>
      </c>
      <c r="D10" s="4" t="inlineStr">
        <is>
          <t xml:space="preserve"> </t>
        </is>
      </c>
      <c r="E10" s="4" t="inlineStr">
        <is>
          <t xml:space="preserve"> </t>
        </is>
      </c>
    </row>
    <row r="11">
      <c r="A11" s="4" t="inlineStr">
        <is>
          <t>AeroClean common shares deemed issued and outstanding post-merger</t>
        </is>
      </c>
      <c r="B11" s="6" t="n">
        <v>381761</v>
      </c>
      <c r="C11" s="4" t="inlineStr">
        <is>
          <t xml:space="preserve"> </t>
        </is>
      </c>
      <c r="D11" s="4" t="inlineStr">
        <is>
          <t xml:space="preserve"> </t>
        </is>
      </c>
      <c r="E11" s="4" t="inlineStr">
        <is>
          <t xml:space="preserve"> </t>
        </is>
      </c>
    </row>
    <row r="12">
      <c r="A12" s="4" t="inlineStr">
        <is>
          <t>Total purchase consideration in Molekule merger agreement</t>
        </is>
      </c>
      <c r="B12" s="5" t="n">
        <v>54085791</v>
      </c>
      <c r="C12" s="4" t="inlineStr">
        <is>
          <t xml:space="preserve"> </t>
        </is>
      </c>
      <c r="D12" s="4" t="inlineStr">
        <is>
          <t xml:space="preserve"> </t>
        </is>
      </c>
      <c r="E12" s="4" t="inlineStr">
        <is>
          <t xml:space="preserve"> </t>
        </is>
      </c>
    </row>
    <row r="13">
      <c r="A13" s="4" t="inlineStr">
        <is>
          <t>Share price, Molekule merger agreement</t>
        </is>
      </c>
      <c r="B13" s="7" t="n">
        <v>3.5</v>
      </c>
      <c r="C13" s="4" t="inlineStr">
        <is>
          <t xml:space="preserve"> </t>
        </is>
      </c>
      <c r="D13" s="4" t="inlineStr">
        <is>
          <t xml:space="preserve"> </t>
        </is>
      </c>
      <c r="E13" s="4" t="inlineStr">
        <is>
          <t xml:space="preserve"> </t>
        </is>
      </c>
    </row>
    <row r="14">
      <c r="A14" s="4" t="inlineStr">
        <is>
          <t>Estimated transaction costs in Molekule merger agreement</t>
        </is>
      </c>
      <c r="B14" s="5" t="n">
        <v>5000000</v>
      </c>
      <c r="C14" s="4" t="inlineStr">
        <is>
          <t xml:space="preserve"> </t>
        </is>
      </c>
      <c r="D14" s="4" t="inlineStr">
        <is>
          <t xml:space="preserve"> </t>
        </is>
      </c>
      <c r="E14" s="4" t="inlineStr">
        <is>
          <t xml:space="preserve"> </t>
        </is>
      </c>
    </row>
    <row r="15">
      <c r="A15" s="4" t="inlineStr">
        <is>
          <t>Cash consideration paid to acquire GSI Technology</t>
        </is>
      </c>
      <c r="B15" s="4" t="inlineStr">
        <is>
          <t xml:space="preserve"> </t>
        </is>
      </c>
      <c r="C15" s="5" t="n">
        <v>350000</v>
      </c>
      <c r="D15" s="4" t="inlineStr">
        <is>
          <t xml:space="preserve"> </t>
        </is>
      </c>
      <c r="E15" s="4" t="inlineStr">
        <is>
          <t xml:space="preserve"> </t>
        </is>
      </c>
    </row>
    <row r="16">
      <c r="A16" s="4" t="inlineStr">
        <is>
          <t>Common stock consideration to acquire GSI Technology.</t>
        </is>
      </c>
      <c r="B16" s="4" t="inlineStr">
        <is>
          <t xml:space="preserve"> </t>
        </is>
      </c>
      <c r="C16" s="6" t="n">
        <v>88104</v>
      </c>
      <c r="D16" s="4" t="inlineStr">
        <is>
          <t xml:space="preserve"> </t>
        </is>
      </c>
      <c r="E16" s="4" t="inlineStr">
        <is>
          <t xml:space="preserve"> </t>
        </is>
      </c>
    </row>
    <row r="17">
      <c r="A17" s="4" t="inlineStr">
        <is>
          <t>Shares issued to GSI Technology, value</t>
        </is>
      </c>
      <c r="B17" s="4" t="inlineStr">
        <is>
          <t xml:space="preserve"> </t>
        </is>
      </c>
      <c r="C17" s="5" t="n">
        <v>276647</v>
      </c>
      <c r="D17" s="4" t="inlineStr">
        <is>
          <t xml:space="preserve"> </t>
        </is>
      </c>
      <c r="E17" s="4" t="inlineStr">
        <is>
          <t xml:space="preserve"> </t>
        </is>
      </c>
    </row>
    <row r="18">
      <c r="A18" s="4" t="inlineStr">
        <is>
          <t>Transaction costs in acquisition of GSI Technology</t>
        </is>
      </c>
      <c r="B18" s="4" t="inlineStr">
        <is>
          <t xml:space="preserve"> </t>
        </is>
      </c>
      <c r="C18" s="5" t="n">
        <v>87865</v>
      </c>
      <c r="D18" s="4" t="inlineStr">
        <is>
          <t xml:space="preserve"> </t>
        </is>
      </c>
      <c r="E1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9T16:53:31Z</dcterms:created>
  <dcterms:modified xmlns:dcterms="http://purl.org/dc/terms/" xmlns:xsi="http://www.w3.org/2001/XMLSchema-instance" xsi:type="dcterms:W3CDTF">2022-12-19T16:53:31Z</dcterms:modified>
</cp:coreProperties>
</file>